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OPERATIONS AND GOING C"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HOLD IMPROVEMENTS" sheetId="13" state="visible" r:id="rId13"/>
    <sheet xmlns:r="http://schemas.openxmlformats.org/officeDocument/2006/relationships" name="OPERATING LEASE" sheetId="14" state="visible" r:id="rId14"/>
    <sheet xmlns:r="http://schemas.openxmlformats.org/officeDocument/2006/relationships" name="NOTES PAYABLE AND CONVERTIBLE N" sheetId="15" state="visible" r:id="rId15"/>
    <sheet xmlns:r="http://schemas.openxmlformats.org/officeDocument/2006/relationships" name="STOCKHOLDERS_ EQUITY (DEFICIT)" sheetId="16" state="visible" r:id="rId16"/>
    <sheet xmlns:r="http://schemas.openxmlformats.org/officeDocument/2006/relationships" name="PROVISION FOR INCOME TAXES"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LEASEHOLD IMPROVEMENTS (Tables)" sheetId="27" state="visible" r:id="rId27"/>
    <sheet xmlns:r="http://schemas.openxmlformats.org/officeDocument/2006/relationships" name="OPERATING LEASE (Tables)" sheetId="28" state="visible" r:id="rId28"/>
    <sheet xmlns:r="http://schemas.openxmlformats.org/officeDocument/2006/relationships" name="NOTES PAYABLE AND CONVERTIBLE_2" sheetId="29" state="visible" r:id="rId29"/>
    <sheet xmlns:r="http://schemas.openxmlformats.org/officeDocument/2006/relationships" name="STOCKHOLDERS_ EQUITY (DEFICIT) " sheetId="30" state="visible" r:id="rId30"/>
    <sheet xmlns:r="http://schemas.openxmlformats.org/officeDocument/2006/relationships" name="PROVISION FOR INCOME TAXES (Tab"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BASIS OF OPERATIONS AND GOING_2" sheetId="34" state="visible" r:id="rId34"/>
    <sheet xmlns:r="http://schemas.openxmlformats.org/officeDocument/2006/relationships" name="SCHEDULE OF SEGMENT INFORMATION" sheetId="35" state="visible" r:id="rId35"/>
    <sheet xmlns:r="http://schemas.openxmlformats.org/officeDocument/2006/relationships" name="SCHEDULE OF SHIPPING EXPENSES (" sheetId="36" state="visible" r:id="rId36"/>
    <sheet xmlns:r="http://schemas.openxmlformats.org/officeDocument/2006/relationships" name="SUMMARY OF SIGNIFICANT ACCOUN_4" sheetId="37" state="visible" r:id="rId37"/>
    <sheet xmlns:r="http://schemas.openxmlformats.org/officeDocument/2006/relationships" name="SCHEDULE OF DISAGGREGATION (Det" sheetId="38" state="visible" r:id="rId38"/>
    <sheet xmlns:r="http://schemas.openxmlformats.org/officeDocument/2006/relationships" name="REVENUE (Details Narrative)" sheetId="39" state="visible" r:id="rId39"/>
    <sheet xmlns:r="http://schemas.openxmlformats.org/officeDocument/2006/relationships" name="SCHEDULE OF INVENTORY (Details)"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LEASEHOLD IMPROVEME" sheetId="43" state="visible" r:id="rId43"/>
    <sheet xmlns:r="http://schemas.openxmlformats.org/officeDocument/2006/relationships" name="LEASEHOLD IMPROVEMENTS (Details" sheetId="44" state="visible" r:id="rId44"/>
    <sheet xmlns:r="http://schemas.openxmlformats.org/officeDocument/2006/relationships" name="SCHEDULE OF OPERATING LEASE COS" sheetId="45" state="visible" r:id="rId45"/>
    <sheet xmlns:r="http://schemas.openxmlformats.org/officeDocument/2006/relationships" name="SCHEDULE OF MATURITY OF OPERATI" sheetId="46" state="visible" r:id="rId46"/>
    <sheet xmlns:r="http://schemas.openxmlformats.org/officeDocument/2006/relationships" name="SCHEDULE OF RIGHT OF USE ASSET " sheetId="47" state="visible" r:id="rId47"/>
    <sheet xmlns:r="http://schemas.openxmlformats.org/officeDocument/2006/relationships" name="OPERATING LEASE (Details Narrat" sheetId="48" state="visible" r:id="rId48"/>
    <sheet xmlns:r="http://schemas.openxmlformats.org/officeDocument/2006/relationships" name="SCHEDULE OF NOTES PAYABLE AND C" sheetId="49" state="visible" r:id="rId49"/>
    <sheet xmlns:r="http://schemas.openxmlformats.org/officeDocument/2006/relationships" name="NOTES PAYABLE AND CONVERTIBLE_3" sheetId="50" state="visible" r:id="rId50"/>
    <sheet xmlns:r="http://schemas.openxmlformats.org/officeDocument/2006/relationships" name="SCHEDULE OF STOCK OPTIONS ACTIV" sheetId="51" state="visible" r:id="rId51"/>
    <sheet xmlns:r="http://schemas.openxmlformats.org/officeDocument/2006/relationships" name="STOCKHOLDERS_ EQUITY (DEFICIT_2" sheetId="52" state="visible" r:id="rId52"/>
    <sheet xmlns:r="http://schemas.openxmlformats.org/officeDocument/2006/relationships" name="SCHEDULE OF EFFECTIVE INCOME TA" sheetId="53" state="visible" r:id="rId53"/>
    <sheet xmlns:r="http://schemas.openxmlformats.org/officeDocument/2006/relationships" name="SCHEDULE OF DEFERRED TAX ASSETS" sheetId="54" state="visible" r:id="rId54"/>
    <sheet xmlns:r="http://schemas.openxmlformats.org/officeDocument/2006/relationships" name="PROVISION FOR INCOME TAXES (Det" sheetId="55" state="visible" r:id="rId55"/>
    <sheet xmlns:r="http://schemas.openxmlformats.org/officeDocument/2006/relationships" name="SCHEDULE OF INVESTMENT IN TRADI" sheetId="56" state="visible" r:id="rId56"/>
    <sheet xmlns:r="http://schemas.openxmlformats.org/officeDocument/2006/relationships" name="SCHEDULE OF INVESTMENT IN TRA_2" sheetId="57" state="visible" r:id="rId57"/>
    <sheet xmlns:r="http://schemas.openxmlformats.org/officeDocument/2006/relationships" name="INVESTMENTS (Details Narrative)" sheetId="58" state="visible" r:id="rId58"/>
    <sheet xmlns:r="http://schemas.openxmlformats.org/officeDocument/2006/relationships" name="SUMMARY OF FINANCIAL ASSETS AND" sheetId="59" state="visible" r:id="rId59"/>
    <sheet xmlns:r="http://schemas.openxmlformats.org/officeDocument/2006/relationships" name="CONCENTRATIONS (Details Narrati"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_);_(&quot;$ &quot;(#,##0.000)"/>
    <numFmt numFmtId="167" formatCode="_(&quot;$ &quot;#,##0.0000_);_(&quot;$ &quot;(#,##0.0000)"/>
    <numFmt numFmtId="168" formatCode="#,##0.0000_);(#,##0.0000)"/>
    <numFmt numFmtId="169" formatCode="#,##0.000_);(#,##0.000)"/>
    <numFmt numFmtId="170" formatCode="#,##0.000000_);(#,##0.000000)"/>
    <numFmt numFmtId="171" formatCode="#,##0.00000_);(#,##0.0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Dec. 31, 2021</t>
        </is>
      </c>
      <c r="C2" s="2" t="inlineStr">
        <is>
          <t>Feb.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3723</t>
        </is>
      </c>
    </row>
    <row r="13">
      <c r="A13" s="4" t="inlineStr">
        <is>
          <t>Entity Registrant Name</t>
        </is>
      </c>
      <c r="B13" s="4" t="inlineStr">
        <is>
          <t>TAURIGA
SCIENCES, INC.</t>
        </is>
      </c>
    </row>
    <row r="14">
      <c r="A14" s="4" t="inlineStr">
        <is>
          <t>Entity Central Index Key</t>
        </is>
      </c>
      <c r="B14" s="4" t="inlineStr">
        <is>
          <t>0001142790</t>
        </is>
      </c>
    </row>
    <row r="15">
      <c r="A15" s="4" t="inlineStr">
        <is>
          <t>Entity Tax Identification Number</t>
        </is>
      </c>
      <c r="B15" s="4" t="inlineStr">
        <is>
          <t>30-0791746</t>
        </is>
      </c>
    </row>
    <row r="16">
      <c r="A16" s="4" t="inlineStr">
        <is>
          <t>Entity Incorporation, State or Country Code</t>
        </is>
      </c>
      <c r="B16" s="4" t="inlineStr">
        <is>
          <t>FL</t>
        </is>
      </c>
    </row>
    <row r="17">
      <c r="A17" s="4" t="inlineStr">
        <is>
          <t>Entity Address, Address Line One</t>
        </is>
      </c>
      <c r="B17" s="4" t="inlineStr">
        <is>
          <t>4
Nancy Court</t>
        </is>
      </c>
    </row>
    <row r="18">
      <c r="A18" s="4" t="inlineStr">
        <is>
          <t>Entity Address, Address Line Two</t>
        </is>
      </c>
      <c r="B18" s="4" t="inlineStr">
        <is>
          <t>Suite 4</t>
        </is>
      </c>
    </row>
    <row r="19">
      <c r="A19" s="4" t="inlineStr">
        <is>
          <t>Entity Address, City or Town</t>
        </is>
      </c>
      <c r="B19" s="4" t="inlineStr">
        <is>
          <t>Wappingers
Falls</t>
        </is>
      </c>
    </row>
    <row r="20">
      <c r="A20" s="4" t="inlineStr">
        <is>
          <t>Entity Address, State or Province</t>
        </is>
      </c>
      <c r="B20" s="4" t="inlineStr">
        <is>
          <t>NY</t>
        </is>
      </c>
    </row>
    <row r="21">
      <c r="A21" s="4" t="inlineStr">
        <is>
          <t>Entity Address, Postal Zip Code</t>
        </is>
      </c>
      <c r="B21" s="4" t="inlineStr">
        <is>
          <t>12590</t>
        </is>
      </c>
    </row>
    <row r="22">
      <c r="A22" s="4" t="inlineStr">
        <is>
          <t>City Area Code</t>
        </is>
      </c>
      <c r="B22" s="4" t="inlineStr">
        <is>
          <t>(917)</t>
        </is>
      </c>
    </row>
    <row r="23">
      <c r="A23" s="4" t="inlineStr">
        <is>
          <t>Local Phone Number</t>
        </is>
      </c>
      <c r="B23" s="4" t="inlineStr">
        <is>
          <t>796-9926</t>
        </is>
      </c>
    </row>
    <row r="24">
      <c r="A24" s="4" t="inlineStr">
        <is>
          <t>Title of 12(b) Security</t>
        </is>
      </c>
      <c r="B24" s="4" t="inlineStr">
        <is>
          <t>Common
    Stock, par value $0.0001 per share</t>
        </is>
      </c>
    </row>
    <row r="25">
      <c r="A25" s="4" t="inlineStr">
        <is>
          <t>Trading Symbol</t>
        </is>
      </c>
      <c r="B25" s="4" t="inlineStr">
        <is>
          <t>TAUG</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999082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1</t>
        </is>
      </c>
    </row>
    <row r="3">
      <c r="A3" s="3" t="inlineStr">
        <is>
          <t>Revenue from Contract with Customer [Abstract]</t>
        </is>
      </c>
    </row>
    <row r="4">
      <c r="A4" s="4" t="inlineStr">
        <is>
          <t>REVENUE</t>
        </is>
      </c>
      <c r="B4" s="4" t="inlineStr">
        <is>
          <t xml:space="preserve">NOTE
3 - REVENUE The
Company accounts for revenue in accordance with ASC Topic 606, Revenue from Contracts with Custo The
following table disaggregates the Company’s net revenue by sales channel for the three and nine months ended December 31: SCHEDULE
OF DISAGGREGATION
2021 2020 2021 2020
For the three months ended December 31, For the nine months ended December 31,
2021 2020 2021 2020
Revenue:
Distributor $ - $ - $ - $ -
E-Commerce 98,356 72,939 196,818 169,428
Wholesale 4,224 2,010 46,475 45,685
Net revenue $ 102,580 $ 74,949 $ 243,293 $ 215,113 Revenues
from the Company’s e-commerce channel represented 95.9 80.9 97.3 78.8 99,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1</t>
        </is>
      </c>
    </row>
    <row r="3">
      <c r="A3" s="3" t="inlineStr">
        <is>
          <t>Inventory Disclosure [Abstract]</t>
        </is>
      </c>
    </row>
    <row r="4">
      <c r="A4" s="4" t="inlineStr">
        <is>
          <t>INVENTORY</t>
        </is>
      </c>
      <c r="B4" s="4" t="inlineStr">
        <is>
          <t xml:space="preserve">NOTE
4– INVENTORY The
following chart is the inventory value by product as of: SCHEDULE
OF INVENTORY
December 31, 2021 March 31, 2020
CBD/CBG Tauri-Gum TM $ 287,017 $ 173,207
Tauri-Gummies TM 17,216 13,973
Other (1) 47,424 14,192
Total Inventory $ 351,657 $ 201,372
(1) Other
inventory consists of holiday pouches sold as a bundled of Tauri-Gum TM At
December 31, 2021, there were $62,645 of prepayments on deposit with manufactures of Company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1</t>
        </is>
      </c>
    </row>
    <row r="3">
      <c r="A3" s="3" t="inlineStr">
        <is>
          <t>Property, Plant and Equipment [Abstract]</t>
        </is>
      </c>
    </row>
    <row r="4">
      <c r="A4" s="4" t="inlineStr">
        <is>
          <t>PROPERTY AND EQUIPMENT</t>
        </is>
      </c>
      <c r="B4" s="4" t="inlineStr">
        <is>
          <t xml:space="preserve">NOTE
5– PROPERTY AND EQUIPMENT The
Company’s property and equipment is as follows: SCHEDULE
OF PROPERTY AND EQUIPMENT
December 31, 2021 March 31, 2021 Estimated Life
December 31, 2021 March 31, 2021 Estimated Life
Computers, office furniture and other equipment $ 15,651 $ 13,705 3 5
Less: accumulated depreciation (4,602 ) (1,642 )
Net $ 11,049 $ 12,063 During
the year ended March 31, 2021, the Company purchased office furniture in the amount of $ 8,722 60 During
the nine months ended December 31, 2021, the Company purchased computer equipment in the amount of $ 1,945 36 TAURIGA
SCIENCES, INC. AND SUBSIDIARIES NOTES
TO CONDENSED CONSOLIDATED FINANCIAL STATEMENTS FOR
THE THREE AND NINE MONTHS ENDED DECEMBER 31, 2021 AND 2020 (US$) (UNAUDITED) NOTE
5– PROPERTY AND EQUIPMENT (CONTINUED) On
June 29, 2018, the Company purchased four Blink Level 2 – 40” pedestal chargers for permanent placement in one or more retail
locations whereby the Company would share revenue from these electric car vehicles charging units with such location owner. No depreciation
expense has been recorded for the charging units as of December 31, 2021 due to the fact that they have not been placed in service. As
of April 1, 2020, these charging units were reclassified as assets held for resale. Depreciation
expense for the nine months ended December 31, 2021 was $ 1,013 2,959 218 6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HOLD IMPROVEMENTS</t>
        </is>
      </c>
      <c r="B1" s="2" t="inlineStr">
        <is>
          <t>9 Months Ended</t>
        </is>
      </c>
    </row>
    <row r="2">
      <c r="B2" s="2" t="inlineStr">
        <is>
          <t>Dec. 31, 2021</t>
        </is>
      </c>
    </row>
    <row r="3">
      <c r="A3" s="3" t="inlineStr">
        <is>
          <t>Leasehold Improvements</t>
        </is>
      </c>
    </row>
    <row r="4">
      <c r="A4" s="4" t="inlineStr">
        <is>
          <t>LEASEHOLD IMPROVEMENTS</t>
        </is>
      </c>
      <c r="B4" s="4" t="inlineStr">
        <is>
          <t xml:space="preserve">NOTE
6 – LEASEHOLD IMPROVEMENTS Associated
with the Company’s January 6, 2021, relocation of its headquarters to Wappingers Falls the Company implemented certain leasehold
improvements including signage and a sales display buildout at a total cost of $ 5,000 48 SCHEDULE
OF LEASEHOLD IMPROVEMENTS
December 31, 2021 March 31, 2021 Expected Usage
Wappingers Falls office signage and sales display $ 5,000 $ 5,000 48
Less: amortization (1,250 ) (313 )
Net $ 3,750 4,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9 Months Ended</t>
        </is>
      </c>
    </row>
    <row r="2">
      <c r="B2" s="2" t="inlineStr">
        <is>
          <t>Dec. 31, 2021</t>
        </is>
      </c>
    </row>
    <row r="3">
      <c r="A3" s="3" t="inlineStr">
        <is>
          <t>Leases [Abstract]</t>
        </is>
      </c>
    </row>
    <row r="4">
      <c r="A4" s="4" t="inlineStr">
        <is>
          <t>OPERATING LEASE</t>
        </is>
      </c>
      <c r="B4" s="4" t="inlineStr">
        <is>
          <t xml:space="preserve">NOTE
7 – OPERATING LEASE The
Company has adopted ASU No. 2016-02, Leases (Topic 842) 67,938 8.32 Wappingers
Falls, New York – Corporate headquarters Effective
January 6, 2021, the Company moved its corporate headquarters to 4 Nancy Court, Suite 4, Wappingers Falls, New York 12590. The Company’s
telephone number remains the same, phone: 917-796-9926. The Company entered into a two -year
lease, expiring January
31, 2023 . The Company will pay $ 19,200
annually ($ 1,600
per month) during the term of the lease. The
Company paid $ 1,600
as a security deposit as part of this lease.
The
Company has the option to one two-year extension .
The Company expects it will exercise this option. Tenant will pay $ 21,000
annually ($ 1,750
per month) during the option term, should
we exercise this option. For
the three and nine months ended December 31, 2021 and 2020, the Company recorded lease expense of $ 5,025 15,075 1,261 8,998 52,927 53,827 The
following chart shows the Company’s operating lease cost for the three and nine months ended December 31, 2021 and 2020: SCHEDULE
OF OPERATING LEASE COST
2021 2020 2021 2020
For the three months ended December 31, For the nine months ended December 31,
2021 2020 2021 2020
Amortization of right of lease asset $ 3,870 $ 1,151 $ 11,374 $ 8,062
Lease interest cost 1,155 109 3,701 936
Total Lease cost $ 5,025 $ 1,261 $ 15,075 $ 8,998 TAURIGA
SCIENCES, INC. AND SUBSIDIARIES NOTES
TO CONDENSED CONSOLIDATED FINANCIAL STATEMENTS FOR
THE THREE AND NINE MONTHS ENDED DECEMBER 31, 2021 AND 2020 (US$) (UNAUDITED) NOTE
7 – OPERATING LEASE (CONTINUED) Maturity
of Operating Lease Liability for fiscal year ended March 31, SCHEDULE
OF MATURITY OF OPERATING LEASE LIABILITY
2022 $ 3,726
2023 16,201
2024 18,990
2025 14,909
Total lease payments $ 53,827 SCHEDULE
OF RIGHT OF USE ASSET AND OPERATING LEASE LIABILITY
December 31, 2021 March 31, 2021
Right of Use (ROU) asset $ 52,927 $ 64,301
December 31, 2021 March 31, 2021
Operating lease liability:
Current $ 15,409 $ 14,426
Non-Current 38,418 50,100
Total $ 53,827 $ 64,5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9 Months Ended</t>
        </is>
      </c>
    </row>
    <row r="2">
      <c r="B2" s="2" t="inlineStr">
        <is>
          <t>Dec. 31, 2021</t>
        </is>
      </c>
    </row>
    <row r="3">
      <c r="A3" s="3" t="inlineStr">
        <is>
          <t>Debt Disclosure [Abstract]</t>
        </is>
      </c>
    </row>
    <row r="4">
      <c r="A4" s="4" t="inlineStr">
        <is>
          <t>NOTES PAYABLE AND CONVERTIBLE NOTES</t>
        </is>
      </c>
      <c r="B4" s="4" t="inlineStr">
        <is>
          <t xml:space="preserve">NOTE
8 – NOTES PAYABLE AND CONVERTIBLE NOTES SCHEDULE OF NOTES PAYABLE AND CONVERTIBLE NOTES
December 31, 2021 March 31, 2021
Jefferson Street Capital LLC (Oct-20) (a) $ - $ 135,000
SE Holdings, LLC (Nov-20) (b) - 110,000
GS Capital Holdings, LLC (Mar-21) (c) 273,000 273,000
GS Capital Holdings, LLC (Apr-21) (d) 313,000 -
SE Holdings, LLC (Aug-21) (e) 115,500 -
Jefferson Street Capital LLC (Sep-21) (f) 135,000 -
GS Capital Holdings, LLC (Aug-21) (g) 105,000 -
Tangiers Global, LLC (Apr-21) (h) 525,000 -
MBS GLOEQ CORP (Oct-21) (i) 85,000 -
Total notes payable and convertible notes $ 1,551,500 $ 518,000
Less note discounts (92,272 ) (13,181 )
Less current portion of these notes (1,459,228 ) (504,819 )
Total notes payable and convertible, net discounts $ - $ - TAURIGA
SCIENCES, INC. AND SUBSIDIARIES NOTES
TO CONDENSED CONSOLIDATED FINANCIAL STATEMENTS FOR
THE THREE AND NINE MONTHS ENDED DECEMBER 31, 2021 AND 2020 (US$) (UNAUDITED) NOTE
8 – NOTES PAYABLE AND CONVERTIBLE NOTES (CONTINUED) Notes
Payable
(a) On
October 5, 2020, the Company entered into (i) an Inventory Financing Promissory Note in the aggregate principal amount of $ 135,000
with Jefferson Street Capital LLC, and (ii)
a Securities Purchase Agreement. The note has a maturity date of October
5, 2021 , carries $ 10,000
original issue discount (and a $ 3,000
due diligence fee paid to Moody Capital Solutions,
Inc., the placement agent on behalf of Jefferson Street), and carries interest on the unpaid principal balance hereof at the rate
of ten percent ( 10 %)
per annum beginning on the issuance date of October 5, 2020. Any
amount of principal or interest on the note which is not paid when due shall bear interest at the rate of eighteen percent (18%)
per annum from the due date thereof until the same is paid or converted in accordance with the terms of the note .
The
repayment of this note shall be in seven equal cash monthly installments beginning on April 5, 2021 and ending on October 5, 2021,
for an aggregate amount of $ 148,500
(assuming no defaults). This note may not be converted
by noteholder into shares of our Common Stock unless we default in our monthly repayment obligation pursuant to the cash repayment
schedule noted above. In
the event of a default of the note, noteholder shall have the right to convert all or any part of the outstanding and unpaid amounts
into fully paid and non-assessable shares of Common Stock; provided, however, that in no event shall the holder be entitled to convert
any portion of the note in excess of that portion of the note upon the conversion of which would result in beneficial ownership by
noteholder and its affiliates of more than 4.99% of the outstanding shares of Common Stock (as determined in accordance with Section
13(d) of the Securities Exchange Act of 1934, as amended, and Regulations 13D-G thereunder. The beneficial ownership limitations
noted above may not be waived by noteholder. The conversion price shall equal (subject to customary adjustments for stock splits,
stock dividends or rights offerings, recapitalization, reclassifications, extraordinary distributions and similar events) 75% multiplied
by the market price, which is defined to mean the lowest one-day volume weighted average price of our Common Stock during the ten
(10) trading day period ending on the latest complete trading day prior to the conversion date .
The note contains a number of default or penalty provisions, including, but not limited to, the following: (a) at
any time after October 5, 2020, if in the case that the Company’s Common Stock is not deliverable by DWAC for any reason, an
additional 10% discount will apply for all future conversions under all notes. If in the case that the Company’s Common Stock
is “chilled” for deposit into the DTC system and only eligible for clearing deposit, an additional 15% discount shall
apply for all future conversions under the Note while the “chill” is in effect; (ii) if both the events noted in (i)
above were to occur, an additional cumulative 25% discount shall apply; (iii) if the Company ceases to be a reporting company pursuant
to the 1934 Act or if the Note cannot be converted
into free trading shares after one hundred eighty-one (181) days from the issuance date, an additional 15% discount will be attributed
to the conversion price; if the Company ceases to be a reporting company under the 1934 Act, (iv) if, at any time the Borrower does
not maintain the Share Reserve (defined below); (v) the Company fails to pay the principal or interest under the Note when due under
the terms thereof (including the five (5) calendar day cure period); (vi) a cross-default by the Company of another of its outstanding
notes; or (vii) the completion of a reverse stock split while this Note is outstanding (and without consent). Subject to certain
exempt issuances by the Company, during the period where any portion of the Note remains outstanding to Jefferson Street, if the
Company engages in any future financing transactions with a third party investor, the Company will provide Jefferson Street with
written notice thereof promptly but in no event less than 10 days prior to closing any financing transactions, and if applicable,
the Company shall adjust the terms of the note to such more favorable terms of a subsequent financing, if any. In connection with
the note, the Company issued irrevocable transfer agent instructions reserving 21,000,000
shares of the Company’s Common Stock
(“Share Reserve”) for the amount then outstanding. On October 22, 2020, the Company issued to Jefferson Street 1,250,000
shares of its restricted common stock as
debt commitment shares valued at $ 40,000
($ 0.032
per share). Upon full conversion or repayment
of this note, all shares remaining in the share reserve where cancelled and placed back into the treasury of the Company and available
for issuance at a future date. As of December 31, 2021, all scheduled payments have been made under this note and this was fully
repaid, and any shares remaining in the Share Reserve were restored to the treasury account of the Company. TAURIGA
SCIENCES, INC. AND SUBSIDIARIES NOTES
TO CONDENSED CONSOLIDATED FINANCIAL STATEMENTS FOR
THE THREE AND NINE MONTHS ENDED DECEMBER 31, 2021 AND 2020 (US$) (UNAUDITED) NOTE
8 – NOTES PAYABLE AND CONVERTIBLE NOTES (CONTINUED) Notes
Payable (Continued)
(b) On
November 18, 2020, we consummated an inventory financing transaction and entered into (i) a Promissory Note in the aggregate principal
amount of $ 110,000
with SE Holdings, LLC, a Nevada limited liability
company (“SE”), and (ii) a Securities Purchase Agreement (“SPA”). The note has a maturity date of September
11, 2021 , and carried $ 10,000
original issue discount, and guaranteed interest
of 12 %.
Any
amount of principal or interest on the note which is not paid when due shall bear interest at the rate of twenty four percent per
annum from the due date thereof until the same is paid or converted in accordance with the terms of the note .
Principal
payments shall be made in five (5) installments, each in the amount of US$ 22,500
commencing
one the fifth monthly anniversary following the issue date and continuing thereafter each thirty (30) days for five (5) months (assuming
no defaults or partial or complete conversions of our Common Stock as a form of repayment). This note may not be converted by SE
into shares of our Common Stock unless we default in our monthly repayment obligation pursuant to the cash repayment schedule noted
above. In the event of a default of the note, SE shall have the right to convert all or any part of the outstanding and unpaid amount
of the note into fully paid and non-assessable shares of Common Stock at the lowest market price for the preceding five trading days;
provided, however, that in no event shall SE be entitled to convert any portion of the note in excess of that portion of the note
upon the conversion of which would result In beneficial ownership by SE and its affiliates of more than 4.99% of the outstanding
shares of Common Stock (as determined in accordance with Section 13(d) of the Securities Exchange Act of 1934 ,
as amended, and Regulations 13D-G thereunder. The note contains a number of additional covenants and other provisions, including
default or penalty clauses, cross-default, right to proceeds from other financings, reservation of share requirements and other such
provisions, each as set forth in more detail in the note and SPA. At December 31, 2021 the Company has made all scheduled payments
under this note and this note was fully repaid and retired.
(c) On
March 5, 2021, the Company entered into a Securities Purchase Agreement and a non-convertible redeemable note with GS Partners Capital,
LLC. The $ 273,000
aggregate principal note has a maturity date
of December
5, 2021 and carries $ 5,000
original issue discount with an interest
rate of 6 %.
This
note may be prepaid without penalty, provided that an event of default has not occurred. Upon an event of default, interest shall
accrue at a default interest rate of 24% per annum or, if such rate is usurious or not permitted by current law, then at the highest
rate of interest permitted by law . This note
contains a number of additional covenants and other provisions, including default or penalty clauses, cross-default and other such
provisions, each as set forth in more detail in this Note and SPA. At December 31, 2021, this note had accrued interest
of $ 13,508
with the full principal balance due.
(d) On
April 30, 2021, the Company entered into a Securities Purchase Agreement and a non-convertible
redeemable note with GS Capital Partners, LLC. The $ 313,000
aggregate
principal note has a maturity date of June
1, 2022 and
carries $ 23,000
Original
Issue Discount with an interest rate of 8 %.
This
note may be prepaid without penalty, provided that an event of default has not occurred.
Upon an event of default, interest shall accrue at a default interest rate of 24% per annum
or, if such rate is usurious or not permitted by current law, then at the highest rate of
interest permitted by law .
This note contains a number of additional covenants and other provisions, including default
or penalty clauses, cross-default and other such provisions, each as set forth in more detail
in the note and SPA. At December 31, 2021, this note had accrued interest of $ 16,808
with
the full principal balance due.
(e) On
August 6, 2021, the Company entered into a Security Purchase Agreement and Promissory Note with SE Holdings, LLC, a Nevada limited
liability company, in the amount of $ 115,500 .
This note bears a 12 %
interest rate with a maturity date of June
6, 2022 . A lump-sum interest payment for
ten (10) months shall be immediately due on the issue date and shall be added to the principal balance and payable on the maturity
date or upon acceleration or by prepayment or otherwise, notwithstanding the number of days which the principal is outstanding. This
note shall contain an original issue discount of $ 10,500
resulting in a purchase price of $ 105,000 .
Principal
payments shall be made in five (5) installments each
in the amount of $ 25,872
commencing one the fifth monthly anniversary
following the issue date and continuing thereafter each thirty (30) days for five (5) months. The holder shall have the right from
time to time, and at any time following an event of default, and ending on the date of payment of the default amount shall equal
100% multiplied by the lowest closing price for the common stock during the five-trading day period ending on the latest complete
trading day prior to the conversion date. The Borrower
is required at all times to have authorized and reserved four (4) times the number of shares that is actually issuable upon full
conversion of the Note (based on the Conversion Price of the Notes in effect from time to time). The Company has set up an initial
reserve of 9,625,000
shares .
The Company will also issue 1,000,000
commitment shares as additional consideration
for the purchase of this note. These shares will be valued at $ 51,000
($ 0.051
per share) based on the closing price of
the Company’s stock on the day this note was entered into. The note contains a number of additional covenants and other provisions,
including default or penalty clauses, cross-default, right to proceeds from other financings, reservation of share requirements and
other such provisions, each as set forth in more detail in the note and SPA. As of December 31, 2021, this note had accrued
interest of $ 5,582
with the
full principal due; however, as of the filing date of this periodic report, the Company has made its first installment payment
due under this note. TAURIGA
SCIENCES, INC. AND SUBSIDIARIES NOTES
TO CONDENSED CONSOLIDATED FINANCIAL STATEMENTS FOR
THE THREE AND NINE MONTHS ENDED DECEMBER 31, 2021 AND 2020 (US$) (UNAUDITED) NOTE
8 – NOTES PAYABLE AND CONVERTIBLE NOTES (CONTINUED) Notes
Payable (Continued)
(f) On
September 20, 2021, the Company entered into (i) an Inventory Financing Promissory Note in the aggregate principal amount of $ 135,000 September 20, 2022 10,000 3,000 10 Any amount of principal or interest on the note which is not paid when due shall bear interest at the rate of eighteen percent
(18%) per annum from the due date thereof until the same is paid or converted in accordance with the terms of the note The repayment
of this note shall be in seven equal cash monthly installments beginning on February 19, 2022 and ending on August 19, 2022, for
an aggregate amount of $ 148,500 In the event of a default
of the note, noteholder shall have the right to convert all or any part of the outstanding and unpaid amounts into fully paid and
non-assessable shares of Common Stock; provided, however, that in no event shall the holder be entitled to convert any portion of
the note in excess of that portion of the note upon the conversion of which would result in beneficial ownership by noteholder and
its affiliates of more than 4.99% of the outstanding shares of Common Stock (as determined in accordance with Section 13(d) of the
Securities Exchange Act of 1934, as amended, and Regulations 13D-G thereunder. The beneficial ownership limitations noted above may
not be waived by noteholder. The conversion price shall equal (subject to customary adjustments for stock splits, stock dividends
or rights offerings, recapitalization, reclassifications, extraordinary distributions and similar events) 75% multiplied by the market
price, which is defined to mean the lowest one-day volume weighted average price of our Common Stock during the ten (10) trading
day period ending on the latest complete trading day prior to the conversion date. at any time after September 20, 2021, if in the case that the Company’s
Common Stock is not deliverable by DWAC for any reason, an additional 10% discount will apply for all future conversions under all
notes. If in the case that the Company’s Common Stock is “chilled” for deposit into the DTC system and only eligible
for clearing deposit, an additional 15% discount shall apply for all future conversions under the Note while the “chill”
is in effect; (ii) if both the events noted in (i) above were to occur, an additional cumulative 25% discount shall apply; (iii)
if the Company ceases to be a reporting company pursuant to the 1934 Act or if the Note cannot be converted into free trading shares
after one hundred eighty-one (181) days from the issuance date, an additional 15% discount will be attributed to the conversion price;
if the Company ceases to be a reporting company under the 1934 Act 21,000,000 1,250,000 56,000 0.0448 135,000 3,772 TAURIGA
SCIENCES, INC. AND SUBSIDIARIES NOTES
TO CONDENSED CONSOLIDATED FINANCIAL STATEMENTS FOR
THE THREE AND NINE MONTHS ENDED DECEMBER 31, 2021 AND 2020 (US$) (UNAUDITED) NOTE
8 – NOTES PAYABLE AND CONVERTIBLE NOTES (CONTINUED) Convertible
Notes
(g) On
August 25, 2021, the Company entered into a Securities Purchase Agreement and a convertible
redeemable note with GS Capital Partners, LLC. The $ 105,000
aggregate
principal note has a maturity date of August
25, 2022 and
carries $ 5,000
Original
Issue Discount with an interest rate of 8 %.
During the first six months this Note is in effect, the
Company may redeem this Note by paying to the Holder an amount as follows: (i) if the redemption
is within the first 90 days this Note is in effect, then for an amount equal to 120% of the
unpaid principal amount of this Note along with any interest that has accrued during that
period, (ii) if the redemption is after the 91st day this Note is in effect, but less than
the 180th day this Note is in effect, then for an amount equal to 133% of the unpaid principal
amount of this Note along with any accrued interest. This Note may not be redeemed after
180 days. Upon an event of default, interest shall accrue at a default interest rate of 24%
per annum or, if such rate is usurious or not permitted by current law, then at the highest
rate of interest permitted by law .
This note contains a number of additional covenants and other provisions, including default
or penalty clauses, cross-default and other such provisions, each as set forth in more detail
in the note and SPA. The Holder of this Note is entitled, at its option, at any time after
cash payment, to convert all or any amount of the principal face amount of this Note then
outstanding into shares of the Company’s common stock at a price (“Conversion
Price”) for each share of Common Stock equal to 65% of the lowest daily VWAP of the
Common Stock as reported on the National Quotations Bureau OTC Markets exchange which the
Company’s shares are traded or any exchange upon which the Common Stock may be traded
in the future (“Exchange”), for the twenty prior trading days including the day
upon which a Notice of Conversion is received by the Company or its transfer agent. The Company
recognized a beneficial conversion feature on this note in the amount of $ 35,000
which
was recorded as debt discount and will be amortized over the life of the note using the effective
interest method. At December 31, 2021, this note had accrued interest of $ 2,946
with
the full principal balance outstanding.
(h) On April 5, 2021, the Company effectuated a $ 525,000
25,000 October
5, 2021 8 0.075
378,000 The
Company may redeem the note by paying to Tangiers an amount as follows: (i) if within the first 90 days of the issuance date, then
for an amount equal to 110% of the unpaid principal amount so paid of this Note along with any interest that has accrued during that
period, and (ii) if after the 91st day, but by the 180th day of the issuance date, then for an amount equal to 120%. After 180 days
from the effective date, the Company may not pay this note in cash, in whole or in part without prior written consent by Holder Commencing
5 days after the occurrence of any Event of Default that results in the eventual acceleration of this Note, this Note shall accrue
additional interest, at a rate equal to the lesser of 18% per annum or the maximum rate permitted under applicable law 1,000,000
129,000
.129 42,000,
and remains outstanding TAURIGA
SCIENCES, INC. AND SUBSIDIARIES NOTES
TO CONDENSED CONSOLIDATED FINANCIAL STATEMENTS FOR
THE THREE AND NINE MONTHS ENDED DECEMBER 31, 2021 AND 2020 (US$) (UNAUDITED) NOTE
8 – NOTES PAYABLE AND CONVERTIBLE NOTES (CONTINUED) Convertible
Notes
(i) On
October 11, 2021, the Company entered into a SPA and a one-year inventory financing promissory note with MBS GLOEQ CORP. in the amount
of $ 85,000 .
The note has a maturity date of October
11, 2022 and an interest rate of 10 %
per annum. Any
amount of principal or interest on this note which is not paid when due shall bear an interest at the rate of eighteen percent (18%)
per annum from the due date thereof until the same is paid or converted .
The
holder shall have the right upon any Event of Default, to convert all or any part of the outstanding and unpaid amount of this note
into fully paid and non-assessable shares of common stock, as such common stock exists on the issue date. The variable conversion
price shall mean seventy-five percent (75%) multiplied by the lowest one-day VWAP (representing a discount rate of twenty-five percent
(25%)) during the ten (10) Trading Day period ending on the latest complete trading day prior to the conversion date. The borrower covenants that during the period the conversion
right exists, the borrower will reserve from its authorized and unissued Common Stock a sufficient number of shares, free from preemptive
rights, to provide for the issuance of common stock upon the full conversion of this note. The Company has established an initial
reserve of 13,500,000
shares of our common stock .
The Company shall make six payments in the amount of $ 15,583 ,
commencing
on March 11, 2022 and ending on August 11, 2022 .
This note contains a number of additional covenants and other provisions, including default or penalty clauses, cross-default, right
to proceeds from other financings, reservation of share requirements and other such provisions, each as set forth in more detail
in the note and SPA. As of December 31, 2021, this note had accrued interest of $ 1,886
with the full outstanding balance. The
Company did not issue any shares to noteholders to convert outstanding notes during the nine months ended December 31, 2021. During
the year ended March 31, 2021, the Company issued 93,197,109 1,588,926 111,749 0.01825 Interest
expense for the three and nine months ended December 31, 2021 was $ 93,258
and
$ 921,922 ,
respectively, compared to $ 289,503 and $ 901,913
during the prior year. Accrued interest at December
31, 2021 and March 31, 2021 was $ 86,502
and $ 14,722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Dec. 31, 2021</t>
        </is>
      </c>
    </row>
    <row r="3">
      <c r="A3" s="3" t="inlineStr">
        <is>
          <t>Equity [Abstract]</t>
        </is>
      </c>
    </row>
    <row r="4">
      <c r="A4" s="4" t="inlineStr">
        <is>
          <t>STOCKHOLDERS’ EQUITY (DEFICIT)</t>
        </is>
      </c>
      <c r="B4" s="4" t="inlineStr">
        <is>
          <t xml:space="preserve">NOTE
9 – STOCKHOLDERS’ EQUITY (DEFICIT) COMMON
STOCK As
of December 31, 2021, the Company was authorized to issue up to 400,000,000
shares of its common stock. As of December 31,
2021 and February 14, 2022 there were 290,421,214
and 299,908,214
shares, respectively, of common stock
issued and outstanding. On
September 19, 2021, the Company’s Board of Directors (“BOD”) approved an amendment to the Company’s Articles
of Incorporation to increase the Company’s authorized common stock from 400,000,000
to 750,000,000
shares, which was subject to shareholder
approval under applicable laws of the Florida Business Corporations Act and the relevant proxy rules under the Securities Exchange
Act of 1934, as amended. To obtain this shareholder approval, the Company filed with the Securities and Exchange Commission a
Preliminary Proxy Statement on Schedule 14A on September 30, 2021, followed by its Definitive Proxy Statement on October 12, 2021,
calling for a special meeting of the stockholders, which was held on November 22, 2021. As previously disclosed on a Current Report
on Form 8-K to report the results of such special meeting, a quorum was present. The matters voted on and results of the special meeting
were as follows: Proposal
1. The shareholders approved an amendment to our Articles of Incorporation to: (i) allow for consideration of the change of the name
of our Company to Sublingual Technologies Inc.; (ii) to allow, including under the Florida Business Corporations Act Section 607.1002,
action by our Board of Directors to affect a change in the name of our Company without further shareholder approval; and (iii) to increase
the total number of authorized shares of common stock, par value $ .00001 400,000,000 750,000,000 TAURIGA
SCIENCES, INC. AND SUBSIDIARIES NOTES
TO CONDENSED CONSOLIDATED FINANCIAL STATEMENTS FOR
THE THREE AND NINE MONTHS ENDED DECEMBER 31, 2021 AND 2020 (US$) (UNAUDITED) Fiscal
Year 2021 During
the year ended March 31, 2021, the Company issued 13,910,000
shares pursuant to put notices issued to Tangiers
under the equity line of credit facility that it had previously established with Tangiers Global LLC, with the Company receiving
proceeds in the amount of $ 369,482
($ 0.02614
to $ 0.03344
per share). On January 6, 2021, however, the
Company determined to terminate its equity line of credit agreement, and there has been no reportable activity related thereto since. During
the year ended March 31, 2021, the Company issued 93,197,109 1,588,926 111,749 0.01825 During
the year ended March 31, 2021, the Company issued 7,687,500 0.0306 0.050 During
the year ended March 31, 2021, the Company issued 5,740,000 253,869 0.028 0.092 During
the year ended March 31, 2021, the Company recognized $ 208,806 During
the year ended March 31, 2021, the Company issued 40,084,998 1,587,214 0.024 0.09 During
the year ended March 31, 2021, the Company issued 2,500,000 0.092 On
July 10, 2020, the Company’s Chief Executive Officer purchased 700,000 35,000 0.05 Pursuant
to the April 3, 2020, collaboration agreement the Company entered into with Aegea Biotechnologies Inc. (“Aegea”) the Company
issued to Aegea 5,000,000 155,000 0.031 Fiscal
Year 2022 During
the nine months ended December 31, 2021, the Company issued 4,000,000 242,000 0.04 0.08 During
the nine months ended December 31, 2021, the Company issued 12,712,500 0.039 0.129 During
the nine months ended December 31, 2021, the Company issued 4,837,000 339,500 0.04 0.129 During
the nine months ended December 31, 2021, the Company received $ 383,100 In
connection with some of the consulting agreements and board advisory agreements the Company has entered into, as the following clauses
are part of the compensation arrangements: (a) the consultant will be reimbursed for all reasonable out of pocket expenses and (b) the
Company, in its sole discretion, may make additional cash payments and/or issue additional shares of common stock to the consultant based
upon the consultant’s performance. The Company recognized $ 707,928 348,470 TAURIGA
SCIENCES, INC. AND SUBSIDIARIES NOTES
TO CONDENSED CONSOLIDATED FINANCIAL STATEMENTS FOR
THE THREE AND NINE MONTHS ENDED DECEMBER 31, 2021 AND 2020 (US$) (UNAUDITED) NOTE
9 – STOCKHOLDERS’ EQUITY (DEFICIT) (CONTINUED) STOCK
OPTIONS On
February 1, 2012, the Company awarded to each of two executives’, one current and one former, options to purchase 66,667 133,334 The
following table summarizes option activity for the nine months ended December 31, 2021 and the year ended March 31, 2021: SCHEDULE
OF STOCK OPTIONS ACTIVITY
Weighted
Weighted- Average
Average Remaining Aggregate
Exercise Contractual Intrinsic
Shares Price Term Value
Outstanding at March 31, 2020 133,334 $ 7.50 1.85 $ —
Granted — —
Expired — —
Exercised — —
Outstanding at March 31, 2021 133,334 $ 7.50 0.85 $ —
Granted — —
Expired — —
Exercised — —
Outstanding and exercisable December 31, 2021 133,334 $ 7.50 0.1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Dec. 31, 2021</t>
        </is>
      </c>
    </row>
    <row r="3">
      <c r="A3" s="3" t="inlineStr">
        <is>
          <t>Income Tax Disclosure [Abstract]</t>
        </is>
      </c>
    </row>
    <row r="4">
      <c r="A4" s="4" t="inlineStr">
        <is>
          <t>PROVISION FOR INCOME TAXES</t>
        </is>
      </c>
      <c r="B4" s="4" t="inlineStr">
        <is>
          <t xml:space="preserve">NOTE
10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following table summarizes the significant differences between the U.S. Federal statutory tax rate and the Company’s effective
tax rate for financial statement purposes for year and three months ended December 31, 2021 and March 31, 2021: SCHEDULE
OF EFFECTIVE INCOME TAX RATE
December 31, 2021 March 31,2021
Federal income taxes at statutory rate 21.00 % 21.00 %
State income taxes at statutory rate 0.00 % 0.00 %
Temporary differences (0.799 )% 11.83 %
Permanent differences 0.00 % 0.03 %
Impact of Tax Reform Act 0.00 % 0.00 %
Change in valuation allowance (20.201 )% (32.86 )%
Totals 0.00 % 0.00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TAURIGA
SCIENCES, INC. AND SUBSIDIARIES NOTES
TO CONDENSED CONSOLIDATED FINANCIAL STATEMENTS FOR
THE THREE AND NINE MONTHS ENDED DECEMBER 31, 2021 AND 2020 (US$) (UNAUDITED) NOTE
10 – PROVISION FOR INCOME TAXES (CONTINUED) SCHEDULE
OF DEFERRED TAX ASSETS
As of As of
December 31, 2021 March 31, 2021
Deferred tax assets:
Net operating losses before non-deductible items $ 5,409,510 $ 4,599,765
Stock-based compensation 767,237 543,375
Unrealized gains (losses) on investments (26,660 ) 164,666
Total deferred tax assets 6,150,087 5,307,806
Less: Valuation allowance (6,150,087 ) (5,307,806 )
Net deferred tax assets $ - $ - At
December 31, 2021, the Company had a U.S. net operating loss carry-forward in the approximate amount of $ 26 2038 842,281 690,3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Dec. 31, 2021</t>
        </is>
      </c>
    </row>
    <row r="3">
      <c r="A3" s="3" t="inlineStr">
        <is>
          <t>Investments, Debt and Equity Securities [Abstract]</t>
        </is>
      </c>
    </row>
    <row r="4">
      <c r="A4" s="4" t="inlineStr">
        <is>
          <t>INVESTMENTS</t>
        </is>
      </c>
      <c r="B4" s="4" t="inlineStr">
        <is>
          <t xml:space="preserve">NOTE
11 – INVESTMENTS TRADING
SECURITIES For
investments in securities of other companies that are owned, the Company records them at fair value with unrealized gains and losses
reflected in other operating income or loss. For investments in these securities that are sold by us, the Company recognizes the gains
and losses attributable to these securities investments as realized gains or losses in other operating income or loss on a first in first
out basis. Investment
in Trading Securities: At
March 31, 2021 SCHEDULE OF INVESTMENT IN TRADING SECURITIES
Company Beginning of Period Cost Purchases Sales Proceeds End of Period Cost Fair Value Realized Gain(Loss) Unrealized Gain(Loss)
VistaGenTherapeutics Inc (VTGN) (a) $ 287,500 $ 277,500 $ 302,827 $ 408,750 $ 1,246,050 $ $ 837,300
SciSparc Ltd.(SPRCY) (b) $ - $ 88,375 $ - $ 88,375 $ 88,375 $ - $ -
Totals $ 287,500 $ 365,875 $ 302,827 $ 497,125 $ 1,334,425 $ - $ 837,300 TAURIGA
SCIENCES, INC. AND SUBSIDIARIES NOTES
TO CONDENSED CONSOLIDATED FINANCIAL STATEMENTS FOR
THE THREE AND NINE MONTHS ENDED DECEMBER 31, 2021 AND 2020 (US$) (UNAUDITED) NOTE
11 – INVESTMENTS (CONTINUED) TRADING
SECURITIES (CONTINUED) Investment
in Trading Securities: At
December 31, 2021
Company Beginning of Period Cost Purchases Sales Proceeds End of Period Cost Fair Value Realized Gain (Loss) Unrealized Gain (Loss)
VistaGen Therapeutics Inc (VTGN) (a) 408,750 480,000 1,941,707 363,000 273,000 1,415,957 (927,300 )
SciSparc Ltd. (SPRCY) (b) 88,375 - 18,140 60,597 53,397 (9,638 ) (7,200 )
Neptune Wellness Solutions (NEPT) (c) - 102,201 89,200 - - (13,002 ) -
BLNK CALLS - 01/21/22 $75 (d) - 31,421 - 31,421 180 - (31,241 )
Beyond Meat (BYND) (e) - 60,530 72,749 - - 12,219 -
BYND CALLS 11/19/21 $150 (f) - 67,182 - - - (67,182 ) -
Jupiter Wellness (JUPW) (g) - 75,701 64,362 - - (11,339 ) -
Canoo, Inc. (GOEVW) (h) - 237,752 51,945 169,442 165,486 (16,365 ) (3,956 )
MIND MEDICINE MINDMED INC. (MNMD) (i) - 123,067 110,179 - - (12,887 ) -
Odyssey Semiconductor Technologies Inc.(ODII) (j) - 40,228 11,740 20,761 9,310 (7,727 ) (11,451 )
TLRY - CALL 12/17/21 $25 (k) - 71,663 - - - (71,663 ) -
Axsome Therapeutics, Inc. (l) - 173,441 59,413 130,086 226,680 16,058 96,594
Biosig Technologies Inc. (m) - 116,350 24,250 91,195 64,670 (905 ) (26,525 )
Totals $ 497,125 $ 1,579,536 $ 2,443,684 $ 866,502 $ 792,723 $ 1,233,525 $ (911,078 ) *This
amount represents the cumulative unrealized loss as of December 31, 2021.
(a) During
the year ended March 31, 2021, the Company had exercised 230,000 0.50 250,000 0.50 0.15 125,000 302,827 146,577 320,000 1.50 0.63 180,000 1.50 270,000 140,000 1.50 210,000 765,000 1,941,707 1,415,957 927,300
(b) On
March 1, 2021, the Company invested $ 88,375 12,500 8,150,000 1,152,628 7.07 7.07 10.60 278,744 0.001 3,929 18,140 9,638 7,200 TAURIGA
SCIENCES, INC. AND SUBSIDIARIES NOTES
TO CONDENSED CONSOLIDATED FINANCIAL STATEMENTS FOR
THE THREE AND NINE MONTHS ENDED DECEMBER 31, 2021 AND 2020 (US$) (UNAUDITED) NOTE
11 – INVESTMENTS (CONTINUED) TRADING
SECURITIES (CONTINUED) Investment
in Trading Securities (Continued):
(c) During
the nine months ended December 31, 2021, the Company purchased 75,000 102,201 1.36 75,000 89,200 13,002 1.19
(d) During
the nine months ended December 31, 2021, the Company purchased 180 75 January 21, 2022 31,421 174.56 31,241
(e) During
the nine months ended December 31, 2021, the Company purchased 500 60,530 121.06 500 72,749 12,219 121.06
(f) During
the nine months ended December 31, 2021, the Company purchased 36 150 November 19, 2021 67,182 1,866.18 67,182
(g) During
the nine months ended December 31, 2021, the Company purchased 15,000 75,701 5.05 15,000 64,362 11,339 4.29
(h) During
the nine months ended December 31, 2021, the Company purchased 103,333 237,790 2.30 23,000 51,945 2.26 3,956 16,365
(i) During
the nine months ended December 31, 2021, the Company purchased 33,000 123,222 3.73 33,000 12,887
(j) During
the nine months ended December 31, 2021, the Company purchased 9,500 40,250 4.23 4,600 11,740 7,727 11,451
(k) During
the nine months ended December 31, 2021, the Company purchased 220 25 December 17, 2021 71,663 325.74 71,663
(l) During
the nine months ended December 31, 2021, the Company purchased 8,000 147,431 18.43 2,000 59,413 16,058 96,594
(m)
During
the nine months ended December 31, 2021, the Company purchased 36,500 116,409 3.189 7,500 24,250 3.24 26,525 905 At
December 31, 2021, the Company held warrants for AYTU to purchase 5,555 10.80 March 6, 2023 1 for 20 reverse stock-split 1 for 10 shares 106.65 TAURIGA
SCIENCES, INC. AND SUBSIDIARIES NOTES
TO CONDENSED CONSOLIDATED FINANCIAL STATEMENTS FOR
THE THREE AND NINE MONTHS ENDED DECEMBER 31, 2021 AND 2020 (US$) (UNAUDITED) NOTE
11 – INVESTMENTS (CONTINUED) At
December 31, 2021, the Company also held Series A Warrants and the Series B Warrants of SciSparc Ltd. (SPRCY). With each of the 12,500 7.07 10.60 COST
BASED INVESTMENTS Paz
Gum LLC Effective
February 5, 2021, the Company purchased five percent of the membership units in Paz Gum LLC, a Nevada limited liability company under
the terms of a Membership Unit Purchase Agreement for an aggregate purchase price of $ 50,000 Aegea
Biotechnologies Inc. On
April 3, 2020, Tauriga Sciences, Inc. entered into a collaboration agreement (“Collaboration Agreement”) with Aegea Biotechnologies
Inc. (“Aegea”), for the purpose of developing a Rapid, Multiplexed Novel Coronavirus (COVID-19) Point of Care Test with Superior
Sensitivity and Selectivity (the “SARS-Col 2 Test”). On
January 6, 2021, however, the Company determined to terminate its equity line of credit agreement, which was the primary source of funding
for this collaboration agreement. This effectively eliminated our obligation to any additional funding to Aegea under the Collaboration
Agreement. As of March 31, 2021, the Company had invested $ 278,212 69,553 1.02 139,106 On
February 26, 2021, as part of a settlement agreement concluding the Collaboration Agreement, the Company acquired an additional 69,552 139,104 2.01 Serendipity On
October 31, 2018, the Company invested $ 35,000 0.24 14 35 TAURIGA
SCIENCES, INC. AND SUBSIDIARIES NOTES
TO CONDENSED CONSOLIDATED FINANCIAL STATEMENTS FOR
THE THREE AND NINE MONTHS ENDED DECEMBER 31, 2021 AND 2020 (U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Disclosures [Abstract]</t>
        </is>
      </c>
    </row>
    <row r="4">
      <c r="A4" s="4" t="inlineStr">
        <is>
          <t>FAIR VALUE MEASUREMENTS</t>
        </is>
      </c>
      <c r="B4" s="4" t="inlineStr">
        <is>
          <t xml:space="preserve">NOTE
12 – FAIR VALUE MEASUREMENTS The
following summarizes the Company’s financial assets and liabilities that are measured at fair value on a recurring basis at December
31, 2021 and March 31, 2021: SUMMARY
OF FINANCIAL ASSETS AND LIABILITIES MEASURED AT FAIR VALUE ON RECURRING BASIS
December 31, 2021
Level 1 Level 2 Level 3 Total
Assets
Investment-trading securities $ 792,723 $ - $ - $ 792,723
Cost method investment – Serendipity Brands - - 35,000 $ 35,000
Cost method investment - Aegea Biotechnologies, Inc. - - 139,106 $ 139,106
Cost method investment - Paz Gum LLC - - 50,000 $ 50,000
March 31, 2021
Level 1 Level 2 Level 3 Total
Assets
Investment-trading securities $ 1,334,425 $ - $ - $ 1,334,425
Cost method investment – Serendipity Brands - - 35,000 $ 35,000
Cost method investment - Aegea Biotechnologies, Inc. - - 139,106 $ 139,106
Cost method investment - Paz Gum LLC - - 50,000 $ 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Mar. 31, 2021</t>
        </is>
      </c>
    </row>
    <row r="2">
      <c r="A2" s="3" t="inlineStr">
        <is>
          <t>Current assets:</t>
        </is>
      </c>
    </row>
    <row r="3">
      <c r="A3" s="4" t="inlineStr">
        <is>
          <t>Cash</t>
        </is>
      </c>
      <c r="B3" s="6" t="n">
        <v>6799</v>
      </c>
      <c r="C3" s="6" t="n">
        <v>49826</v>
      </c>
    </row>
    <row r="4">
      <c r="A4" s="4" t="inlineStr">
        <is>
          <t>Accounts receivable, net allowance for doubtful accounts</t>
        </is>
      </c>
      <c r="B4" s="5" t="n">
        <v>7509</v>
      </c>
      <c r="C4" s="5" t="n">
        <v>32227</v>
      </c>
    </row>
    <row r="5">
      <c r="A5" s="4" t="inlineStr">
        <is>
          <t>Investment - trading securities</t>
        </is>
      </c>
      <c r="B5" s="5" t="n">
        <v>792723</v>
      </c>
      <c r="C5" s="5" t="n">
        <v>1334425</v>
      </c>
    </row>
    <row r="6">
      <c r="A6" s="4" t="inlineStr">
        <is>
          <t>Investment - other</t>
        </is>
      </c>
      <c r="B6" s="5" t="n">
        <v>224106</v>
      </c>
      <c r="C6" s="5" t="n">
        <v>224106</v>
      </c>
    </row>
    <row r="7">
      <c r="A7" s="4" t="inlineStr">
        <is>
          <t>Inventory asset</t>
        </is>
      </c>
      <c r="B7" s="5" t="n">
        <v>351657</v>
      </c>
      <c r="C7" s="5" t="n">
        <v>201372</v>
      </c>
    </row>
    <row r="8">
      <c r="A8" s="4" t="inlineStr">
        <is>
          <t>Prepaid inventory</t>
        </is>
      </c>
      <c r="B8" s="5" t="n">
        <v>62645</v>
      </c>
      <c r="C8" s="5" t="n">
        <v>423200</v>
      </c>
    </row>
    <row r="9">
      <c r="A9" s="4" t="inlineStr">
        <is>
          <t>Prepaid expenses and other current assets</t>
        </is>
      </c>
      <c r="B9" s="5" t="n">
        <v>92412</v>
      </c>
      <c r="C9" s="5" t="n">
        <v>131411</v>
      </c>
    </row>
    <row r="10">
      <c r="A10" s="4" t="inlineStr">
        <is>
          <t>Total current assets</t>
        </is>
      </c>
      <c r="B10" s="5" t="n">
        <v>1537851</v>
      </c>
      <c r="C10" s="5" t="n">
        <v>2396567</v>
      </c>
    </row>
    <row r="11">
      <c r="A11" s="4" t="inlineStr">
        <is>
          <t>Lease right of use asset</t>
        </is>
      </c>
      <c r="B11" s="5" t="n">
        <v>52927</v>
      </c>
      <c r="C11" s="5" t="n">
        <v>64301</v>
      </c>
    </row>
    <row r="12">
      <c r="A12" s="4" t="inlineStr">
        <is>
          <t>Assets held for resale</t>
        </is>
      </c>
      <c r="B12" s="5" t="n">
        <v>11084</v>
      </c>
      <c r="C12" s="5" t="n">
        <v>11084</v>
      </c>
    </row>
    <row r="13">
      <c r="A13" s="4" t="inlineStr">
        <is>
          <t>Property and equipment, net</t>
        </is>
      </c>
      <c r="B13" s="5" t="n">
        <v>11049</v>
      </c>
      <c r="C13" s="5" t="n">
        <v>12063</v>
      </c>
    </row>
    <row r="14">
      <c r="A14" s="4" t="inlineStr">
        <is>
          <t>Leasehold improvements, net of amortization</t>
        </is>
      </c>
      <c r="B14" s="5" t="n">
        <v>3750</v>
      </c>
      <c r="C14" s="5" t="n">
        <v>4688</v>
      </c>
    </row>
    <row r="15">
      <c r="A15" s="4" t="inlineStr">
        <is>
          <t>Total assets</t>
        </is>
      </c>
      <c r="B15" s="5" t="n">
        <v>1616661</v>
      </c>
      <c r="C15" s="5" t="n">
        <v>2488703</v>
      </c>
    </row>
    <row r="16">
      <c r="A16" s="3" t="inlineStr">
        <is>
          <t>Current liabilities:</t>
        </is>
      </c>
    </row>
    <row r="17">
      <c r="A17" s="4" t="inlineStr">
        <is>
          <t>Notes payable, net of discounts</t>
        </is>
      </c>
      <c r="B17" s="5" t="n">
        <v>1459228</v>
      </c>
      <c r="C17" s="5" t="n">
        <v>504819</v>
      </c>
    </row>
    <row r="18">
      <c r="A18" s="4" t="inlineStr">
        <is>
          <t>Accounts payable</t>
        </is>
      </c>
      <c r="B18" s="5" t="n">
        <v>241320</v>
      </c>
      <c r="C18" s="5" t="n">
        <v>390947</v>
      </c>
    </row>
    <row r="19">
      <c r="A19" s="4" t="inlineStr">
        <is>
          <t>Accrued interest</t>
        </is>
      </c>
      <c r="B19" s="5" t="n">
        <v>86502</v>
      </c>
      <c r="C19" s="5" t="n">
        <v>14722</v>
      </c>
    </row>
    <row r="20">
      <c r="A20" s="4" t="inlineStr">
        <is>
          <t>Accrued expenses</t>
        </is>
      </c>
      <c r="B20" s="5" t="n">
        <v>60765</v>
      </c>
      <c r="C20" s="5" t="n">
        <v>68442</v>
      </c>
    </row>
    <row r="21">
      <c r="A21" s="4" t="inlineStr">
        <is>
          <t>Liability for common stock to be issued</t>
        </is>
      </c>
      <c r="B21" s="5" t="n">
        <v>383100</v>
      </c>
      <c r="C21" s="5" t="n">
        <v>174000</v>
      </c>
    </row>
    <row r="22">
      <c r="A22" s="4" t="inlineStr">
        <is>
          <t>Lease liability - current portion</t>
        </is>
      </c>
      <c r="B22" s="5" t="n">
        <v>15409</v>
      </c>
      <c r="C22" s="5" t="n">
        <v>14426</v>
      </c>
    </row>
    <row r="23">
      <c r="A23" s="4" t="inlineStr">
        <is>
          <t>Deferred revenue</t>
        </is>
      </c>
      <c r="B23" s="5" t="n">
        <v>2653</v>
      </c>
      <c r="C23" s="4" t="inlineStr">
        <is>
          <t xml:space="preserve"> </t>
        </is>
      </c>
    </row>
    <row r="24">
      <c r="A24" s="4" t="inlineStr">
        <is>
          <t>Total current liabilities</t>
        </is>
      </c>
      <c r="B24" s="5" t="n">
        <v>2248977</v>
      </c>
      <c r="C24" s="5" t="n">
        <v>1167356</v>
      </c>
    </row>
    <row r="25">
      <c r="A25" s="4" t="inlineStr">
        <is>
          <t>Lease liability - net of current portion</t>
        </is>
      </c>
      <c r="B25" s="5" t="n">
        <v>38418</v>
      </c>
      <c r="C25" s="5" t="n">
        <v>50100</v>
      </c>
    </row>
    <row r="26">
      <c r="A26" s="4" t="inlineStr">
        <is>
          <t>Contingent liability</t>
        </is>
      </c>
      <c r="B26" s="5" t="n">
        <v>75000</v>
      </c>
      <c r="C26" s="4" t="inlineStr">
        <is>
          <t xml:space="preserve"> </t>
        </is>
      </c>
    </row>
    <row r="27">
      <c r="A27" s="4" t="inlineStr">
        <is>
          <t>Total liabilities</t>
        </is>
      </c>
      <c r="B27" s="5" t="n">
        <v>2362395</v>
      </c>
      <c r="C27" s="5" t="n">
        <v>1217456</v>
      </c>
    </row>
    <row r="28">
      <c r="A28" s="3" t="inlineStr">
        <is>
          <t>Stockholders’ equity (deficit):</t>
        </is>
      </c>
    </row>
    <row r="29">
      <c r="A29" s="4" t="inlineStr">
        <is>
          <t>Common stock, par value $0.00001; 400,000,000 shares authorized, 299,908,214 and 275,858,714 outstanding at December 31, 2021 and March 31, 2021, respectively</t>
        </is>
      </c>
      <c r="B29" s="5" t="n">
        <v>2997</v>
      </c>
      <c r="C29" s="5" t="n">
        <v>2760</v>
      </c>
    </row>
    <row r="30">
      <c r="A30" s="4" t="inlineStr">
        <is>
          <t>Additional paid-in capital</t>
        </is>
      </c>
      <c r="B30" s="5" t="n">
        <v>65515337</v>
      </c>
      <c r="C30" s="5" t="n">
        <v>63417565</v>
      </c>
    </row>
    <row r="31">
      <c r="A31" s="4" t="inlineStr">
        <is>
          <t>Accumulated deficit</t>
        </is>
      </c>
      <c r="B31" s="5" t="n">
        <v>-66264068</v>
      </c>
      <c r="C31" s="5" t="n">
        <v>-62149078</v>
      </c>
    </row>
    <row r="32">
      <c r="A32" s="4" t="inlineStr">
        <is>
          <t>Total stockholders’ equity (deficit)</t>
        </is>
      </c>
      <c r="B32" s="5" t="n">
        <v>-745734</v>
      </c>
      <c r="C32" s="5" t="n">
        <v>1271247</v>
      </c>
    </row>
    <row r="33">
      <c r="A33" s="4" t="inlineStr">
        <is>
          <t>Total liabilities and stockholders’ equity (deficit)</t>
        </is>
      </c>
      <c r="B33" s="6" t="n">
        <v>1616661</v>
      </c>
      <c r="C33" s="6" t="n">
        <v>2488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Dec. 31, 2021</t>
        </is>
      </c>
    </row>
    <row r="3">
      <c r="A3" s="3" t="inlineStr">
        <is>
          <t>Risks and Uncertainties [Abstract]</t>
        </is>
      </c>
    </row>
    <row r="4">
      <c r="A4" s="4" t="inlineStr">
        <is>
          <t>CONCENTRATIONS</t>
        </is>
      </c>
      <c r="B4" s="4" t="inlineStr">
        <is>
          <t xml:space="preserve">NOTE
13 – CONCENTRATIONS During
the three months ended December 31, 2021, we had one supplier for our product CBD/CBG Tauri-Gum TM TM 35.6 %
of net sa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
14 – SUBSEQUENT EVENTS On
September 19, 2021, the Company’s Board of Directors (“BOD”) approved an amendment to the Company’s Articles
of Incorporation to increase the Company’s authorized common stock from 400,000,000 750,000,000 On
January 3, 2022, we filed Trademark applications in the United States and the European Union for marks for each of TAURI-PET and TAURI-SUN.
A notice of Allowance was granted by the European Union Intellectual Property Office for the use of TAURI-SUN on January 25, 2022, registration
Serial No. 018567792. We await a further Notice of Allowance or comment upon TAURI-PET and TAURI-SUN from each of the United States Patent
and Trademark Office and the European Union Intellectual Property Office (other than the granted EU registration for TAURI-SUN noted
above). We
have evaluated subsequent events from December 31, 2021 through the date of the filing of this periodic report, and other than as provided
above, no additional events require disclosure under Note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CONDENSED CONSOLIDATED FINANCIAL STATEMENTS</t>
        </is>
      </c>
      <c r="B4" s="4" t="inlineStr">
        <is>
          <t xml:space="preserve">CONDENSED
CONSOLIDATED FINANCIAL STATEMENTS These
condensed consolidated financial statements include the accounts and activities of Tauriga Sciences, Inc., its wholly-owned Canadian
subsidiary, its wholly-owned subsidiary Tauriga Pharma Corp. (f/k/a Tauriga Biz Dev Corp – or “Tauriga BDC” and referenced
herein as Tauriga BDC for contextual purposes only in describing the Blink contractual arrangement), NFTauriga Corp. and Tauriga Sciences
Limited. All intercompany transactions have been eliminated in consolidation. As of December 31, 2021, there is no activity in any of
the Company’s subsidiaries other than Tauriga Pharma Corp. </t>
        </is>
      </c>
    </row>
    <row r="5">
      <c r="A5" s="4" t="inlineStr">
        <is>
          <t>SEGMENT INFORMATION</t>
        </is>
      </c>
      <c r="B5" s="4" t="inlineStr">
        <is>
          <t xml:space="preserve">SEGMENT
INFORMATION The
Company has adopted provisions of ASC 280-10 Segment Reporting TM TM Results for the three and nine months ended December 31, SCHEDULE
OF SEGMENT INFORMATION
2021 2020 2021 2020
Three months ended December 31, Nine months ended December 31,
2021 2020 2021 2020
Revenue, net:
Tauri-gum $ 102,580 $ 74,949 $ 243,293 $ 215,113
Pharma - - - -
Adjustments, eliminations and unallocated items - - - -
Total revenue, net $ 102,580 $ 74,949 $ 243,293 $ 215,113
Cost of Sales -
Tauri-gum (46,499 ) (34,348 ) (124,999 ) (133,391 )
Pharma - - - -
Adjustments, eliminations and unallocated items - - - -
Total cost of sales $ (46,499 ) $ (34,348 ) $ (124,999 ) $ (133,391 )
General and Administrative expense
Tauri-gum $ 107,114 $ - $ 684,084 $ 106,600
Pharma 6,992 10,000 19,832 10,000
Adjustments, eliminations and unallocated items 1,112,390 426,097 2,183,198 1,212,186
Total General and Administrative expense $ 1,226,496 $ 436,097 $ 2,887,114 $ 1,328,786
- -
Research and development
Tauri-gum $ 8,046 $ 7,173 $ 36,082 $ 34,478
Pharma 735 - 80,762 -
Adjustments, eliminations and unallocated items - - - -
Total Research and Development $ 8,781 $ 7,173 $ 116,844 $ 34,478
-
Marketing and fulfillment expense
Tauri-gum $ 158,701 $ 131,099 $ 625,954 $ 245,001
Pharma - - - -
Adjustments, eliminations and unallocated items - - - -
Total Marketing and fulfillment expense $ 158,701 $ 131,099 $ 625,954 $ 245,001
Depreciation expense
Tauri-gum $ 1,326 $ 218 $ 3,897 $ 653
Pharma - - - -
Adjustments, eliminations and unallocated items - - - -
Total depreciation expense $ 1,326 $ 218 $ 3,897 $ 653
Operating Loss
Tauri-gum $ (223,179 ) $ (109,919 ) $ (1,231,723 ) $ (305,010 )
Pharma (7,727 ) (10,000 ) (100,594 ) (10,000 )
Adjustments, eliminations and unallocated items (1,112,390 ) (414,067 ) (2,183,198 ) (1,212,186 )
Total operating loss $ (1,339,223 ) $ (533,986 ) $ (3,515,515 ) $ (1,527,196 )
December 31, 2021 March 31, 2021
Total Assets
Tauri-gum $ 491,380 $ 736,044
Pharma 152,726 200,440
Unallocated 972,555 1,552,219
Total Assets $ 1,616,661 $ 2,488,703
Total Liabilities
Tauri-gum $ 184,415 $ 186,568
Pharma 18,735 188,210
Unallocated 2,159,245 842,678
Total liabilities $ 2,362,395 $ 1,217,456 TAURIGA
SCIENCES, INC. AND SUBSIDIARIES NOTES
TO CONDENSED CONSOLIDATED FINANCIAL STATEMENTS FOR
THE THREE AND NINE MONTHS ENDED DECEMBER 31, 2021 AND 2020 (US$) (UNAUDITED) NOTE
2 – SUMMARY OF SIGNIFICANT ACCOUNTING POLICIES (CONTINUED) </t>
        </is>
      </c>
    </row>
    <row r="6">
      <c r="A6" s="4" t="inlineStr">
        <is>
          <t>REVENUE RECOGNITION</t>
        </is>
      </c>
      <c r="B6" s="4" t="inlineStr">
        <is>
          <t xml:space="preserve">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le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using the full retrospective method. The new standard did not have a
material impact on its financial position and results of operations, as it did not change the manner or timing of recognizing revenue.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DC, entered into an independent sales representative agreement with Blink to be a non-exclusive
independent sales representative. Under the agreement with Blink, the Company may solicit orders from potential customers for EV charging
station placement. On June 29, 2018, the Company purchased four Blink Level 2 - 40” pedestal chargers for permanent placement in
a retail location or locations whereby the Company will pay a variable annual fee based on 7% of total revenue per charging unit. The
remainder of the proceeds will be split 80/20 between the Company and the host location owner or its assignee. The host location owner
will pay for the cost of providing power to these unit as well as installation costs. As of December 31, 2021, we have not installed
any of these machines in any locations, and no revenue has been generated through the Blink contract. The Company has decided to abandon
this business line, and therefore, we have reclassified these assets as held for sale. The
Company recognizes revenue upon the satisfaction of the performance obligation. The Company considers the performance obligation met
upon shipment of the product or delivery of the product. For ecommerce orders, the Company’s products are shipped by a fulfillment
company and payment is made in advance of shipment either through credit card or PayPal. The Company also delivers the product to its
customers that they market to in the metropolitan New York Tri-State area that are not covered under any existing distribution agreements.
The Company generally collects payment within 30 to 60 days of completion of its performance obligation, and the Company has no agency
relationships. The Company recognized net revenue from operations in the amount of $ 243,293 285,319 TM 6,900 </t>
        </is>
      </c>
    </row>
    <row r="7">
      <c r="A7" s="4" t="inlineStr">
        <is>
          <t>ALLOWANCE FOR DOUBTFUL ACCOUNTS</t>
        </is>
      </c>
      <c r="B7" s="4" t="inlineStr">
        <is>
          <t xml:space="preserve">ALLOWANCE
FOR DOUBTFUL ACCOUNTS 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due trade receivables are subject to numerous factors including general
economic conditions, the financial condition of individual customers and the terms of reorganization for accounts exiting bankruptcy.
Changes in these conditions impact the Company’s collection experience and may result in the recognition of higher or lower valuation
allowances. At December 31, 2021, the Company has established an allowance for doubtful accounts in the amount of $ 99,401 TAURIGA
SCIENCES, INC. AND SUBSIDIARIES NOTES
TO CONDENSED CONSOLIDATED FINANCIAL STATEMENTS FOR
THE THREE AND NINE MONTHS ENDED DECEMBER 31, 2021 AND 2020 (US$) (UNAUDITED) NOTE
2 – SUMMARY OF SIGNIFICANT ACCOUNTING POLICIES (CONTINUED) </t>
        </is>
      </c>
    </row>
    <row r="8">
      <c r="A8" s="4" t="inlineStr">
        <is>
          <t>SALES REFUNDS</t>
        </is>
      </c>
      <c r="B8" s="4" t="inlineStr">
        <is>
          <t xml:space="preserve">SALES
REFUNDS The
Company’s refund policy allows customers to return product for any reason except where the customer does not like the taste of
the product. The customer has 30 days from the date of purchase to initiate the process. Returns are limited to one return or exchange
per customer. Only purchases up to $ 100 TM </t>
        </is>
      </c>
    </row>
    <row r="9">
      <c r="A9" s="4" t="inlineStr">
        <is>
          <t>USE OF ESTIMATES</t>
        </is>
      </c>
      <c r="B9" s="4" t="inlineStr">
        <is>
          <t xml:space="preserve">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is>
      </c>
    </row>
    <row r="10">
      <c r="A10" s="4" t="inlineStr">
        <is>
          <t>CASH EQUIVALENTS</t>
        </is>
      </c>
      <c r="B10" s="4" t="inlineStr">
        <is>
          <t xml:space="preserve">CASH
EQUIVALENTS For
purposes of reporting cash flows, cash equivalents include investment instruments purchased with an original maturity of three months
or less. At December 31, 2021, the Company’s cash on deposit with financial institutions did not exceed the total FDIC insurance
limit of $ 250,000 6,799 49,826 250,000 no </t>
        </is>
      </c>
    </row>
    <row r="11">
      <c r="A11" s="4" t="inlineStr">
        <is>
          <t>INVESTMENT IN TRADING SECURITIES</t>
        </is>
      </c>
      <c r="B11" s="4" t="inlineStr">
        <is>
          <t xml:space="preserve">INVESTMENT
IN TRADING SECURITIES Investment
in trading securities consist of investments in shares of common stock of companies traded on public markets as well as publicly traded
warrants of these companies should there be a market for them.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income or loss. For investments sold, the Company recognizes the gains and losses attributable to these investments as realized
gains or losses in other income or loss. </t>
        </is>
      </c>
    </row>
    <row r="12">
      <c r="A12" s="4" t="inlineStr">
        <is>
          <t>INVESTMENT – COST METHOD</t>
        </is>
      </c>
      <c r="B12" s="4" t="inlineStr">
        <is>
          <t xml:space="preserve">INVESTMENT
– COST METHOD Investment
in other companies that are not currently trading, are valued based on the cost method as the Company holds less than 20 24,406 </t>
        </is>
      </c>
    </row>
    <row r="13">
      <c r="A13" s="4" t="inlineStr">
        <is>
          <t>INVENTORY</t>
        </is>
      </c>
      <c r="B13" s="4" t="inlineStr">
        <is>
          <t xml:space="preserve">INVENTORY Inventory
consists of finished goods in salable condition stated at the lower of cost or market determined by the first-in, first-out method. The
inventory consists of packaged and labeled salable inventory. Shipping of product to finished good inventory fulfilment center is also
included in the total inventory cost. Shipping of product upon sale for e-commerce sales is paid by the customer upon ordering for orders
of single packs of Tauri-Gum TM 351,657
compared to $ 201,372
at March 31, 2021. As of December 31, 2021, the
Company wrote down all CBD infused chewing gum to a value of zero. During the nine months ended December 31, 2021, the Company recorded
a one-time charge of $ 123,826 as
a write down of 10mg CBD infused chewing gum inventory. The Company does not intend or expect to sell this inventory and will use as
marketing samples and other promotions. TAURIGA
SCIENCES, INC. AND SUBSIDIARIES NOTES
TO CONDENSED CONSOLIDATED FINANCIAL STATEMENTS FOR
THE THREE AND NINE MONTHS ENDED DECEMBER 31, 2021 AND 2020 (US$) (UNAUDITED) NOTE
2 – SUMMARY OF SIGNIFICANT ACCOUNTING POLICIES (CONTINUED) </t>
        </is>
      </c>
    </row>
    <row r="14">
      <c r="A14" s="4" t="inlineStr">
        <is>
          <t>SHIPPING AND HANDLING COSTS</t>
        </is>
      </c>
      <c r="B14" s="4" t="inlineStr">
        <is>
          <t xml:space="preserve">SHIPPING
AND HANDLING COSTS The
Company’s fulfillment handling costs are provided by independent contractors through fixed fee arrangements which may also include
incentives. These fees also contain a large degree of consultative, administrative and warehousing services as part of the fixed fee.
Management believes that due to these factors it is more representative to include these amounts as general and administrative costs
instead of cost of goods sold. For the three and nine months ended December 31, 2021 the Company incurred fulfillment costs in the amount
of $ 23,988 84,505 25,200 64,200 Shipping
cost for the Company consists of product movement to and from trade shows, between office locations, mailing of samples and product shipments.
The cost of shipping is typically not charged to the customer when they order more than one product from on the website. Customer shipping
of large customers wholesale orders are done on a reimbursement basis therefore any shipping revenue and shipping expense are largely
recorded as offsetting gross revenues and cost of goods sold. The
Company had net shipping expense: SCHEDULE
OF SHIPPING EXPENSES
Three Months Ended December 31, Nine months ended December 31,
2021 2020 2021 2020
Shipping revenue $ 2,558 $ 2,622 $ 5,296 $ 4,453
Shipping expense (10,003 ) (5,732 ) (21,786 ) (17,762 )
Net shipping expense $ (7,445 ) $ (4,429 ) $ (16,490 ) $ (13,309 ) Property
and equipment are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t>
        </is>
      </c>
    </row>
    <row r="15">
      <c r="A15" s="4" t="inlineStr">
        <is>
          <t>NET LOSS PER COMMON SHARE</t>
        </is>
      </c>
      <c r="B15" s="4" t="inlineStr">
        <is>
          <t xml:space="preserve">NET
LOSS PER COMMON SHARE The
Company computes per share amounts in accordance with FASB ASC Topic 260 “ Earnings per Share </t>
        </is>
      </c>
    </row>
    <row r="16">
      <c r="A16" s="4" t="inlineStr">
        <is>
          <t>STOCK-BASED COMPENSATION</t>
        </is>
      </c>
      <c r="B16" s="4" t="inlineStr">
        <is>
          <t xml:space="preserve">STOCK-BASED
COMPENSATION The
Company accounts for Stock-Based Compensation under ASC 718 “ Compensation-Stock Compensation The
Company accounts for stock-based compensation awards to non-employees in accordance with ASC 505-50, “E quity-Based Payments
to Non-Employees TAURIGA
SCIENCES, INC. AND SUBSIDIARIES NOTES
TO CONDENSED CONSOLIDATED FINANCIAL STATEMENTS FOR
THE THREE AND NINE MONTHS ENDED DECEMBER 31, 2021 AND 2020 (US$) (UNAUDITED) NOTE
2 – SUMMARY OF SIGNIFICANT ACCOUNTING POLICIES (CONTINUED)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t>
        </is>
      </c>
    </row>
    <row r="17">
      <c r="A17" s="4" t="inlineStr">
        <is>
          <t>IMPAIRMENT OF LONG-LIVED ASSETS</t>
        </is>
      </c>
      <c r="B17" s="4" t="inlineStr">
        <is>
          <t xml:space="preserve">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t>
        </is>
      </c>
    </row>
    <row r="18">
      <c r="A18" s="4" t="inlineStr">
        <is>
          <t>RESEARCH AND DEVELOPMENT</t>
        </is>
      </c>
      <c r="B18" s="4" t="inlineStr">
        <is>
          <t xml:space="preserve">RESEARCH
AND DEVELOPMENT The
Company expenses research and development costs as incurred. Research and development costs were $ 8,781 116,844 7,173 34,478 </t>
        </is>
      </c>
    </row>
    <row r="19">
      <c r="A19" s="4" t="inlineStr">
        <is>
          <t>FAIR VALUE MEASUREMENTS</t>
        </is>
      </c>
      <c r="B19" s="4" t="inlineStr">
        <is>
          <t xml:space="preserve">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TAURIGA
SCIENCES, INC. AND SUBSIDIARIES NOTES
TO CONDENSED CONSOLIDATED FINANCIAL STATEMENTS FOR
THE THREE AND NINE MONTHS ENDED DECEMBER 31, 2021 AND 2020 (US$) (UNAUDITED) NOTE
2 – SUMMARY OF SIGNIFICANT ACCOUNTING POLICIES (CONTINUED) </t>
        </is>
      </c>
    </row>
    <row r="20">
      <c r="A20" s="4" t="inlineStr">
        <is>
          <t>RECLASSIFICATIONS</t>
        </is>
      </c>
      <c r="B20" s="4" t="inlineStr">
        <is>
          <t xml:space="preserve">RECLASSIFICATIONS Certain
prior year amounts have been reclassified to conform to the current period presentation. The reclassifications had no effect on the net
loss or cash flows of the Company. </t>
        </is>
      </c>
    </row>
    <row r="21">
      <c r="A21" s="4" t="inlineStr">
        <is>
          <t>SHARE SETTLED DEBT</t>
        </is>
      </c>
      <c r="B21" s="4" t="inlineStr">
        <is>
          <t xml:space="preserve">SHARE
SETTLED DEBT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which is what was done by setting up the debt discount
which is to be amortized to interest expense over the term of the instrument. Amortization of discounts are to be amortized using the
effective interest method over the term of the note. ASC
480-10-25-14 requires liability accounting for (1) any financial instrument that embodies and unconditional obligation to transfer a
variable number of shares or (2) a financial instrument other than an outstanding share that embodies a conditional obligation to transfer
a variable number of shares, provided that the monetary value of the obligation is based solely or predominantly on any of the following:
1. A fixed monetary amount known at inception (e.g. stock settled debt); 2. Variations in something other than the fair value of the
issuer’s equity shares (e.g. a preferred share that will be settled in a variable number of common shares with tits monetary value
tied to a commodity price); and 3. Variations in the fair value of the issuer’s equity shares, but the monetary value to the counterparty
moves inversely to the value of the issuer’s shares (e.g. net share settled written put options, net share settled forward purchase
contracts).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issuer is instead using its shares as the currency to settle its obligation. </t>
        </is>
      </c>
    </row>
    <row r="22">
      <c r="A22" s="4" t="inlineStr">
        <is>
          <t>INCOME TAXES</t>
        </is>
      </c>
      <c r="B22" s="4" t="inlineStr">
        <is>
          <t xml:space="preserve">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December 31, 2021. TAURIGA
SCIENCES, INC. AND SUBSIDIARIES NOTES
TO CONDENSED CONSOLIDATED FINANCIAL STATEMENTS FOR
THE THREE AND NINE MONTHS ENDED DECEMBER 31, 2021 AND 2020 (US$) (UNAUDITED) NOTE
2 – SUMMARY OF SIGNIFICANT ACCOUNTING POLICIES (CONTINUED) </t>
        </is>
      </c>
    </row>
    <row r="23">
      <c r="A23" s="4" t="inlineStr">
        <is>
          <t>RECENT ACCOUNTING PRONOUNCEMENTS</t>
        </is>
      </c>
      <c r="B23" s="4" t="inlineStr">
        <is>
          <t xml:space="preserve">RECENT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densed consolidated financial statements. In
June 2018, the FASB issued ASU No. 2018-07, “Compensation—Stock Compensation (Topic 718): Improvements to Nonemployee
Share-Based Payment Accounting” In
February 2016, FASB issued ASU 2016-02, “ Leases (Topic 842) In
January 2016, the FASB issued ASU 2016-01, “Financial Instruments–Overall (Subtopic 825-10) Recognition and Measurement
of Financial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 </t>
        </is>
      </c>
    </row>
    <row r="24">
      <c r="A24" s="4" t="inlineStr">
        <is>
          <t>SUBSEQUENT EVENTS</t>
        </is>
      </c>
      <c r="B24" s="4" t="inlineStr">
        <is>
          <t>SUBSEQUENT
EVENTS In
accordance with AS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1</t>
        </is>
      </c>
    </row>
    <row r="3">
      <c r="A3" s="3" t="inlineStr">
        <is>
          <t>Accounting Policies [Abstract]</t>
        </is>
      </c>
    </row>
    <row r="4">
      <c r="A4" s="4" t="inlineStr">
        <is>
          <t>SCHEDULE OF SEGMENT INFORMATION</t>
        </is>
      </c>
      <c r="B4" s="4" t="inlineStr">
        <is>
          <t xml:space="preserve">Results for the three and nine months ended December 31, SCHEDULE
OF SEGMENT INFORMATION
2021 2020 2021 2020
Three months ended December 31, Nine months ended December 31,
2021 2020 2021 2020
Revenue, net:
Tauri-gum $ 102,580 $ 74,949 $ 243,293 $ 215,113
Pharma - - - -
Adjustments, eliminations and unallocated items - - - -
Total revenue, net $ 102,580 $ 74,949 $ 243,293 $ 215,113
Cost of Sales -
Tauri-gum (46,499 ) (34,348 ) (124,999 ) (133,391 )
Pharma - - - -
Adjustments, eliminations and unallocated items - - - -
Total cost of sales $ (46,499 ) $ (34,348 ) $ (124,999 ) $ (133,391 )
General and Administrative expense
Tauri-gum $ 107,114 $ - $ 684,084 $ 106,600
Pharma 6,992 10,000 19,832 10,000
Adjustments, eliminations and unallocated items 1,112,390 426,097 2,183,198 1,212,186
Total General and Administrative expense $ 1,226,496 $ 436,097 $ 2,887,114 $ 1,328,786
- -
Research and development
Tauri-gum $ 8,046 $ 7,173 $ 36,082 $ 34,478
Pharma 735 - 80,762 -
Adjustments, eliminations and unallocated items - - - -
Total Research and Development $ 8,781 $ 7,173 $ 116,844 $ 34,478
-
Marketing and fulfillment expense
Tauri-gum $ 158,701 $ 131,099 $ 625,954 $ 245,001
Pharma - - - -
Adjustments, eliminations and unallocated items - - - -
Total Marketing and fulfillment expense $ 158,701 $ 131,099 $ 625,954 $ 245,001
Depreciation expense
Tauri-gum $ 1,326 $ 218 $ 3,897 $ 653
Pharma - - - -
Adjustments, eliminations and unallocated items - - - -
Total depreciation expense $ 1,326 $ 218 $ 3,897 $ 653
Operating Loss
Tauri-gum $ (223,179 ) $ (109,919 ) $ (1,231,723 ) $ (305,010 )
Pharma (7,727 ) (10,000 ) (100,594 ) (10,000 )
Adjustments, eliminations and unallocated items (1,112,390 ) (414,067 ) (2,183,198 ) (1,212,186 )
Total operating loss $ (1,339,223 ) $ (533,986 ) $ (3,515,515 ) $ (1,527,196 )
December 31, 2021 March 31, 2021
Total Assets
Tauri-gum $ 491,380 $ 736,044
Pharma 152,726 200,440
Unallocated 972,555 1,552,219
Total Assets $ 1,616,661 $ 2,488,703
Total Liabilities
Tauri-gum $ 184,415 $ 186,568
Pharma 18,735 188,210
Unallocated 2,159,245 842,678
Total liabilities $ 2,362,395 $ 1,217,456 </t>
        </is>
      </c>
    </row>
    <row r="5">
      <c r="A5" s="4" t="inlineStr">
        <is>
          <t>SCHEDULE OF SHIPPING EXPENSES</t>
        </is>
      </c>
      <c r="B5" s="4" t="inlineStr">
        <is>
          <t>The
Company had net shipping expense: SCHEDULE
OF SHIPPING EXPENSES
Three Months Ended December 31, Nine months ended December 31,
2021 2020 2021 2020
Shipping revenue $ 2,558 $ 2,622 $ 5,296 $ 4,453
Shipping expense (10,003 ) (5,732 ) (21,786 ) (17,762 )
Net shipping expense $ (7,445 ) $ (4,429 ) $ (16,490 ) $ (13,3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1</t>
        </is>
      </c>
    </row>
    <row r="3">
      <c r="A3" s="3" t="inlineStr">
        <is>
          <t>Revenue from Contract with Customer [Abstract]</t>
        </is>
      </c>
    </row>
    <row r="4">
      <c r="A4" s="4" t="inlineStr">
        <is>
          <t>SCHEDULE OF DISAGGREGATION</t>
        </is>
      </c>
      <c r="B4" s="4" t="inlineStr">
        <is>
          <t xml:space="preserve">The
following table disaggregates the Company’s net revenue by sales channel for the three and nine months ended December 31: SCHEDULE
OF DISAGGREGATION
2021 2020 2021 2020
For the three months ended December 31, For the nine months ended December 31,
2021 2020 2021 2020
Revenue:
Distributor $ - $ - $ - $ -
E-Commerce 98,356 72,939 196,818 169,428
Wholesale 4,224 2,010 46,475 45,685
Net revenue $ 102,580 $ 74,949 $ 243,293 $ 215,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1</t>
        </is>
      </c>
    </row>
    <row r="3">
      <c r="A3" s="3" t="inlineStr">
        <is>
          <t>Inventory Disclosure [Abstract]</t>
        </is>
      </c>
    </row>
    <row r="4">
      <c r="A4" s="4" t="inlineStr">
        <is>
          <t>SCHEDULE OF INVENTORY</t>
        </is>
      </c>
      <c r="B4" s="4" t="inlineStr">
        <is>
          <t>The
following chart is the inventory value by product as of: SCHEDULE
OF INVENTORY
December 31, 2021 March 31, 2020
CBD/CBG Tauri-Gum TM $ 287,017 $ 173,207
Tauri-Gummies TM 17,216 13,973
Other (1) 47,424 14,192
Total Inventory $ 351,657 $ 201,372
(1) Other
inventory consists of holiday pouches sold as a bundled of Tauri-Gum T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1</t>
        </is>
      </c>
    </row>
    <row r="3">
      <c r="A3" s="3" t="inlineStr">
        <is>
          <t>Property, Plant and Equipment [Abstract]</t>
        </is>
      </c>
    </row>
    <row r="4">
      <c r="A4" s="4" t="inlineStr">
        <is>
          <t>SCHEDULE OF PROPERTY AND EQUIPMENT</t>
        </is>
      </c>
      <c r="B4" s="4" t="inlineStr">
        <is>
          <t xml:space="preserve">The
Company’s property and equipment is as follows: SCHEDULE
OF PROPERTY AND EQUIPMENT
December 31, 2021 March 31, 2021 Estimated Life
December 31, 2021 March 31, 2021 Estimated Life
Computers, office furniture and other equipment $ 15,651 $ 13,705 3 5
Less: accumulated depreciation (4,602 ) (1,642 )
Net $ 11,049 $ 12,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HOLD IMPROVEMENTS (Tables)</t>
        </is>
      </c>
      <c r="B1" s="2" t="inlineStr">
        <is>
          <t>9 Months Ended</t>
        </is>
      </c>
    </row>
    <row r="2">
      <c r="B2" s="2" t="inlineStr">
        <is>
          <t>Dec. 31, 2021</t>
        </is>
      </c>
    </row>
    <row r="3">
      <c r="A3" s="3" t="inlineStr">
        <is>
          <t>Leasehold Improvements</t>
        </is>
      </c>
    </row>
    <row r="4">
      <c r="A4" s="4" t="inlineStr">
        <is>
          <t>SCHEDULE OF LEASEHOLD IMPROVEMENTS</t>
        </is>
      </c>
      <c r="B4" s="4" t="inlineStr">
        <is>
          <t xml:space="preserve"> SCHEDULE
OF LEASEHOLD IMPROVEMENTS
December 31, 2021 March 31, 2021 Expected Usage
Wappingers Falls office signage and sales display $ 5,000 $ 5,000 48
Less: amortization (1,250 ) (313 )
Net $ 3,750 4,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LEASE (Tables)</t>
        </is>
      </c>
      <c r="B1" s="2" t="inlineStr">
        <is>
          <t>9 Months Ended</t>
        </is>
      </c>
    </row>
    <row r="2">
      <c r="B2" s="2" t="inlineStr">
        <is>
          <t>Dec. 31, 2021</t>
        </is>
      </c>
    </row>
    <row r="3">
      <c r="A3" s="3" t="inlineStr">
        <is>
          <t>Leases [Abstract]</t>
        </is>
      </c>
    </row>
    <row r="4">
      <c r="A4" s="4" t="inlineStr">
        <is>
          <t>SCHEDULE OF OPERATING LEASE COST</t>
        </is>
      </c>
      <c r="B4" s="4" t="inlineStr">
        <is>
          <t xml:space="preserve">The
following chart shows the Company’s operating lease cost for the three and nine months ended December 31, 2021 and 2020: SCHEDULE
OF OPERATING LEASE COST
2021 2020 2021 2020
For the three months ended December 31, For the nine months ended December 31,
2021 2020 2021 2020
Amortization of right of lease asset $ 3,870 $ 1,151 $ 11,374 $ 8,062
Lease interest cost 1,155 109 3,701 936
Total Lease cost $ 5,025 $ 1,261 $ 15,075 $ 8,998 </t>
        </is>
      </c>
    </row>
    <row r="5">
      <c r="A5" s="4" t="inlineStr">
        <is>
          <t>SCHEDULE OF MATURITY OF OPERATING LEASE LIABILITY</t>
        </is>
      </c>
      <c r="B5" s="4" t="inlineStr">
        <is>
          <t xml:space="preserve">Maturity
of Operating Lease Liability for fiscal year ended March 31, SCHEDULE
OF MATURITY OF OPERATING LEASE LIABILITY
2022 $ 3,726
2023 16,201
2024 18,990
2025 14,909
Total lease payments $ 53,827 </t>
        </is>
      </c>
    </row>
    <row r="6">
      <c r="A6" s="4" t="inlineStr">
        <is>
          <t>SCHEDULE OF RIGHT OF USE ASSET AND OPERATING LEASE LIABILITY</t>
        </is>
      </c>
      <c r="B6" s="4" t="inlineStr">
        <is>
          <t xml:space="preserve"> SCHEDULE
OF RIGHT OF USE ASSET AND OPERATING LEASE LIABILITY
December 31, 2021 March 31, 2021
Right of Use (ROU) asset $ 52,927 $ 64,301
December 31, 2021 March 31, 2021
Operating lease liability:
Current $ 15,409 $ 14,426
Non-Current 38,418 50,100
Total $ 53,827 $ 64,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CONVERTIBLE NOTES (Tables)</t>
        </is>
      </c>
      <c r="B1" s="2" t="inlineStr">
        <is>
          <t>9 Months Ended</t>
        </is>
      </c>
    </row>
    <row r="2">
      <c r="B2" s="2" t="inlineStr">
        <is>
          <t>Dec. 31, 2021</t>
        </is>
      </c>
    </row>
    <row r="3">
      <c r="A3" s="3" t="inlineStr">
        <is>
          <t>Debt Disclosure [Abstract]</t>
        </is>
      </c>
    </row>
    <row r="4">
      <c r="A4" s="4" t="inlineStr">
        <is>
          <t>SCHEDULE OF NOTES PAYABLE AND CONVERTIBLE NOTES</t>
        </is>
      </c>
      <c r="B4" s="4" t="inlineStr">
        <is>
          <t xml:space="preserve"> SCHEDULE OF NOTES PAYABLE AND CONVERTIBLE NOTES
December 31, 2021 March 31, 2021
Jefferson Street Capital LLC (Oct-20) (a) $ - $ 135,000
SE Holdings, LLC (Nov-20) (b) - 110,000
GS Capital Holdings, LLC (Mar-21) (c) 273,000 273,000
GS Capital Holdings, LLC (Apr-21) (d) 313,000 -
SE Holdings, LLC (Aug-21) (e) 115,500 -
Jefferson Street Capital LLC (Sep-21) (f) 135,000 -
GS Capital Holdings, LLC (Aug-21) (g) 105,000 -
Tangiers Global, LLC (Apr-21) (h) 525,000 -
MBS GLOEQ CORP (Oct-21) (i) 85,000 -
Total notes payable and convertible notes $ 1,551,500 $ 518,000
Less note discounts (92,272 ) (13,181 )
Less current portion of these notes (1,459,228 ) (504,819 )
Total notes payable and convertible, net discoun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Mar. 31, 2021</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400000000</v>
      </c>
      <c r="C4" s="5" t="n">
        <v>400000000</v>
      </c>
    </row>
    <row r="5">
      <c r="A5" s="4" t="inlineStr">
        <is>
          <t>Common stock, shares outstanding</t>
        </is>
      </c>
      <c r="B5" s="5" t="n">
        <v>299908214</v>
      </c>
      <c r="C5" s="5" t="n">
        <v>275858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Dec. 31, 2021</t>
        </is>
      </c>
    </row>
    <row r="3">
      <c r="A3" s="3" t="inlineStr">
        <is>
          <t>Equity [Abstract]</t>
        </is>
      </c>
    </row>
    <row r="4">
      <c r="A4" s="4" t="inlineStr">
        <is>
          <t>SCHEDULE OF STOCK OPTIONS ACTIVITY</t>
        </is>
      </c>
      <c r="B4" s="4" t="inlineStr">
        <is>
          <t xml:space="preserve">The
following table summarizes option activity for the nine months ended December 31, 2021 and the year ended March 31, 2021: SCHEDULE
OF STOCK OPTIONS ACTIVITY
Weighted
Weighted- Average
Average Remaining Aggregate
Exercise Contractual Intrinsic
Shares Price Term Value
Outstanding at March 31, 2020 133,334 $ 7.50 1.85 $ —
Granted — —
Expired — —
Exercised — —
Outstanding at March 31, 2021 133,334 $ 7.50 0.85 $ —
Granted — —
Expired — —
Exercised — —
Outstanding and exercisable December 31, 2021 133,334 $ 7.50 0.1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 (Tables)</t>
        </is>
      </c>
      <c r="B1" s="2" t="inlineStr">
        <is>
          <t>9 Months Ended</t>
        </is>
      </c>
    </row>
    <row r="2">
      <c r="B2" s="2" t="inlineStr">
        <is>
          <t>Dec. 31, 2021</t>
        </is>
      </c>
    </row>
    <row r="3">
      <c r="A3" s="3" t="inlineStr">
        <is>
          <t>Income Tax Disclosure [Abstract]</t>
        </is>
      </c>
    </row>
    <row r="4">
      <c r="A4" s="4" t="inlineStr">
        <is>
          <t>SCHEDULE OF EFFECTIVE INCOME TAX RATE</t>
        </is>
      </c>
      <c r="B4" s="4" t="inlineStr">
        <is>
          <t>The
following table summarizes the significant differences between the U.S. Federal statutory tax rate and the Company’s effective
tax rate for financial statement purposes for year and three months ended December 31, 2021 and March 31, 2021: SCHEDULE
OF EFFECTIVE INCOME TAX RATE
December 31, 2021 March 31,2021
Federal income taxes at statutory rate 21.00 % 21.00 %
State income taxes at statutory rate 0.00 % 0.00 %
Temporary differences (0.799 )% 11.83 %
Permanent differences 0.00 % 0.03 %
Impact of Tax Reform Act 0.00 % 0.00 %
Change in valuation allowance (20.201 )% (32.86 )%
Totals 0.00 % 0.00 %</t>
        </is>
      </c>
    </row>
    <row r="5">
      <c r="A5" s="4" t="inlineStr">
        <is>
          <t>SCHEDULE OF DEFERRED TAX ASSETS</t>
        </is>
      </c>
      <c r="B5" s="4" t="inlineStr">
        <is>
          <t xml:space="preserve"> SCHEDULE
OF DEFERRED TAX ASSETS
As of As of
December 31, 2021 March 31, 2021
Deferred tax assets:
Net operating losses before non-deductible items $ 5,409,510 $ 4,599,765
Stock-based compensation 767,237 543,375
Unrealized gains (losses) on investments (26,660 ) 164,666
Total deferred tax assets 6,150,087 5,307,806
Less: Valuation allowance (6,150,087 ) (5,307,806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Dec. 31, 2021</t>
        </is>
      </c>
    </row>
    <row r="3">
      <c r="A3" s="3" t="inlineStr">
        <is>
          <t>Investments, Debt and Equity Securities [Abstract]</t>
        </is>
      </c>
    </row>
    <row r="4">
      <c r="A4" s="4" t="inlineStr">
        <is>
          <t>SCHEDULE OF INVESTMENT IN TRADING SECURITIES</t>
        </is>
      </c>
      <c r="B4" s="4" t="inlineStr">
        <is>
          <t>Investment
in Trading Securities: At
March 31, 2021 SCHEDULE OF INVESTMENT IN TRADING SECURITIES
Company Beginning of Period Cost Purchases Sales Proceeds End of Period Cost Fair Value Realized Gain(Loss) Unrealized Gain(Loss)
VistaGenTherapeutics Inc (VTGN) (a) $ 287,500 $ 277,500 $ 302,827 $ 408,750 $ 1,246,050 $ $ 837,300
SciSparc Ltd.(SPRCY) (b) $ - $ 88,375 $ - $ 88,375 $ 88,375 $ - $ -
Totals $ 287,500 $ 365,875 $ 302,827 $ 497,125 $ 1,334,425 $ - $ 837,300 TAURIGA
SCIENCES, INC. AND SUBSIDIARIES NOTES
TO CONDENSED CONSOLIDATED FINANCIAL STATEMENTS FOR
THE THREE AND NINE MONTHS ENDED DECEMBER 31, 2021 AND 2020 (US$) (UNAUDITED) NOTE
11 – INVESTMENTS (CONTINUED) TRADING
SECURITIES (CONTINUED) Investment
in Trading Securities: At
December 31, 2021
Company Beginning of Period Cost Purchases Sales Proceeds End of Period Cost Fair Value Realized Gain (Loss) Unrealized Gain (Loss)
VistaGen Therapeutics Inc (VTGN) (a) 408,750 480,000 1,941,707 363,000 273,000 1,415,957 (927,300 )
SciSparc Ltd. (SPRCY) (b) 88,375 - 18,140 60,597 53,397 (9,638 ) (7,200 )
Neptune Wellness Solutions (NEPT) (c) - 102,201 89,200 - - (13,002 ) -
BLNK CALLS - 01/21/22 $75 (d) - 31,421 - 31,421 180 - (31,241 )
Beyond Meat (BYND) (e) - 60,530 72,749 - - 12,219 -
BYND CALLS 11/19/21 $150 (f) - 67,182 - - - (67,182 ) -
Jupiter Wellness (JUPW) (g) - 75,701 64,362 - - (11,339 ) -
Canoo, Inc. (GOEVW) (h) - 237,752 51,945 169,442 165,486 (16,365 ) (3,956 )
MIND MEDICINE MINDMED INC. (MNMD) (i) - 123,067 110,179 - - (12,887 ) -
Odyssey Semiconductor Technologies Inc.(ODII) (j) - 40,228 11,740 20,761 9,310 (7,727 ) (11,451 )
TLRY - CALL 12/17/21 $25 (k) - 71,663 - - - (71,663 ) -
Axsome Therapeutics, Inc. (l) - 173,441 59,413 130,086 226,680 16,058 96,594
Biosig Technologies Inc. (m) - 116,350 24,250 91,195 64,670 (905 ) (26,525 )
Totals $ 497,125 $ 1,579,536 $ 2,443,684 $ 866,502 $ 792,723 $ 1,233,525 $ (911,078 ) *This
amount represents the cumulative unrealized loss as of December 31, 2021.
(a) During
the year ended March 31, 2021, the Company had exercised 230,000 0.50 250,000 0.50 0.15 125,000 302,827 146,577 320,000 1.50 0.63 180,000 1.50 270,000 140,000 1.50 210,000 765,000 1,941,707 1,415,957 927,300
(b) On
March 1, 2021, the Company invested $ 88,375 12,500 8,150,000 1,152,628 7.07 7.07 10.60 278,744 0.001 3,929 18,140 9,638 7,200 TAURIGA
SCIENCES, INC. AND SUBSIDIARIES NOTES
TO CONDENSED CONSOLIDATED FINANCIAL STATEMENTS FOR
THE THREE AND NINE MONTHS ENDED DECEMBER 31, 2021 AND 2020 (US$) (UNAUDITED) NOTE
11 – INVESTMENTS (CONTINUED) TRADING
SECURITIES (CONTINUED) Investment
in Trading Securities (Continued):
(c) During
the nine months ended December 31, 2021, the Company purchased 75,000 102,201 1.36 75,000 89,200 13,002 1.19
(d) During
the nine months ended December 31, 2021, the Company purchased 180 75 January 21, 2022 31,421 174.56 31,241
(e) During
the nine months ended December 31, 2021, the Company purchased 500 60,530 121.06 500 72,749 12,219 121.06
(f) During
the nine months ended December 31, 2021, the Company purchased 36 150 November 19, 2021 67,182 1,866.18 67,182
(g) During
the nine months ended December 31, 2021, the Company purchased 15,000 75,701 5.05 15,000 64,362 11,339 4.29
(h) During
the nine months ended December 31, 2021, the Company purchased 103,333 237,790 2.30 23,000 51,945 2.26 3,956 16,365
(i) During
the nine months ended December 31, 2021, the Company purchased 33,000 123,222 3.73 33,000 12,887
(j) During
the nine months ended December 31, 2021, the Company purchased 9,500 40,250 4.23 4,600 11,740 7,727 11,451
(k) During
the nine months ended December 31, 2021, the Company purchased 220 25 December 17, 2021 71,663 325.74 71,663
(l) During
the nine months ended December 31, 2021, the Company purchased 8,000 147,431 18.43 2,000 59,413 16,058 96,594
(m)
During
the nine months ended December 31, 2021, the Company purchased 36,500 116,409 3.189 7,500 24,250 3.24 26,525 9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 xml:space="preserve">The
following summarizes the Company’s financial assets and liabilities that are measured at fair value on a recurring basis at December
31, 2021 and March 31, 2021: SUMMARY
OF FINANCIAL ASSETS AND LIABILITIES MEASURED AT FAIR VALUE ON RECURRING BASIS
December 31, 2021
Level 1 Level 2 Level 3 Total
Assets
Investment-trading securities $ 792,723 $ - $ - $ 792,723
Cost method investment – Serendipity Brands - - 35,000 $ 35,000
Cost method investment - Aegea Biotechnologies, Inc. - - 139,106 $ 139,106
Cost method investment - Paz Gum LLC - - 50,000 $ 50,000
March 31, 2021
Level 1 Level 2 Level 3 Total
Assets
Investment-trading securities $ 1,334,425 $ - $ - $ 1,334,425
Cost method investment – Serendipity Brands - - 35,000 $ 35,000
Cost method investment - Aegea Biotechnologies, Inc. - - 139,106 $ 139,106
Cost method investment - Paz Gum LLC - - 50,000 $ 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BASIS OF OPERATIONS AND GOING CONCERN (Details Narrative) - USD ($)</t>
        </is>
      </c>
      <c r="B1" s="2" t="inlineStr">
        <is>
          <t>Jun. 14, 2021</t>
        </is>
      </c>
      <c r="C1" s="2" t="inlineStr">
        <is>
          <t>Feb. 01, 2021</t>
        </is>
      </c>
      <c r="D1" s="2" t="inlineStr">
        <is>
          <t>Dec. 23, 2020</t>
        </is>
      </c>
      <c r="E1" s="2" t="inlineStr">
        <is>
          <t>Dec. 16, 2020</t>
        </is>
      </c>
      <c r="F1" s="2" t="inlineStr">
        <is>
          <t>Sep. 24, 2020</t>
        </is>
      </c>
      <c r="G1" s="2" t="inlineStr">
        <is>
          <t>Jul. 15, 2020</t>
        </is>
      </c>
      <c r="H1" s="2" t="inlineStr">
        <is>
          <t>Dec. 31, 2021</t>
        </is>
      </c>
      <c r="I1" s="2" t="inlineStr">
        <is>
          <t>Dec. 31, 2020</t>
        </is>
      </c>
      <c r="J1" s="2" t="inlineStr">
        <is>
          <t>Dec. 31, 2021</t>
        </is>
      </c>
      <c r="K1" s="2" t="inlineStr">
        <is>
          <t>Dec. 31, 2020</t>
        </is>
      </c>
      <c r="L1" s="2" t="inlineStr">
        <is>
          <t>Mar. 31, 2021</t>
        </is>
      </c>
      <c r="M1" s="2" t="inlineStr">
        <is>
          <t>Apr. 14, 2021</t>
        </is>
      </c>
    </row>
    <row r="2">
      <c r="A2" s="3" t="inlineStr">
        <is>
          <t>Collaborative Arrangement and Arrangement Other than Collaborative [Line Items]</t>
        </is>
      </c>
    </row>
    <row r="3">
      <c r="A3" s="4" t="inlineStr">
        <is>
          <t>Stock issued during period, value, restricted stock award, gross</t>
        </is>
      </c>
      <c r="I3" s="4" t="inlineStr">
        <is>
          <t xml:space="preserve"> </t>
        </is>
      </c>
      <c r="K3" s="6" t="n">
        <v>35000</v>
      </c>
    </row>
    <row r="4">
      <c r="A4" s="4" t="inlineStr">
        <is>
          <t>Common stock, shares authorized</t>
        </is>
      </c>
      <c r="H4" s="5" t="n">
        <v>400000000</v>
      </c>
      <c r="J4" s="5" t="n">
        <v>400000000</v>
      </c>
      <c r="L4" s="5" t="n">
        <v>400000000</v>
      </c>
    </row>
    <row r="5">
      <c r="A5" s="4" t="inlineStr">
        <is>
          <t>Common stock, par value</t>
        </is>
      </c>
      <c r="H5" s="7" t="n">
        <v>1e-05</v>
      </c>
      <c r="J5" s="7" t="n">
        <v>1e-05</v>
      </c>
      <c r="L5" s="7" t="n">
        <v>1e-05</v>
      </c>
    </row>
    <row r="6">
      <c r="A6" s="4" t="inlineStr">
        <is>
          <t>Revenue from product sales</t>
        </is>
      </c>
      <c r="H6" s="6" t="n">
        <v>102580</v>
      </c>
      <c r="I6" s="5" t="n">
        <v>74949</v>
      </c>
      <c r="J6" s="6" t="n">
        <v>243293</v>
      </c>
      <c r="K6" s="5" t="n">
        <v>215113</v>
      </c>
      <c r="L6" s="6" t="n">
        <v>285319</v>
      </c>
    </row>
    <row r="7">
      <c r="A7" s="4" t="inlineStr">
        <is>
          <t>Acquisitions and divestitures</t>
        </is>
      </c>
      <c r="J7" s="5" t="n">
        <v>30000000000</v>
      </c>
    </row>
    <row r="8">
      <c r="A8" s="4" t="inlineStr">
        <is>
          <t>Gross Profit</t>
        </is>
      </c>
      <c r="H8" s="5" t="n">
        <v>56081</v>
      </c>
      <c r="I8" s="6" t="n">
        <v>40601</v>
      </c>
      <c r="J8" s="5" t="n">
        <v>118294</v>
      </c>
      <c r="K8" s="6" t="n">
        <v>81722</v>
      </c>
      <c r="L8" s="5" t="n">
        <v>122692</v>
      </c>
    </row>
    <row r="9">
      <c r="A9" s="4" t="inlineStr">
        <is>
          <t>[custom:WorkingCapitalDefict-0]</t>
        </is>
      </c>
      <c r="H9" s="5" t="n">
        <v>711126</v>
      </c>
      <c r="J9" s="5" t="n">
        <v>711126</v>
      </c>
      <c r="L9" s="6" t="n">
        <v>1229211</v>
      </c>
    </row>
    <row r="10">
      <c r="A10" s="4" t="inlineStr">
        <is>
          <t>Marketable securities</t>
        </is>
      </c>
      <c r="H10" s="6" t="n">
        <v>1035511</v>
      </c>
      <c r="J10" s="5" t="n">
        <v>1035511</v>
      </c>
    </row>
    <row r="11">
      <c r="A11" s="4" t="inlineStr">
        <is>
          <t>Product [Member]</t>
        </is>
      </c>
    </row>
    <row r="12">
      <c r="A12" s="3" t="inlineStr">
        <is>
          <t>Collaborative Arrangement and Arrangement Other than Collaborative [Line Items]</t>
        </is>
      </c>
    </row>
    <row r="13">
      <c r="A13" s="4" t="inlineStr">
        <is>
          <t>Revenue from product sales</t>
        </is>
      </c>
      <c r="J13" s="6" t="n">
        <v>1122</v>
      </c>
    </row>
    <row r="14">
      <c r="A14" s="4" t="inlineStr">
        <is>
          <t>Mayer and Associates [Member] | Restricted Common Stock [Member]</t>
        </is>
      </c>
    </row>
    <row r="15">
      <c r="A15" s="3" t="inlineStr">
        <is>
          <t>Collaborative Arrangement and Arrangement Other than Collaborative [Line Items]</t>
        </is>
      </c>
    </row>
    <row r="16">
      <c r="A16" s="4" t="inlineStr">
        <is>
          <t>Stock issued during period, shares, restricted stock</t>
        </is>
      </c>
      <c r="B16" s="5" t="n">
        <v>2200000</v>
      </c>
    </row>
    <row r="17">
      <c r="A17" s="4" t="inlineStr">
        <is>
          <t>Stock issued during period remaining shares, restricted stock</t>
        </is>
      </c>
      <c r="B17" s="5" t="n">
        <v>1300000</v>
      </c>
    </row>
    <row r="18">
      <c r="A18" s="4" t="inlineStr">
        <is>
          <t>NFTauriga Corp [Member]</t>
        </is>
      </c>
    </row>
    <row r="19">
      <c r="A19" s="3" t="inlineStr">
        <is>
          <t>Collaborative Arrangement and Arrangement Other than Collaborative [Line Items]</t>
        </is>
      </c>
    </row>
    <row r="20">
      <c r="A20" s="4" t="inlineStr">
        <is>
          <t>Common stock, shares authorized</t>
        </is>
      </c>
      <c r="M20" s="5" t="n">
        <v>100</v>
      </c>
    </row>
    <row r="21">
      <c r="A21" s="4" t="inlineStr">
        <is>
          <t>Common stock, par value</t>
        </is>
      </c>
      <c r="M21" s="7" t="n">
        <v>1e-05</v>
      </c>
    </row>
    <row r="22">
      <c r="A22" s="4" t="inlineStr">
        <is>
          <t>Master Services Agreement [Member]</t>
        </is>
      </c>
    </row>
    <row r="23">
      <c r="A23" s="3" t="inlineStr">
        <is>
          <t>Collaborative Arrangement and Arrangement Other than Collaborative [Line Items]</t>
        </is>
      </c>
    </row>
    <row r="24">
      <c r="A24" s="4" t="inlineStr">
        <is>
          <t>Consulting fees</t>
        </is>
      </c>
      <c r="D24" s="6" t="n">
        <v>67500</v>
      </c>
    </row>
    <row r="25">
      <c r="A25" s="4" t="inlineStr">
        <is>
          <t>Additional consulting fees</t>
        </is>
      </c>
      <c r="E25" s="6" t="n">
        <v>85000</v>
      </c>
    </row>
    <row r="26">
      <c r="A26" s="4" t="inlineStr">
        <is>
          <t>Think BIG, LLC License Agreement [Member] | Think BIG, LLC [Member]</t>
        </is>
      </c>
    </row>
    <row r="27">
      <c r="A27" s="3" t="inlineStr">
        <is>
          <t>Collaborative Arrangement and Arrangement Other than Collaborative [Line Items]</t>
        </is>
      </c>
    </row>
    <row r="28">
      <c r="A28" s="4" t="inlineStr">
        <is>
          <t>Terms of license agreement</t>
        </is>
      </c>
      <c r="F28" s="4" t="inlineStr">
        <is>
          <t>The
licensing arrangement permits for cross licensing, brand building, e-commerce customer acquisition efforts, retail customer acquisition
efforts, enhanced social media presence, public relations &amp; visibility strategies, as well as potential outreach to celebrities,
and various other types of in-kind services in order to increase both Company revenue and customer acquisition efforts. The License will
also allow for future joint development projects that will leverage the iconic “Frank White” brand and likeness/intellectual
property (to which Think Big has the intellectual property rights). The Companies further agreed to a 50/50 gross profit split on sales
of specially branded product, payable on or before the 15th day of each calendar month for the immediately preceding calendar month.
In addition, the Company originally agreed to pay Think BIG, via a quarterly marketing fee for a period of twelve months in the amount
$15,000 per quarter (for an aggregate total of $60,000), the first payment of which was paid by the Company within 10 days of the entry
into the License. Subsequently, the parties agreed that the remaining payments would no longer be paid to Think BIG in exchange for the
Company funding specially branded inventory printing and product as well as other marketing initiatives</t>
        </is>
      </c>
    </row>
    <row r="29">
      <c r="A29" s="4" t="inlineStr">
        <is>
          <t>Stock Up Express Agreement [Member]</t>
        </is>
      </c>
    </row>
    <row r="30">
      <c r="A30" s="3" t="inlineStr">
        <is>
          <t>Collaborative Arrangement and Arrangement Other than Collaborative [Line Items]</t>
        </is>
      </c>
    </row>
    <row r="31">
      <c r="A31" s="4" t="inlineStr">
        <is>
          <t>Agreement description</t>
        </is>
      </c>
      <c r="C31" s="4" t="inlineStr">
        <is>
          <t>Effective
February 1, 2021, the Company entered into a distribution agreement with Connecticut based Stock Up Express, a division of Bozzuto’s
Inc., a distributor that generates more than $3 Billion in annual sales. The agreement shall remain in effect for a period of two (2)
years, with automatic renewal for additional successive one (1) year terms. Under terms of this distribution agreement, Stock Up Express
will market and resell the Company’s flagship brand, Tauri-Gum™, to its customer base of wholesale and retail
customers in the mainland United States. The two companies will jointly market Tauri-Gum™ to Stock Up Express’ customer base.
The Agreement allows for modification of product offerings, and the Company expects to offer additional product items over the course
of calendar year 2021. Either party may terminate this Agreement for convenience by giving a sixty (60) day written notice to the other
party or either party has the right to terminate this agreement if the other party breaches or is in default of any obligation hereunder,
including the failure to make any payment when due, which default is incapable of cure or which, being capable of cure, has not been
cured within thirty (30) days after receipt of written notice from the non-defaulting party or within such additional cure period as
the non-defaulting party may authorize in writing. As of December 31, 2021, the Company has recognized no sales under this agreement.</t>
        </is>
      </c>
    </row>
    <row r="32">
      <c r="A32" s="4" t="inlineStr">
        <is>
          <t>Strategic Marketing and Consulting Agreement [Member] | Mayer and Associates [Member] | Restricted Common Stock [Member]</t>
        </is>
      </c>
    </row>
    <row r="33">
      <c r="A33" s="3" t="inlineStr">
        <is>
          <t>Collaborative Arrangement and Arrangement Other than Collaborative [Line Items]</t>
        </is>
      </c>
    </row>
    <row r="34">
      <c r="A34" s="4" t="inlineStr">
        <is>
          <t>Stock issued during period, shares, restricted stock</t>
        </is>
      </c>
      <c r="B34" s="5" t="n">
        <v>3500000</v>
      </c>
    </row>
    <row r="35">
      <c r="A35" s="4" t="inlineStr">
        <is>
          <t>Agreement description</t>
        </is>
      </c>
      <c r="B35" s="4" t="inlineStr">
        <is>
          <t>Under this
agreement the Company paid $150,000 as well as the issuance of 3,500,000 shares of restricted common shares of Company stock. Half of
the cash payment ($75,000) was paid upon execution of this agreement and the other half was paid approximately 90 days thereafter. Upon
execution, the Company issued 2,200,000 of the above-mentioned shares. The remaining 1,300,000 above-mentioned shares were issued approximately
90 days after this contract was executed. Mayer and Associates will provide the Company with opportunities relating to the world of professional
sports, with respect to its products and product lines. This includes, but is not limited to, introductions to professional sports leagues,
celebrity (professional athletes) influencers/brand ambassadors/brand liaison(s), research and development opportunities, hosting of
small periodic events for the Company and a diversified group of high-profile contacts and relationships, use social media exposure,
podcasts backing of various elements from professional sports as well as assist the Company in advising of potential merger partners
and developing corporate partnering relationships. The Company, at the sole discretion of its board, may pay an additional payment of
$75,000 as permitted under this agreement based on performance.</t>
        </is>
      </c>
    </row>
    <row r="36">
      <c r="A36" s="4" t="inlineStr">
        <is>
          <t>Payment of stock issuance costs</t>
        </is>
      </c>
      <c r="B36" s="6" t="n">
        <v>150000</v>
      </c>
    </row>
    <row r="37">
      <c r="A37" s="4" t="inlineStr">
        <is>
          <t>Cash payment</t>
        </is>
      </c>
      <c r="B37" s="5" t="n">
        <v>75000</v>
      </c>
    </row>
    <row r="38">
      <c r="A38" s="4" t="inlineStr">
        <is>
          <t>Additional cash payment</t>
        </is>
      </c>
      <c r="B38" s="6" t="n">
        <v>75000</v>
      </c>
    </row>
    <row r="39">
      <c r="A39" s="4" t="inlineStr">
        <is>
          <t>Dr Keith Aqua [Member] | Agreement [Member]</t>
        </is>
      </c>
    </row>
    <row r="40">
      <c r="A40" s="3" t="inlineStr">
        <is>
          <t>Collaborative Arrangement and Arrangement Other than Collaborative [Line Items]</t>
        </is>
      </c>
    </row>
    <row r="41">
      <c r="A41" s="4" t="inlineStr">
        <is>
          <t>Stock issued during period, shares, restricted stock</t>
        </is>
      </c>
      <c r="G41" s="5" t="n">
        <v>750000</v>
      </c>
      <c r="J41" s="5" t="n">
        <v>1500000</v>
      </c>
    </row>
    <row r="42">
      <c r="A42" s="4" t="inlineStr">
        <is>
          <t>Restricted stock monthly installment</t>
        </is>
      </c>
      <c r="G42" s="5" t="n">
        <v>62500</v>
      </c>
    </row>
    <row r="43">
      <c r="A43" s="4" t="inlineStr">
        <is>
          <t>Cash</t>
        </is>
      </c>
      <c r="G43" s="6" t="n">
        <v>4000</v>
      </c>
    </row>
    <row r="44">
      <c r="A44" s="4" t="inlineStr">
        <is>
          <t>Stock issued during period, value, restricted stock award, gross</t>
        </is>
      </c>
      <c r="J44" s="6" t="n">
        <v>59250</v>
      </c>
    </row>
    <row r="45">
      <c r="A45" s="4" t="inlineStr">
        <is>
          <t>Shares issued, price per share</t>
        </is>
      </c>
      <c r="H45" s="9" t="n">
        <v>0.0395</v>
      </c>
      <c r="J45" s="9" t="n">
        <v>0.0395</v>
      </c>
    </row>
    <row r="46">
      <c r="A46" s="4" t="inlineStr">
        <is>
          <t>Each Brand Ambassadors [Member] | Professional Services Agreement [Member]</t>
        </is>
      </c>
    </row>
    <row r="47">
      <c r="A47" s="3" t="inlineStr">
        <is>
          <t>Collaborative Arrangement and Arrangement Other than Collaborative [Line Items]</t>
        </is>
      </c>
    </row>
    <row r="48">
      <c r="A48" s="4" t="inlineStr">
        <is>
          <t>Agreement description</t>
        </is>
      </c>
      <c r="J48" s="4" t="inlineStr">
        <is>
          <t>As
consideration for each Brand Ambassador’s Services set forth under their respective PSAs, the Company agreed to issue each Brand
Ambassador</t>
        </is>
      </c>
    </row>
    <row r="49">
      <c r="A49" s="4" t="inlineStr">
        <is>
          <t>Each Brand Ambassadors [Member] | Professional Services Agreement [Member]</t>
        </is>
      </c>
    </row>
    <row r="50">
      <c r="A50" s="3" t="inlineStr">
        <is>
          <t>Collaborative Arrangement and Arrangement Other than Collaborative [Line Items]</t>
        </is>
      </c>
    </row>
    <row r="51">
      <c r="A51" s="4" t="inlineStr">
        <is>
          <t>Stock issued during period, shares, restricted stock</t>
        </is>
      </c>
      <c r="J51" s="5" t="n">
        <v>1500000</v>
      </c>
    </row>
    <row r="52">
      <c r="A52" s="4" t="inlineStr">
        <is>
          <t>Stock issued during period, value, restricted stock award, gross</t>
        </is>
      </c>
      <c r="J52" s="6" t="n">
        <v>183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SCHEDULE OF SEGMENT INFORMATION (Details)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row>
    <row r="3">
      <c r="A3" s="4" t="inlineStr">
        <is>
          <t>Total revenue, net</t>
        </is>
      </c>
      <c r="B3" s="6" t="n">
        <v>102580</v>
      </c>
      <c r="C3" s="6" t="n">
        <v>74949</v>
      </c>
      <c r="D3" s="6" t="n">
        <v>243293</v>
      </c>
      <c r="E3" s="6" t="n">
        <v>215113</v>
      </c>
      <c r="F3" s="6" t="n">
        <v>285319</v>
      </c>
    </row>
    <row r="4">
      <c r="A4" s="4" t="inlineStr">
        <is>
          <t>Total cost of sales</t>
        </is>
      </c>
      <c r="B4" s="5" t="n">
        <v>-46499</v>
      </c>
      <c r="C4" s="5" t="n">
        <v>-34348</v>
      </c>
      <c r="D4" s="5" t="n">
        <v>-124999</v>
      </c>
      <c r="E4" s="5" t="n">
        <v>-133391</v>
      </c>
    </row>
    <row r="5">
      <c r="A5" s="4" t="inlineStr">
        <is>
          <t>Total General and Administrative expense</t>
        </is>
      </c>
      <c r="B5" s="5" t="n">
        <v>1226496</v>
      </c>
      <c r="C5" s="5" t="n">
        <v>436097</v>
      </c>
      <c r="D5" s="5" t="n">
        <v>2887114</v>
      </c>
      <c r="E5" s="5" t="n">
        <v>1328786</v>
      </c>
    </row>
    <row r="6">
      <c r="A6" s="4" t="inlineStr">
        <is>
          <t>Total Research and Development</t>
        </is>
      </c>
      <c r="B6" s="5" t="n">
        <v>8781</v>
      </c>
      <c r="C6" s="5" t="n">
        <v>7173</v>
      </c>
      <c r="D6" s="5" t="n">
        <v>116844</v>
      </c>
      <c r="E6" s="5" t="n">
        <v>34478</v>
      </c>
    </row>
    <row r="7">
      <c r="A7" s="4" t="inlineStr">
        <is>
          <t>Total Marketing and fulfillment expense</t>
        </is>
      </c>
      <c r="B7" s="5" t="n">
        <v>158701</v>
      </c>
      <c r="C7" s="5" t="n">
        <v>131099</v>
      </c>
      <c r="D7" s="5" t="n">
        <v>625954</v>
      </c>
      <c r="E7" s="5" t="n">
        <v>245001</v>
      </c>
    </row>
    <row r="8">
      <c r="A8" s="4" t="inlineStr">
        <is>
          <t>Total depreciation expense</t>
        </is>
      </c>
      <c r="B8" s="5" t="n">
        <v>1326</v>
      </c>
      <c r="C8" s="5" t="n">
        <v>218</v>
      </c>
      <c r="D8" s="5" t="n">
        <v>3897</v>
      </c>
      <c r="E8" s="5" t="n">
        <v>653</v>
      </c>
    </row>
    <row r="9">
      <c r="A9" s="4" t="inlineStr">
        <is>
          <t>Total operating loss</t>
        </is>
      </c>
      <c r="B9" s="5" t="n">
        <v>-1339223</v>
      </c>
      <c r="C9" s="5" t="n">
        <v>-533986</v>
      </c>
      <c r="D9" s="5" t="n">
        <v>-3515515</v>
      </c>
      <c r="E9" s="5" t="n">
        <v>-1527196</v>
      </c>
    </row>
    <row r="10">
      <c r="A10" s="4" t="inlineStr">
        <is>
          <t>Total Assets</t>
        </is>
      </c>
      <c r="B10" s="5" t="n">
        <v>1616661</v>
      </c>
      <c r="D10" s="5" t="n">
        <v>1616661</v>
      </c>
      <c r="F10" s="5" t="n">
        <v>2488703</v>
      </c>
    </row>
    <row r="11">
      <c r="A11" s="4" t="inlineStr">
        <is>
          <t>Total liabilities</t>
        </is>
      </c>
      <c r="B11" s="5" t="n">
        <v>2362395</v>
      </c>
      <c r="D11" s="5" t="n">
        <v>2362395</v>
      </c>
      <c r="F11" s="5" t="n">
        <v>1217456</v>
      </c>
    </row>
    <row r="12">
      <c r="A12" s="4" t="inlineStr">
        <is>
          <t>Taurigum [Member]</t>
        </is>
      </c>
    </row>
    <row r="13">
      <c r="A13" s="4" t="inlineStr">
        <is>
          <t>Total revenue, net</t>
        </is>
      </c>
      <c r="B13" s="5" t="n">
        <v>102580</v>
      </c>
      <c r="C13" s="5" t="n">
        <v>74949</v>
      </c>
      <c r="D13" s="5" t="n">
        <v>243293</v>
      </c>
      <c r="E13" s="5" t="n">
        <v>215113</v>
      </c>
    </row>
    <row r="14">
      <c r="A14" s="4" t="inlineStr">
        <is>
          <t>Total cost of sales</t>
        </is>
      </c>
      <c r="B14" s="5" t="n">
        <v>-46499</v>
      </c>
      <c r="C14" s="5" t="n">
        <v>-34348</v>
      </c>
      <c r="D14" s="5" t="n">
        <v>-124999</v>
      </c>
      <c r="E14" s="5" t="n">
        <v>-133391</v>
      </c>
    </row>
    <row r="15">
      <c r="A15" s="4" t="inlineStr">
        <is>
          <t>Total General and Administrative expense</t>
        </is>
      </c>
      <c r="B15" s="5" t="n">
        <v>107114</v>
      </c>
      <c r="C15" s="4" t="inlineStr">
        <is>
          <t xml:space="preserve"> </t>
        </is>
      </c>
      <c r="D15" s="5" t="n">
        <v>684084</v>
      </c>
      <c r="E15" s="5" t="n">
        <v>106600</v>
      </c>
    </row>
    <row r="16">
      <c r="A16" s="4" t="inlineStr">
        <is>
          <t>Total Research and Development</t>
        </is>
      </c>
      <c r="B16" s="5" t="n">
        <v>8046</v>
      </c>
      <c r="C16" s="5" t="n">
        <v>7173</v>
      </c>
      <c r="D16" s="5" t="n">
        <v>36082</v>
      </c>
      <c r="E16" s="5" t="n">
        <v>34478</v>
      </c>
    </row>
    <row r="17">
      <c r="A17" s="4" t="inlineStr">
        <is>
          <t>Total Marketing and fulfillment expense</t>
        </is>
      </c>
      <c r="B17" s="5" t="n">
        <v>158701</v>
      </c>
      <c r="C17" s="5" t="n">
        <v>131099</v>
      </c>
      <c r="D17" s="5" t="n">
        <v>625954</v>
      </c>
      <c r="E17" s="5" t="n">
        <v>245001</v>
      </c>
    </row>
    <row r="18">
      <c r="A18" s="4" t="inlineStr">
        <is>
          <t>Total depreciation expense</t>
        </is>
      </c>
      <c r="B18" s="5" t="n">
        <v>1326</v>
      </c>
      <c r="C18" s="5" t="n">
        <v>218</v>
      </c>
      <c r="D18" s="5" t="n">
        <v>3897</v>
      </c>
      <c r="E18" s="5" t="n">
        <v>653</v>
      </c>
    </row>
    <row r="19">
      <c r="A19" s="4" t="inlineStr">
        <is>
          <t>Total operating loss</t>
        </is>
      </c>
      <c r="B19" s="5" t="n">
        <v>-223179</v>
      </c>
      <c r="C19" s="5" t="n">
        <v>-109919</v>
      </c>
      <c r="D19" s="5" t="n">
        <v>-1231723</v>
      </c>
      <c r="E19" s="5" t="n">
        <v>-305010</v>
      </c>
    </row>
    <row r="20">
      <c r="A20" s="4" t="inlineStr">
        <is>
          <t>Total Assets</t>
        </is>
      </c>
      <c r="B20" s="5" t="n">
        <v>491380</v>
      </c>
      <c r="D20" s="5" t="n">
        <v>491380</v>
      </c>
      <c r="F20" s="5" t="n">
        <v>736044</v>
      </c>
    </row>
    <row r="21">
      <c r="A21" s="4" t="inlineStr">
        <is>
          <t>Total liabilities</t>
        </is>
      </c>
      <c r="B21" s="5" t="n">
        <v>184415</v>
      </c>
      <c r="D21" s="5" t="n">
        <v>184415</v>
      </c>
      <c r="F21" s="5" t="n">
        <v>186568</v>
      </c>
    </row>
    <row r="22">
      <c r="A22" s="4" t="inlineStr">
        <is>
          <t>Pharma [Member]</t>
        </is>
      </c>
    </row>
    <row r="23">
      <c r="A23" s="4" t="inlineStr">
        <is>
          <t>Total revenue, net</t>
        </is>
      </c>
      <c r="B23" s="4" t="inlineStr">
        <is>
          <t xml:space="preserve"> </t>
        </is>
      </c>
      <c r="C23" s="4" t="inlineStr">
        <is>
          <t xml:space="preserve"> </t>
        </is>
      </c>
      <c r="D23" s="4" t="inlineStr">
        <is>
          <t xml:space="preserve"> </t>
        </is>
      </c>
      <c r="E23" s="4" t="inlineStr">
        <is>
          <t xml:space="preserve"> </t>
        </is>
      </c>
    </row>
    <row r="24">
      <c r="A24" s="4" t="inlineStr">
        <is>
          <t>Total cost of sales</t>
        </is>
      </c>
      <c r="B24" s="4" t="inlineStr">
        <is>
          <t xml:space="preserve"> </t>
        </is>
      </c>
      <c r="C24" s="4" t="inlineStr">
        <is>
          <t xml:space="preserve"> </t>
        </is>
      </c>
      <c r="D24" s="4" t="inlineStr">
        <is>
          <t xml:space="preserve"> </t>
        </is>
      </c>
      <c r="E24" s="4" t="inlineStr">
        <is>
          <t xml:space="preserve"> </t>
        </is>
      </c>
    </row>
    <row r="25">
      <c r="A25" s="4" t="inlineStr">
        <is>
          <t>Total General and Administrative expense</t>
        </is>
      </c>
      <c r="B25" s="5" t="n">
        <v>6992</v>
      </c>
      <c r="C25" s="5" t="n">
        <v>10000</v>
      </c>
      <c r="D25" s="5" t="n">
        <v>19832</v>
      </c>
      <c r="E25" s="5" t="n">
        <v>10000</v>
      </c>
    </row>
    <row r="26">
      <c r="A26" s="4" t="inlineStr">
        <is>
          <t>Total Research and Development</t>
        </is>
      </c>
      <c r="B26" s="5" t="n">
        <v>735</v>
      </c>
      <c r="C26" s="4" t="inlineStr">
        <is>
          <t xml:space="preserve"> </t>
        </is>
      </c>
      <c r="D26" s="5" t="n">
        <v>80762</v>
      </c>
      <c r="E26" s="4" t="inlineStr">
        <is>
          <t xml:space="preserve"> </t>
        </is>
      </c>
    </row>
    <row r="27">
      <c r="A27" s="4" t="inlineStr">
        <is>
          <t>Total Marketing and fulfillment expense</t>
        </is>
      </c>
      <c r="B27" s="4" t="inlineStr">
        <is>
          <t xml:space="preserve"> </t>
        </is>
      </c>
      <c r="C27" s="4" t="inlineStr">
        <is>
          <t xml:space="preserve"> </t>
        </is>
      </c>
      <c r="D27" s="4" t="inlineStr">
        <is>
          <t xml:space="preserve"> </t>
        </is>
      </c>
      <c r="E27" s="4" t="inlineStr">
        <is>
          <t xml:space="preserve"> </t>
        </is>
      </c>
    </row>
    <row r="28">
      <c r="A28" s="4" t="inlineStr">
        <is>
          <t>Total depreciation expense</t>
        </is>
      </c>
      <c r="B28" s="4" t="inlineStr">
        <is>
          <t xml:space="preserve"> </t>
        </is>
      </c>
      <c r="C28" s="4" t="inlineStr">
        <is>
          <t xml:space="preserve"> </t>
        </is>
      </c>
      <c r="D28" s="4" t="inlineStr">
        <is>
          <t xml:space="preserve"> </t>
        </is>
      </c>
      <c r="E28" s="4" t="inlineStr">
        <is>
          <t xml:space="preserve"> </t>
        </is>
      </c>
    </row>
    <row r="29">
      <c r="A29" s="4" t="inlineStr">
        <is>
          <t>Total operating loss</t>
        </is>
      </c>
      <c r="B29" s="5" t="n">
        <v>-7727</v>
      </c>
      <c r="C29" s="5" t="n">
        <v>-10000</v>
      </c>
      <c r="D29" s="5" t="n">
        <v>-100594</v>
      </c>
      <c r="E29" s="5" t="n">
        <v>-10000</v>
      </c>
    </row>
    <row r="30">
      <c r="A30" s="4" t="inlineStr">
        <is>
          <t>Total Assets</t>
        </is>
      </c>
      <c r="B30" s="5" t="n">
        <v>152726</v>
      </c>
      <c r="D30" s="5" t="n">
        <v>152726</v>
      </c>
      <c r="F30" s="5" t="n">
        <v>200440</v>
      </c>
    </row>
    <row r="31">
      <c r="A31" s="4" t="inlineStr">
        <is>
          <t>Total liabilities</t>
        </is>
      </c>
      <c r="B31" s="5" t="n">
        <v>18735</v>
      </c>
      <c r="D31" s="5" t="n">
        <v>18735</v>
      </c>
      <c r="F31" s="5" t="n">
        <v>188210</v>
      </c>
    </row>
    <row r="32">
      <c r="A32" s="4" t="inlineStr">
        <is>
          <t>Adjustments Eliminations And Unallocated Items [Member]</t>
        </is>
      </c>
    </row>
    <row r="33">
      <c r="A33" s="4" t="inlineStr">
        <is>
          <t>Total revenue, net</t>
        </is>
      </c>
      <c r="B33" s="4" t="inlineStr">
        <is>
          <t xml:space="preserve"> </t>
        </is>
      </c>
      <c r="C33" s="4" t="inlineStr">
        <is>
          <t xml:space="preserve"> </t>
        </is>
      </c>
      <c r="D33" s="4" t="inlineStr">
        <is>
          <t xml:space="preserve"> </t>
        </is>
      </c>
      <c r="E33" s="4" t="inlineStr">
        <is>
          <t xml:space="preserve"> </t>
        </is>
      </c>
    </row>
    <row r="34">
      <c r="A34" s="4" t="inlineStr">
        <is>
          <t>Total cost of sales</t>
        </is>
      </c>
      <c r="B34" s="4" t="inlineStr">
        <is>
          <t xml:space="preserve"> </t>
        </is>
      </c>
      <c r="C34" s="4" t="inlineStr">
        <is>
          <t xml:space="preserve"> </t>
        </is>
      </c>
      <c r="D34" s="4" t="inlineStr">
        <is>
          <t xml:space="preserve"> </t>
        </is>
      </c>
      <c r="E34" s="4" t="inlineStr">
        <is>
          <t xml:space="preserve"> </t>
        </is>
      </c>
    </row>
    <row r="35">
      <c r="A35" s="4" t="inlineStr">
        <is>
          <t>Total General and Administrative expense</t>
        </is>
      </c>
      <c r="B35" s="5" t="n">
        <v>1112390</v>
      </c>
      <c r="C35" s="5" t="n">
        <v>426097</v>
      </c>
      <c r="D35" s="5" t="n">
        <v>2183198</v>
      </c>
      <c r="E35" s="5" t="n">
        <v>1212186</v>
      </c>
    </row>
    <row r="36">
      <c r="A36" s="4" t="inlineStr">
        <is>
          <t>Total Research and Development</t>
        </is>
      </c>
      <c r="B36" s="4" t="inlineStr">
        <is>
          <t xml:space="preserve"> </t>
        </is>
      </c>
      <c r="C36" s="4" t="inlineStr">
        <is>
          <t xml:space="preserve"> </t>
        </is>
      </c>
      <c r="D36" s="4" t="inlineStr">
        <is>
          <t xml:space="preserve"> </t>
        </is>
      </c>
      <c r="E36" s="4" t="inlineStr">
        <is>
          <t xml:space="preserve"> </t>
        </is>
      </c>
    </row>
    <row r="37">
      <c r="A37" s="4" t="inlineStr">
        <is>
          <t>Total Marketing and fulfillment expense</t>
        </is>
      </c>
      <c r="B37" s="4" t="inlineStr">
        <is>
          <t xml:space="preserve"> </t>
        </is>
      </c>
      <c r="C37" s="4" t="inlineStr">
        <is>
          <t xml:space="preserve"> </t>
        </is>
      </c>
      <c r="D37" s="4" t="inlineStr">
        <is>
          <t xml:space="preserve"> </t>
        </is>
      </c>
      <c r="E37" s="4" t="inlineStr">
        <is>
          <t xml:space="preserve"> </t>
        </is>
      </c>
    </row>
    <row r="38">
      <c r="A38" s="4" t="inlineStr">
        <is>
          <t>Total depreciation expense</t>
        </is>
      </c>
      <c r="B38" s="4" t="inlineStr">
        <is>
          <t xml:space="preserve"> </t>
        </is>
      </c>
      <c r="C38" s="4" t="inlineStr">
        <is>
          <t xml:space="preserve"> </t>
        </is>
      </c>
      <c r="D38" s="4" t="inlineStr">
        <is>
          <t xml:space="preserve"> </t>
        </is>
      </c>
      <c r="E38" s="4" t="inlineStr">
        <is>
          <t xml:space="preserve"> </t>
        </is>
      </c>
    </row>
    <row r="39">
      <c r="A39" s="4" t="inlineStr">
        <is>
          <t>Total operating loss</t>
        </is>
      </c>
      <c r="B39" s="5" t="n">
        <v>-1112390</v>
      </c>
      <c r="C39" s="6" t="n">
        <v>-414067</v>
      </c>
      <c r="D39" s="5" t="n">
        <v>-2183198</v>
      </c>
      <c r="E39" s="6" t="n">
        <v>-1212186</v>
      </c>
    </row>
    <row r="40">
      <c r="A40" s="4" t="inlineStr">
        <is>
          <t>Unallocated [Member]</t>
        </is>
      </c>
    </row>
    <row r="41">
      <c r="A41" s="4" t="inlineStr">
        <is>
          <t>Total Assets</t>
        </is>
      </c>
      <c r="B41" s="5" t="n">
        <v>972555</v>
      </c>
      <c r="D41" s="5" t="n">
        <v>972555</v>
      </c>
      <c r="F41" s="5" t="n">
        <v>1552219</v>
      </c>
    </row>
    <row r="42">
      <c r="A42" s="4" t="inlineStr">
        <is>
          <t>Total liabilities</t>
        </is>
      </c>
      <c r="B42" s="6" t="n">
        <v>2159245</v>
      </c>
      <c r="D42" s="6" t="n">
        <v>2159245</v>
      </c>
      <c r="F42" s="6" t="n">
        <v>8426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SHIPPING EXPENSES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ccounting Policies [Abstract]</t>
        </is>
      </c>
    </row>
    <row r="4">
      <c r="A4" s="4" t="inlineStr">
        <is>
          <t>Shipping revenue</t>
        </is>
      </c>
      <c r="B4" s="6" t="n">
        <v>2558</v>
      </c>
      <c r="C4" s="6" t="n">
        <v>2622</v>
      </c>
      <c r="D4" s="6" t="n">
        <v>5296</v>
      </c>
      <c r="E4" s="6" t="n">
        <v>4453</v>
      </c>
    </row>
    <row r="5">
      <c r="A5" s="4" t="inlineStr">
        <is>
          <t>Shipping expense</t>
        </is>
      </c>
      <c r="B5" s="5" t="n">
        <v>-10003</v>
      </c>
      <c r="C5" s="5" t="n">
        <v>-5732</v>
      </c>
      <c r="D5" s="5" t="n">
        <v>-21786</v>
      </c>
      <c r="E5" s="5" t="n">
        <v>-17762</v>
      </c>
    </row>
    <row r="6">
      <c r="A6" s="4" t="inlineStr">
        <is>
          <t>Net shipping expense</t>
        </is>
      </c>
      <c r="B6" s="6" t="n">
        <v>-7445</v>
      </c>
      <c r="C6" s="6" t="n">
        <v>-4429</v>
      </c>
      <c r="D6" s="6" t="n">
        <v>-16490</v>
      </c>
      <c r="E6" s="6" t="n">
        <v>-133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row>
    <row r="3">
      <c r="A3" s="3" t="inlineStr">
        <is>
          <t>Property, Plant and Equipment [Line Items]</t>
        </is>
      </c>
    </row>
    <row r="4">
      <c r="A4" s="4" t="inlineStr">
        <is>
          <t>Net revenue</t>
        </is>
      </c>
      <c r="B4" s="6" t="n">
        <v>102580</v>
      </c>
      <c r="C4" s="6" t="n">
        <v>74949</v>
      </c>
      <c r="D4" s="6" t="n">
        <v>243293</v>
      </c>
      <c r="E4" s="6" t="n">
        <v>215113</v>
      </c>
      <c r="F4" s="6" t="n">
        <v>285319</v>
      </c>
    </row>
    <row r="5">
      <c r="A5" s="4" t="inlineStr">
        <is>
          <t>Accounts receivable, net allowance for doubtful accounts</t>
        </is>
      </c>
      <c r="B5" s="5" t="n">
        <v>6900</v>
      </c>
      <c r="D5" s="5" t="n">
        <v>6900</v>
      </c>
    </row>
    <row r="6">
      <c r="A6" s="4" t="inlineStr">
        <is>
          <t>Allowance for doubtful accounts</t>
        </is>
      </c>
      <c r="B6" s="5" t="n">
        <v>99401</v>
      </c>
      <c r="D6" s="5" t="n">
        <v>99401</v>
      </c>
    </row>
    <row r="7">
      <c r="A7" s="4" t="inlineStr">
        <is>
          <t>Refund to customers</t>
        </is>
      </c>
      <c r="B7" s="5" t="n">
        <v>100</v>
      </c>
      <c r="D7" s="5" t="n">
        <v>100</v>
      </c>
    </row>
    <row r="8">
      <c r="A8" s="4" t="inlineStr">
        <is>
          <t>Cash, FDIC insured amount</t>
        </is>
      </c>
      <c r="B8" s="5" t="n">
        <v>250000</v>
      </c>
      <c r="D8" s="5" t="n">
        <v>250000</v>
      </c>
    </row>
    <row r="9">
      <c r="A9" s="4" t="inlineStr">
        <is>
          <t>Cash balance</t>
        </is>
      </c>
      <c r="B9" s="5" t="n">
        <v>6799</v>
      </c>
      <c r="D9" s="5" t="n">
        <v>6799</v>
      </c>
      <c r="F9" s="5" t="n">
        <v>49826</v>
      </c>
    </row>
    <row r="10">
      <c r="A10" s="4" t="inlineStr">
        <is>
          <t>Cash equivalents</t>
        </is>
      </c>
      <c r="B10" s="5" t="n">
        <v>0</v>
      </c>
      <c r="D10" s="5" t="n">
        <v>0</v>
      </c>
      <c r="F10" s="5" t="n">
        <v>0</v>
      </c>
    </row>
    <row r="11">
      <c r="A11" s="4" t="inlineStr">
        <is>
          <t>Loss on the impairment on investments</t>
        </is>
      </c>
      <c r="F11" s="5" t="n">
        <v>24406</v>
      </c>
    </row>
    <row r="12">
      <c r="A12" s="4" t="inlineStr">
        <is>
          <t>Inventory, Net</t>
        </is>
      </c>
      <c r="B12" s="5" t="n">
        <v>351657</v>
      </c>
      <c r="D12" s="5" t="n">
        <v>351657</v>
      </c>
      <c r="F12" s="6" t="n">
        <v>201372</v>
      </c>
      <c r="G12" s="6" t="n">
        <v>201372</v>
      </c>
    </row>
    <row r="13">
      <c r="A13" s="4" t="inlineStr">
        <is>
          <t>Inventory Write-down</t>
        </is>
      </c>
      <c r="D13" s="5" t="n">
        <v>123826</v>
      </c>
    </row>
    <row r="14">
      <c r="A14" s="4" t="inlineStr">
        <is>
          <t>Fulfilment services</t>
        </is>
      </c>
      <c r="B14" s="5" t="n">
        <v>23988</v>
      </c>
      <c r="C14" s="5" t="n">
        <v>25200</v>
      </c>
      <c r="D14" s="5" t="n">
        <v>84505</v>
      </c>
      <c r="E14" s="5" t="n">
        <v>64200</v>
      </c>
    </row>
    <row r="15">
      <c r="A15" s="4" t="inlineStr">
        <is>
          <t>Research and development costs</t>
        </is>
      </c>
      <c r="B15" s="6" t="n">
        <v>8781</v>
      </c>
      <c r="C15" s="6" t="n">
        <v>7173</v>
      </c>
      <c r="D15" s="6" t="n">
        <v>116844</v>
      </c>
      <c r="E15" s="6" t="n">
        <v>34478</v>
      </c>
    </row>
    <row r="16">
      <c r="A16" s="4" t="inlineStr">
        <is>
          <t>Maximum [Member]</t>
        </is>
      </c>
    </row>
    <row r="17">
      <c r="A17" s="3" t="inlineStr">
        <is>
          <t>Property, Plant and Equipment [Line Items]</t>
        </is>
      </c>
    </row>
    <row r="18">
      <c r="A18" s="4" t="inlineStr">
        <is>
          <t>Ownership interest percentage</t>
        </is>
      </c>
      <c r="B18" s="4" t="inlineStr">
        <is>
          <t>20.00%</t>
        </is>
      </c>
      <c r="D18" s="4" t="inlineStr">
        <is>
          <t>2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SCHEDULE OF DISAGGREGATION (Details)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row>
    <row r="3">
      <c r="A3" s="3" t="inlineStr">
        <is>
          <t>Disaggregation of Revenue [Line Items]</t>
        </is>
      </c>
    </row>
    <row r="4">
      <c r="A4" s="4" t="inlineStr">
        <is>
          <t>Net revenue</t>
        </is>
      </c>
      <c r="B4" s="6" t="n">
        <v>102580</v>
      </c>
      <c r="C4" s="6" t="n">
        <v>74949</v>
      </c>
      <c r="D4" s="6" t="n">
        <v>243293</v>
      </c>
      <c r="E4" s="6" t="n">
        <v>215113</v>
      </c>
      <c r="F4" s="6" t="n">
        <v>285319</v>
      </c>
    </row>
    <row r="5">
      <c r="A5" s="4" t="inlineStr">
        <is>
          <t>Distributor [Member]</t>
        </is>
      </c>
    </row>
    <row r="6">
      <c r="A6" s="3" t="inlineStr">
        <is>
          <t>Disaggregation of Revenue [Line Items]</t>
        </is>
      </c>
    </row>
    <row r="7">
      <c r="A7" s="4" t="inlineStr">
        <is>
          <t>Net revenue</t>
        </is>
      </c>
      <c r="B7" s="4" t="inlineStr">
        <is>
          <t xml:space="preserve"> </t>
        </is>
      </c>
      <c r="C7" s="4" t="inlineStr">
        <is>
          <t xml:space="preserve"> </t>
        </is>
      </c>
      <c r="D7" s="4" t="inlineStr">
        <is>
          <t xml:space="preserve"> </t>
        </is>
      </c>
      <c r="E7" s="4" t="inlineStr">
        <is>
          <t xml:space="preserve"> </t>
        </is>
      </c>
    </row>
    <row r="8">
      <c r="A8" s="4" t="inlineStr">
        <is>
          <t>ECommerce [Member]</t>
        </is>
      </c>
    </row>
    <row r="9">
      <c r="A9" s="3" t="inlineStr">
        <is>
          <t>Disaggregation of Revenue [Line Items]</t>
        </is>
      </c>
    </row>
    <row r="10">
      <c r="A10" s="4" t="inlineStr">
        <is>
          <t>Net revenue</t>
        </is>
      </c>
      <c r="B10" s="5" t="n">
        <v>98356</v>
      </c>
      <c r="C10" s="5" t="n">
        <v>72939</v>
      </c>
      <c r="D10" s="5" t="n">
        <v>196818</v>
      </c>
      <c r="E10" s="5" t="n">
        <v>169428</v>
      </c>
    </row>
    <row r="11">
      <c r="A11" s="4" t="inlineStr">
        <is>
          <t>Wholesale [Member]</t>
        </is>
      </c>
    </row>
    <row r="12">
      <c r="A12" s="3" t="inlineStr">
        <is>
          <t>Disaggregation of Revenue [Line Items]</t>
        </is>
      </c>
    </row>
    <row r="13">
      <c r="A13" s="4" t="inlineStr">
        <is>
          <t>Net revenue</t>
        </is>
      </c>
      <c r="B13" s="6" t="n">
        <v>4224</v>
      </c>
      <c r="C13" s="6" t="n">
        <v>2010</v>
      </c>
      <c r="D13" s="6" t="n">
        <v>46475</v>
      </c>
      <c r="E13" s="6" t="n">
        <v>4568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Allowance for doubtful account</t>
        </is>
      </c>
      <c r="B4" s="6" t="n">
        <v>99401</v>
      </c>
      <c r="D4" s="6" t="n">
        <v>99401</v>
      </c>
    </row>
    <row r="5">
      <c r="A5" s="4" t="inlineStr">
        <is>
          <t>Ecommerce Channel [Member] | Revenue Benchmark [Member] | Product Concentration Risk [Member]</t>
        </is>
      </c>
    </row>
    <row r="6">
      <c r="A6" s="3" t="inlineStr">
        <is>
          <t>Disaggregation of Revenue [Line Items]</t>
        </is>
      </c>
    </row>
    <row r="7">
      <c r="A7" s="4" t="inlineStr">
        <is>
          <t>Concentration risk percentage</t>
        </is>
      </c>
      <c r="B7" s="4" t="inlineStr">
        <is>
          <t>95.90%</t>
        </is>
      </c>
      <c r="C7" s="4" t="inlineStr">
        <is>
          <t>97.30%</t>
        </is>
      </c>
      <c r="D7" s="4" t="inlineStr">
        <is>
          <t>80.90%</t>
        </is>
      </c>
      <c r="E7" s="4" t="inlineStr">
        <is>
          <t>78.8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Gross revenue</t>
        </is>
      </c>
      <c r="B4" s="6" t="n">
        <v>116409</v>
      </c>
      <c r="C4" s="6" t="n">
        <v>95049</v>
      </c>
      <c r="D4" s="6" t="n">
        <v>284476</v>
      </c>
      <c r="E4" s="6" t="n">
        <v>266713</v>
      </c>
    </row>
    <row r="5">
      <c r="A5" s="4" t="inlineStr">
        <is>
          <t>Sales Discounts</t>
        </is>
      </c>
      <c r="B5" s="5" t="n">
        <v>-12543</v>
      </c>
      <c r="C5" s="5" t="n">
        <v>-18831</v>
      </c>
      <c r="D5" s="5" t="n">
        <v>-37505</v>
      </c>
      <c r="E5" s="5" t="n">
        <v>-49238</v>
      </c>
    </row>
    <row r="6">
      <c r="A6" s="4" t="inlineStr">
        <is>
          <t>Sales returns</t>
        </is>
      </c>
      <c r="B6" s="5" t="n">
        <v>-1286</v>
      </c>
      <c r="C6" s="5" t="n">
        <v>-1269</v>
      </c>
      <c r="D6" s="5" t="n">
        <v>-3678</v>
      </c>
      <c r="E6" s="5" t="n">
        <v>-2362</v>
      </c>
    </row>
    <row r="7">
      <c r="A7" s="4" t="inlineStr">
        <is>
          <t>Net Revenue</t>
        </is>
      </c>
      <c r="B7" s="5" t="n">
        <v>102580</v>
      </c>
      <c r="C7" s="5" t="n">
        <v>74949</v>
      </c>
      <c r="D7" s="5" t="n">
        <v>243293</v>
      </c>
      <c r="E7" s="5" t="n">
        <v>215113</v>
      </c>
    </row>
    <row r="8">
      <c r="A8" s="4" t="inlineStr">
        <is>
          <t>Cost of goods sold</t>
        </is>
      </c>
      <c r="B8" s="5" t="n">
        <v>46499</v>
      </c>
      <c r="C8" s="5" t="n">
        <v>34348</v>
      </c>
      <c r="D8" s="5" t="n">
        <v>124999</v>
      </c>
      <c r="E8" s="5" t="n">
        <v>133391</v>
      </c>
    </row>
    <row r="9">
      <c r="A9" s="4" t="inlineStr">
        <is>
          <t>Gross profit</t>
        </is>
      </c>
      <c r="B9" s="5" t="n">
        <v>56081</v>
      </c>
      <c r="C9" s="5" t="n">
        <v>40601</v>
      </c>
      <c r="D9" s="5" t="n">
        <v>118294</v>
      </c>
      <c r="E9" s="5" t="n">
        <v>81722</v>
      </c>
    </row>
    <row r="10">
      <c r="A10" s="3" t="inlineStr">
        <is>
          <t>Operating expenses</t>
        </is>
      </c>
    </row>
    <row r="11">
      <c r="A11" s="4" t="inlineStr">
        <is>
          <t>Marketing and advertising</t>
        </is>
      </c>
      <c r="B11" s="5" t="n">
        <v>134713</v>
      </c>
      <c r="C11" s="5" t="n">
        <v>105899</v>
      </c>
      <c r="D11" s="5" t="n">
        <v>541449</v>
      </c>
      <c r="E11" s="5" t="n">
        <v>180801</v>
      </c>
    </row>
    <row r="12">
      <c r="A12" s="4" t="inlineStr">
        <is>
          <t>Research and development</t>
        </is>
      </c>
      <c r="B12" s="5" t="n">
        <v>8781</v>
      </c>
      <c r="C12" s="5" t="n">
        <v>7173</v>
      </c>
      <c r="D12" s="5" t="n">
        <v>116844</v>
      </c>
      <c r="E12" s="5" t="n">
        <v>34478</v>
      </c>
    </row>
    <row r="13">
      <c r="A13" s="4" t="inlineStr">
        <is>
          <t>Fulfilment services</t>
        </is>
      </c>
      <c r="B13" s="5" t="n">
        <v>23988</v>
      </c>
      <c r="C13" s="5" t="n">
        <v>25200</v>
      </c>
      <c r="D13" s="5" t="n">
        <v>84505</v>
      </c>
      <c r="E13" s="5" t="n">
        <v>64200</v>
      </c>
    </row>
    <row r="14">
      <c r="A14" s="4" t="inlineStr">
        <is>
          <t>General and administrative</t>
        </is>
      </c>
      <c r="B14" s="5" t="n">
        <v>1226496</v>
      </c>
      <c r="C14" s="5" t="n">
        <v>436097</v>
      </c>
      <c r="D14" s="5" t="n">
        <v>2887114</v>
      </c>
      <c r="E14" s="5" t="n">
        <v>1328786</v>
      </c>
    </row>
    <row r="15">
      <c r="A15" s="4" t="inlineStr">
        <is>
          <t>Depreciation and amortization expense</t>
        </is>
      </c>
      <c r="B15" s="5" t="n">
        <v>1326</v>
      </c>
      <c r="C15" s="5" t="n">
        <v>218</v>
      </c>
      <c r="D15" s="5" t="n">
        <v>3897</v>
      </c>
      <c r="E15" s="5" t="n">
        <v>653</v>
      </c>
    </row>
    <row r="16">
      <c r="A16" s="4" t="inlineStr">
        <is>
          <t>Total operating expenses</t>
        </is>
      </c>
      <c r="B16" s="5" t="n">
        <v>1395304</v>
      </c>
      <c r="C16" s="5" t="n">
        <v>574587</v>
      </c>
      <c r="D16" s="5" t="n">
        <v>3633809</v>
      </c>
      <c r="E16" s="5" t="n">
        <v>1608918</v>
      </c>
    </row>
    <row r="17">
      <c r="A17" s="4" t="inlineStr">
        <is>
          <t>Loss from operations</t>
        </is>
      </c>
      <c r="B17" s="5" t="n">
        <v>-1339223</v>
      </c>
      <c r="C17" s="5" t="n">
        <v>-533986</v>
      </c>
      <c r="D17" s="5" t="n">
        <v>-3515515</v>
      </c>
      <c r="E17" s="5" t="n">
        <v>-1527196</v>
      </c>
    </row>
    <row r="18">
      <c r="A18" s="3" t="inlineStr">
        <is>
          <t>Other income (expense)</t>
        </is>
      </c>
    </row>
    <row r="19">
      <c r="A19" s="4" t="inlineStr">
        <is>
          <t>Interest expense</t>
        </is>
      </c>
      <c r="B19" s="5" t="n">
        <v>-67129</v>
      </c>
      <c r="C19" s="5" t="n">
        <v>-289503</v>
      </c>
      <c r="D19" s="5" t="n">
        <v>-921922</v>
      </c>
      <c r="E19" s="5" t="n">
        <v>-901913</v>
      </c>
    </row>
    <row r="20">
      <c r="A20" s="4" t="inlineStr">
        <is>
          <t>Unrealized gain (loss) on trading securities</t>
        </is>
      </c>
      <c r="B20" s="5" t="n">
        <v>6963</v>
      </c>
      <c r="C20" s="5" t="n">
        <v>939590</v>
      </c>
      <c r="D20" s="5" t="n">
        <v>-911078</v>
      </c>
      <c r="E20" s="5" t="n">
        <v>998700</v>
      </c>
    </row>
    <row r="21">
      <c r="A21" s="4" t="inlineStr">
        <is>
          <t>Gain (Loss) on conversion of debt</t>
        </is>
      </c>
      <c r="B21" s="4" t="inlineStr">
        <is>
          <t xml:space="preserve"> </t>
        </is>
      </c>
      <c r="C21" s="4" t="inlineStr">
        <is>
          <t xml:space="preserve"> </t>
        </is>
      </c>
      <c r="D21" s="4" t="inlineStr">
        <is>
          <t xml:space="preserve"> </t>
        </is>
      </c>
      <c r="E21" s="5" t="n">
        <v>-45770</v>
      </c>
    </row>
    <row r="22">
      <c r="A22" s="4" t="inlineStr">
        <is>
          <t>Gain on lease termination</t>
        </is>
      </c>
      <c r="B22" s="4" t="inlineStr">
        <is>
          <t xml:space="preserve"> </t>
        </is>
      </c>
      <c r="C22" s="5" t="n">
        <v>836</v>
      </c>
      <c r="D22" s="4" t="inlineStr">
        <is>
          <t xml:space="preserve"> </t>
        </is>
      </c>
      <c r="E22" s="5" t="n">
        <v>836</v>
      </c>
    </row>
    <row r="23">
      <c r="A23" s="4" t="inlineStr">
        <is>
          <t>Loss on impairment of investment</t>
        </is>
      </c>
      <c r="B23" s="4" t="inlineStr">
        <is>
          <t xml:space="preserve"> </t>
        </is>
      </c>
      <c r="C23" s="5" t="n">
        <v>-139106</v>
      </c>
      <c r="D23" s="4" t="inlineStr">
        <is>
          <t xml:space="preserve"> </t>
        </is>
      </c>
      <c r="E23" s="5" t="n">
        <v>-139106</v>
      </c>
    </row>
    <row r="24">
      <c r="A24" s="4" t="inlineStr">
        <is>
          <t>Gain (loss) on sale of trading securities</t>
        </is>
      </c>
      <c r="B24" s="5" t="n">
        <v>-142884</v>
      </c>
      <c r="C24" s="4" t="inlineStr">
        <is>
          <t xml:space="preserve"> </t>
        </is>
      </c>
      <c r="D24" s="5" t="n">
        <v>1233525</v>
      </c>
      <c r="E24" s="4" t="inlineStr">
        <is>
          <t xml:space="preserve"> </t>
        </is>
      </c>
    </row>
    <row r="25">
      <c r="A25" s="4" t="inlineStr">
        <is>
          <t>Total other income (expense)</t>
        </is>
      </c>
      <c r="B25" s="5" t="n">
        <v>-203050</v>
      </c>
      <c r="C25" s="5" t="n">
        <v>511817</v>
      </c>
      <c r="D25" s="5" t="n">
        <v>-599475</v>
      </c>
      <c r="E25" s="5" t="n">
        <v>-87253</v>
      </c>
    </row>
    <row r="26">
      <c r="A26" s="4" t="inlineStr">
        <is>
          <t>LOSS FROM CONTINUING OPERATIONS BEFORE PROVISION FOR INCOME TAXES</t>
        </is>
      </c>
      <c r="B26" s="5" t="n">
        <v>-1542273</v>
      </c>
      <c r="C26" s="5" t="n">
        <v>-22169</v>
      </c>
      <c r="D26" s="5" t="n">
        <v>-4114990</v>
      </c>
      <c r="E26" s="5" t="n">
        <v>-1614449</v>
      </c>
    </row>
    <row r="27">
      <c r="A27" s="4" t="inlineStr">
        <is>
          <t>PROVISION FOR INCOME TAXES</t>
        </is>
      </c>
      <c r="B27" s="4" t="inlineStr">
        <is>
          <t xml:space="preserve"> </t>
        </is>
      </c>
      <c r="C27" s="4" t="inlineStr">
        <is>
          <t xml:space="preserve"> </t>
        </is>
      </c>
      <c r="D27" s="4" t="inlineStr">
        <is>
          <t xml:space="preserve"> </t>
        </is>
      </c>
      <c r="E27" s="4" t="inlineStr">
        <is>
          <t xml:space="preserve"> </t>
        </is>
      </c>
    </row>
    <row r="28">
      <c r="A28" s="4" t="inlineStr">
        <is>
          <t>Net loss</t>
        </is>
      </c>
      <c r="B28" s="5" t="n">
        <v>-1542273</v>
      </c>
      <c r="C28" s="5" t="n">
        <v>-22169</v>
      </c>
      <c r="D28" s="5" t="n">
        <v>-4114990</v>
      </c>
      <c r="E28" s="5" t="n">
        <v>-1614449</v>
      </c>
    </row>
    <row r="29">
      <c r="A29" s="4" t="inlineStr">
        <is>
          <t>Net loss attributable to common shareholders</t>
        </is>
      </c>
      <c r="B29" s="6" t="n">
        <v>-1542273</v>
      </c>
      <c r="C29" s="6" t="n">
        <v>-22169</v>
      </c>
      <c r="D29" s="6" t="n">
        <v>-4114990</v>
      </c>
      <c r="E29" s="6" t="n">
        <v>-1614449</v>
      </c>
    </row>
    <row r="30">
      <c r="A30" s="4" t="inlineStr">
        <is>
          <t>Loss per share - basic and diluted - Continuing operations</t>
        </is>
      </c>
      <c r="B30" s="8" t="n">
        <v>-0.005</v>
      </c>
      <c r="C30" s="6" t="n">
        <v>0</v>
      </c>
      <c r="D30" s="8" t="n">
        <v>-0.014</v>
      </c>
      <c r="E30" s="8" t="n">
        <v>-0.008</v>
      </c>
    </row>
    <row r="31">
      <c r="A31" s="4" t="inlineStr">
        <is>
          <t>Weighted average number of shares outstanding - basic and fully diluted</t>
        </is>
      </c>
      <c r="B31" s="5" t="n">
        <v>297002160</v>
      </c>
      <c r="C31" s="5" t="n">
        <v>162575227</v>
      </c>
      <c r="D31" s="5" t="n">
        <v>287468112</v>
      </c>
      <c r="E31" s="5" t="n">
        <v>193622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78" customWidth="1" min="2" max="2"/>
    <col width="14" customWidth="1" min="3" max="3"/>
    <col width="14" customWidth="1" min="4" max="4"/>
    <col width="14" customWidth="1" min="5" max="5"/>
  </cols>
  <sheetData>
    <row r="1">
      <c r="A1" s="1" t="inlineStr">
        <is>
          <t>SCHEDULE OF INVENTORY (Details) - USD ($)</t>
        </is>
      </c>
      <c r="C1" s="2" t="inlineStr">
        <is>
          <t>Dec. 31, 2021</t>
        </is>
      </c>
      <c r="D1" s="2" t="inlineStr">
        <is>
          <t>Mar. 31, 2021</t>
        </is>
      </c>
      <c r="E1" s="2" t="inlineStr">
        <is>
          <t>Mar. 31, 2020</t>
        </is>
      </c>
    </row>
    <row r="2">
      <c r="A2" s="3" t="inlineStr">
        <is>
          <t>Property, Plant and Equipment [Line Items]</t>
        </is>
      </c>
    </row>
    <row r="3">
      <c r="A3" s="4" t="inlineStr">
        <is>
          <t>Total Inventory</t>
        </is>
      </c>
      <c r="C3" s="6" t="n">
        <v>351657</v>
      </c>
      <c r="D3" s="6" t="n">
        <v>201372</v>
      </c>
      <c r="E3" s="6" t="n">
        <v>201372</v>
      </c>
    </row>
    <row r="4">
      <c r="A4" s="4" t="inlineStr">
        <is>
          <t>CBD/CBG Tauri-GumTM [Member]</t>
        </is>
      </c>
    </row>
    <row r="5">
      <c r="A5" s="3" t="inlineStr">
        <is>
          <t>Property, Plant and Equipment [Line Items]</t>
        </is>
      </c>
    </row>
    <row r="6">
      <c r="A6" s="4" t="inlineStr">
        <is>
          <t>Total Inventory</t>
        </is>
      </c>
      <c r="C6" s="5" t="n">
        <v>287017</v>
      </c>
      <c r="E6" s="5" t="n">
        <v>173207</v>
      </c>
    </row>
    <row r="7">
      <c r="A7" s="4" t="inlineStr">
        <is>
          <t>Tauri-GummiesTM [Member]</t>
        </is>
      </c>
    </row>
    <row r="8">
      <c r="A8" s="3" t="inlineStr">
        <is>
          <t>Property, Plant and Equipment [Line Items]</t>
        </is>
      </c>
    </row>
    <row r="9">
      <c r="A9" s="4" t="inlineStr">
        <is>
          <t>Total Inventory</t>
        </is>
      </c>
      <c r="C9" s="5" t="n">
        <v>17216</v>
      </c>
      <c r="E9" s="5" t="n">
        <v>13973</v>
      </c>
    </row>
    <row r="10">
      <c r="A10" s="4" t="inlineStr">
        <is>
          <t>Other [Member]</t>
        </is>
      </c>
    </row>
    <row r="11">
      <c r="A11" s="3" t="inlineStr">
        <is>
          <t>Property, Plant and Equipment [Line Items]</t>
        </is>
      </c>
    </row>
    <row r="12">
      <c r="A12" s="4" t="inlineStr">
        <is>
          <t>Total Inventory</t>
        </is>
      </c>
      <c r="B12" s="4" t="inlineStr">
        <is>
          <t>[1]</t>
        </is>
      </c>
      <c r="C12" s="6" t="n">
        <v>47424</v>
      </c>
      <c r="E12" s="6" t="n">
        <v>14192</v>
      </c>
    </row>
    <row r="13"/>
    <row r="14">
      <c r="A14" s="4" t="inlineStr">
        <is>
          <t>[1]</t>
        </is>
      </c>
      <c r="B14" s="4" t="inlineStr">
        <is>
          <t>Other
inventory consists of holiday pouches sold as a bundled of Tauri-Gum TM</t>
        </is>
      </c>
    </row>
  </sheetData>
  <mergeCells count="3">
    <mergeCell ref="A1:B1"/>
    <mergeCell ref="A13:D13"/>
    <mergeCell ref="B14:D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PROPERTY AND EQUIPMENT (Details) - USD ($)</t>
        </is>
      </c>
      <c r="B1" s="2" t="inlineStr">
        <is>
          <t>9 Months Ended</t>
        </is>
      </c>
    </row>
    <row r="2">
      <c r="B2" s="2" t="inlineStr">
        <is>
          <t>Dec. 31, 2021</t>
        </is>
      </c>
      <c r="C2" s="2" t="inlineStr">
        <is>
          <t>Mar. 31, 2021</t>
        </is>
      </c>
    </row>
    <row r="3">
      <c r="A3" s="3" t="inlineStr">
        <is>
          <t>Property, Plant and Equipment [Line Items]</t>
        </is>
      </c>
    </row>
    <row r="4">
      <c r="A4" s="4" t="inlineStr">
        <is>
          <t>Computers, office furniture and other equipment</t>
        </is>
      </c>
      <c r="B4" s="6" t="n">
        <v>15651</v>
      </c>
      <c r="C4" s="6" t="n">
        <v>13705</v>
      </c>
    </row>
    <row r="5">
      <c r="A5" s="4" t="inlineStr">
        <is>
          <t>Less: accumulated depreciation</t>
        </is>
      </c>
      <c r="B5" s="5" t="n">
        <v>-4602</v>
      </c>
      <c r="C5" s="5" t="n">
        <v>-1642</v>
      </c>
    </row>
    <row r="6">
      <c r="A6" s="4" t="inlineStr">
        <is>
          <t>Net</t>
        </is>
      </c>
      <c r="B6" s="6" t="n">
        <v>11049</v>
      </c>
      <c r="C6" s="6" t="n">
        <v>12063</v>
      </c>
    </row>
    <row r="7">
      <c r="A7" s="4" t="inlineStr">
        <is>
          <t>Minimum [Member] | Computers Office Furniture and Other Equipment [Member]</t>
        </is>
      </c>
    </row>
    <row r="8">
      <c r="A8" s="3" t="inlineStr">
        <is>
          <t>Property, Plant and Equipment [Line Items]</t>
        </is>
      </c>
    </row>
    <row r="9">
      <c r="A9" s="4" t="inlineStr">
        <is>
          <t>Property and equipment estimated life</t>
        </is>
      </c>
      <c r="B9" s="4" t="inlineStr">
        <is>
          <t>3 years</t>
        </is>
      </c>
    </row>
    <row r="10">
      <c r="A10" s="4" t="inlineStr">
        <is>
          <t>Maximum [Member] | Computers Office Furniture and Other Equipment [Member]</t>
        </is>
      </c>
    </row>
    <row r="11">
      <c r="A11" s="3" t="inlineStr">
        <is>
          <t>Property, Plant and Equipment [Line Items]</t>
        </is>
      </c>
    </row>
    <row r="12">
      <c r="A12" s="4" t="inlineStr">
        <is>
          <t>Property and equipment estimated life</t>
        </is>
      </c>
      <c r="B12"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PROPERTY AND EQUIPMENT (Details Narrative)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row>
    <row r="3">
      <c r="A3" s="3" t="inlineStr">
        <is>
          <t>Property, Plant and Equipment [Line Items]</t>
        </is>
      </c>
    </row>
    <row r="4">
      <c r="A4" s="4" t="inlineStr">
        <is>
          <t>Payment to acquire property plant and equipment</t>
        </is>
      </c>
      <c r="D4" s="6" t="n">
        <v>1945</v>
      </c>
      <c r="E4" s="6" t="n">
        <v>4138</v>
      </c>
    </row>
    <row r="5">
      <c r="A5" s="4" t="inlineStr">
        <is>
          <t>Depreciation expense</t>
        </is>
      </c>
      <c r="B5" s="6" t="n">
        <v>1013</v>
      </c>
      <c r="C5" s="6" t="n">
        <v>218</v>
      </c>
      <c r="D5" s="5" t="n">
        <v>2959</v>
      </c>
      <c r="E5" s="6" t="n">
        <v>653</v>
      </c>
    </row>
    <row r="6">
      <c r="A6" s="4" t="inlineStr">
        <is>
          <t>Office Furniture [Member]</t>
        </is>
      </c>
    </row>
    <row r="7">
      <c r="A7" s="3" t="inlineStr">
        <is>
          <t>Property, Plant and Equipment [Line Items]</t>
        </is>
      </c>
    </row>
    <row r="8">
      <c r="A8" s="4" t="inlineStr">
        <is>
          <t>Payment to acquire property plant and equipment</t>
        </is>
      </c>
      <c r="F8" s="6" t="n">
        <v>8722</v>
      </c>
    </row>
    <row r="9">
      <c r="A9" s="4" t="inlineStr">
        <is>
          <t>Property and equipment, useful life</t>
        </is>
      </c>
      <c r="F9" s="4" t="inlineStr">
        <is>
          <t>60 months</t>
        </is>
      </c>
    </row>
    <row r="10">
      <c r="A10" s="4" t="inlineStr">
        <is>
          <t>Computer Equipment [Member]</t>
        </is>
      </c>
    </row>
    <row r="11">
      <c r="A11" s="3" t="inlineStr">
        <is>
          <t>Property, Plant and Equipment [Line Items]</t>
        </is>
      </c>
    </row>
    <row r="12">
      <c r="A12" s="4" t="inlineStr">
        <is>
          <t>Payment to acquire property plant and equipment</t>
        </is>
      </c>
      <c r="D12" s="6" t="n">
        <v>1945</v>
      </c>
    </row>
    <row r="13">
      <c r="A13" s="4" t="inlineStr">
        <is>
          <t>Property and equipment, useful life</t>
        </is>
      </c>
      <c r="D13" s="4" t="inlineStr">
        <is>
          <t>36 month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LEASEHOLD IMPROVEMENTS (Details) - USD ($)</t>
        </is>
      </c>
      <c r="B1" s="2" t="inlineStr">
        <is>
          <t>9 Months Ended</t>
        </is>
      </c>
    </row>
    <row r="2">
      <c r="B2" s="2" t="inlineStr">
        <is>
          <t>Dec. 31, 2021</t>
        </is>
      </c>
      <c r="C2" s="2" t="inlineStr">
        <is>
          <t>Mar. 31, 2021</t>
        </is>
      </c>
    </row>
    <row r="3">
      <c r="A3" s="3" t="inlineStr">
        <is>
          <t>Property, Plant and Equipment [Line Items]</t>
        </is>
      </c>
    </row>
    <row r="4">
      <c r="A4" s="4" t="inlineStr">
        <is>
          <t>Less: amortization</t>
        </is>
      </c>
      <c r="B4" s="6" t="n">
        <v>-4602</v>
      </c>
      <c r="C4" s="6" t="n">
        <v>-1642</v>
      </c>
    </row>
    <row r="5">
      <c r="A5" s="4" t="inlineStr">
        <is>
          <t>Net</t>
        </is>
      </c>
      <c r="B5" s="5" t="n">
        <v>11049</v>
      </c>
      <c r="C5" s="5" t="n">
        <v>12063</v>
      </c>
    </row>
    <row r="6">
      <c r="A6" s="4" t="inlineStr">
        <is>
          <t>Leasehold Improvements [Member]</t>
        </is>
      </c>
    </row>
    <row r="7">
      <c r="A7" s="3" t="inlineStr">
        <is>
          <t>Property, Plant and Equipment [Line Items]</t>
        </is>
      </c>
    </row>
    <row r="8">
      <c r="A8" s="4" t="inlineStr">
        <is>
          <t>Wappingers Falls office signage and sales display</t>
        </is>
      </c>
      <c r="B8" s="6" t="n">
        <v>5000</v>
      </c>
      <c r="C8" s="5" t="n">
        <v>5000</v>
      </c>
    </row>
    <row r="9">
      <c r="A9" s="4" t="inlineStr">
        <is>
          <t>Property and equipment estimated life</t>
        </is>
      </c>
      <c r="B9" s="4" t="inlineStr">
        <is>
          <t>48 months</t>
        </is>
      </c>
    </row>
    <row r="10">
      <c r="A10" s="4" t="inlineStr">
        <is>
          <t>Less: amortization</t>
        </is>
      </c>
      <c r="B10" s="6" t="n">
        <v>-1250</v>
      </c>
      <c r="C10" s="5" t="n">
        <v>-313</v>
      </c>
    </row>
    <row r="11">
      <c r="A11" s="4" t="inlineStr">
        <is>
          <t>Net</t>
        </is>
      </c>
      <c r="B11" s="6" t="n">
        <v>3750</v>
      </c>
      <c r="C11" s="6" t="n">
        <v>46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HOLD IMPROVEMENTS (Details Narrative) - Leasehold Improvements [Member] - USD ($)</t>
        </is>
      </c>
      <c r="B1" s="2" t="inlineStr">
        <is>
          <t>9 Months Ended</t>
        </is>
      </c>
    </row>
    <row r="2">
      <c r="B2" s="2" t="inlineStr">
        <is>
          <t>Dec. 31, 2021</t>
        </is>
      </c>
      <c r="C2" s="2" t="inlineStr">
        <is>
          <t>Mar. 31, 2021</t>
        </is>
      </c>
    </row>
    <row r="3">
      <c r="A3" s="3" t="inlineStr">
        <is>
          <t>Property, Plant and Equipment [Line Items]</t>
        </is>
      </c>
    </row>
    <row r="4">
      <c r="A4" s="4" t="inlineStr">
        <is>
          <t>Leasehold improvements</t>
        </is>
      </c>
      <c r="B4" s="6" t="n">
        <v>5000</v>
      </c>
      <c r="C4" s="6" t="n">
        <v>5000</v>
      </c>
    </row>
    <row r="5">
      <c r="A5" s="4" t="inlineStr">
        <is>
          <t>Property and equipment estimated life</t>
        </is>
      </c>
      <c r="B5" s="4" t="inlineStr">
        <is>
          <t>48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CHEDULE OF OPERATING LEASE COST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Amortization of right of lease asset</t>
        </is>
      </c>
      <c r="B4" s="6" t="n">
        <v>3870</v>
      </c>
      <c r="C4" s="6" t="n">
        <v>1151</v>
      </c>
      <c r="D4" s="6" t="n">
        <v>11374</v>
      </c>
      <c r="E4" s="6" t="n">
        <v>8062</v>
      </c>
    </row>
    <row r="5">
      <c r="A5" s="4" t="inlineStr">
        <is>
          <t>Lease interest cost</t>
        </is>
      </c>
      <c r="B5" s="5" t="n">
        <v>1155</v>
      </c>
      <c r="C5" s="5" t="n">
        <v>109</v>
      </c>
      <c r="D5" s="5" t="n">
        <v>3701</v>
      </c>
      <c r="E5" s="5" t="n">
        <v>936</v>
      </c>
    </row>
    <row r="6">
      <c r="A6" s="4" t="inlineStr">
        <is>
          <t>Total Lease cost</t>
        </is>
      </c>
      <c r="B6" s="6" t="n">
        <v>5025</v>
      </c>
      <c r="C6" s="6" t="n">
        <v>1261</v>
      </c>
      <c r="D6" s="6" t="n">
        <v>15075</v>
      </c>
      <c r="E6" s="6" t="n">
        <v>89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SCHEDULE OF MATURITY OF OPERATING LEASE LIABILITY (Details)</t>
        </is>
      </c>
      <c r="B1" s="2" t="inlineStr">
        <is>
          <t>Mar. 31, 2021USD ($)</t>
        </is>
      </c>
    </row>
    <row r="2">
      <c r="A2" s="3" t="inlineStr">
        <is>
          <t>Leases [Abstract]</t>
        </is>
      </c>
    </row>
    <row r="3">
      <c r="A3" s="4" t="inlineStr">
        <is>
          <t>2022</t>
        </is>
      </c>
      <c r="B3" s="6" t="n">
        <v>3726</v>
      </c>
    </row>
    <row r="4">
      <c r="A4" s="4" t="inlineStr">
        <is>
          <t>2023</t>
        </is>
      </c>
      <c r="B4" s="5" t="n">
        <v>16201</v>
      </c>
    </row>
    <row r="5">
      <c r="A5" s="4" t="inlineStr">
        <is>
          <t>2024</t>
        </is>
      </c>
      <c r="B5" s="5" t="n">
        <v>18990</v>
      </c>
    </row>
    <row r="6">
      <c r="A6" s="4" t="inlineStr">
        <is>
          <t>2025</t>
        </is>
      </c>
      <c r="B6" s="5" t="n">
        <v>14909</v>
      </c>
    </row>
    <row r="7">
      <c r="A7" s="4" t="inlineStr">
        <is>
          <t>Total lease payments</t>
        </is>
      </c>
      <c r="B7" s="6" t="n">
        <v>538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 OF USE ASSET AND OPERATING LEASE LIABILITY (Details) - USD ($)</t>
        </is>
      </c>
      <c r="B1" s="2" t="inlineStr">
        <is>
          <t>Dec. 31, 2021</t>
        </is>
      </c>
      <c r="C1" s="2" t="inlineStr">
        <is>
          <t>Mar. 31, 2021</t>
        </is>
      </c>
    </row>
    <row r="2">
      <c r="A2" s="3" t="inlineStr">
        <is>
          <t>Leases [Abstract]</t>
        </is>
      </c>
    </row>
    <row r="3">
      <c r="A3" s="4" t="inlineStr">
        <is>
          <t>Right of Use (ROU) asset</t>
        </is>
      </c>
      <c r="B3" s="6" t="n">
        <v>52927</v>
      </c>
      <c r="C3" s="6" t="n">
        <v>64301</v>
      </c>
    </row>
    <row r="4">
      <c r="A4" s="4" t="inlineStr">
        <is>
          <t>Current</t>
        </is>
      </c>
      <c r="B4" s="5" t="n">
        <v>15409</v>
      </c>
      <c r="C4" s="5" t="n">
        <v>14426</v>
      </c>
    </row>
    <row r="5">
      <c r="A5" s="4" t="inlineStr">
        <is>
          <t>Non-Current</t>
        </is>
      </c>
      <c r="B5" s="5" t="n">
        <v>38418</v>
      </c>
      <c r="C5" s="5" t="n">
        <v>50100</v>
      </c>
    </row>
    <row r="6">
      <c r="A6" s="4" t="inlineStr">
        <is>
          <t>Total</t>
        </is>
      </c>
      <c r="B6" s="6" t="n">
        <v>53827</v>
      </c>
      <c r="C6" s="6" t="n">
        <v>645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6" customWidth="1" min="1" max="1"/>
    <col width="5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PERATING LEASE (Details Narrative) - USD ($)</t>
        </is>
      </c>
      <c r="B1" s="2" t="inlineStr">
        <is>
          <t>Jan. 06, 2021</t>
        </is>
      </c>
      <c r="C1" s="2" t="inlineStr">
        <is>
          <t>Dec. 31, 2021</t>
        </is>
      </c>
      <c r="D1" s="2" t="inlineStr">
        <is>
          <t>Dec. 31, 2020</t>
        </is>
      </c>
      <c r="E1" s="2" t="inlineStr">
        <is>
          <t>Dec. 31, 2021</t>
        </is>
      </c>
      <c r="F1" s="2" t="inlineStr">
        <is>
          <t>Dec. 31, 2020</t>
        </is>
      </c>
      <c r="G1" s="2" t="inlineStr">
        <is>
          <t>Mar. 31, 2021</t>
        </is>
      </c>
      <c r="H1" s="2" t="inlineStr">
        <is>
          <t>Apr. 02, 2019</t>
        </is>
      </c>
    </row>
    <row r="2">
      <c r="A2" s="4" t="inlineStr">
        <is>
          <t>Right of use asset</t>
        </is>
      </c>
      <c r="C2" s="6" t="n">
        <v>52927</v>
      </c>
      <c r="E2" s="6" t="n">
        <v>52927</v>
      </c>
      <c r="G2" s="6" t="n">
        <v>64301</v>
      </c>
    </row>
    <row r="3">
      <c r="A3" s="4" t="inlineStr">
        <is>
          <t>Lease liability</t>
        </is>
      </c>
      <c r="C3" s="5" t="n">
        <v>53827</v>
      </c>
      <c r="E3" s="5" t="n">
        <v>53827</v>
      </c>
      <c r="G3" s="6" t="n">
        <v>64526</v>
      </c>
    </row>
    <row r="4">
      <c r="A4" s="4" t="inlineStr">
        <is>
          <t>Lease expense</t>
        </is>
      </c>
      <c r="C4" s="6" t="n">
        <v>5025</v>
      </c>
      <c r="D4" s="6" t="n">
        <v>1261</v>
      </c>
      <c r="E4" s="6" t="n">
        <v>15075</v>
      </c>
      <c r="F4" s="6" t="n">
        <v>8998</v>
      </c>
    </row>
    <row r="5">
      <c r="A5" s="4" t="inlineStr">
        <is>
          <t>Option Term [Member]</t>
        </is>
      </c>
    </row>
    <row r="6">
      <c r="A6" s="4" t="inlineStr">
        <is>
          <t>Lease Income</t>
        </is>
      </c>
      <c r="B6" s="6" t="n">
        <v>21000</v>
      </c>
    </row>
    <row r="7">
      <c r="A7" s="4" t="inlineStr">
        <is>
          <t>Lease income per month</t>
        </is>
      </c>
      <c r="B7" s="6" t="n">
        <v>1750</v>
      </c>
    </row>
    <row r="8">
      <c r="A8" s="4" t="inlineStr">
        <is>
          <t>Lessee, Operating Lease, Option to Extend</t>
        </is>
      </c>
      <c r="B8" s="4" t="inlineStr">
        <is>
          <t>The
Company has the option to one two-year extension</t>
        </is>
      </c>
    </row>
    <row r="9">
      <c r="A9" s="4" t="inlineStr">
        <is>
          <t>Lease Agreements [Member]</t>
        </is>
      </c>
    </row>
    <row r="10">
      <c r="A10" s="4" t="inlineStr">
        <is>
          <t>Lessee, Operating Lease, Term of Contract</t>
        </is>
      </c>
      <c r="B10" s="4" t="inlineStr">
        <is>
          <t>2 years</t>
        </is>
      </c>
    </row>
    <row r="11">
      <c r="A11" s="4" t="inlineStr">
        <is>
          <t>Lease Expiration Date</t>
        </is>
      </c>
      <c r="B11" s="4" t="inlineStr">
        <is>
          <t>Jan. 31,
		2023</t>
        </is>
      </c>
    </row>
    <row r="12">
      <c r="A12" s="4" t="inlineStr">
        <is>
          <t>Lease Income</t>
        </is>
      </c>
      <c r="B12" s="6" t="n">
        <v>19200</v>
      </c>
    </row>
    <row r="13">
      <c r="A13" s="4" t="inlineStr">
        <is>
          <t>Lease income per month</t>
        </is>
      </c>
      <c r="B13" s="5" t="n">
        <v>1600</v>
      </c>
    </row>
    <row r="14">
      <c r="A14" s="4" t="inlineStr">
        <is>
          <t>Security Deposit</t>
        </is>
      </c>
      <c r="B14" s="5" t="n">
        <v>1600</v>
      </c>
    </row>
    <row r="15">
      <c r="A15" s="4" t="inlineStr">
        <is>
          <t>Accounting Standards Update 2016-02 [Member]</t>
        </is>
      </c>
    </row>
    <row r="16">
      <c r="A16" s="4" t="inlineStr">
        <is>
          <t>Right of use asset</t>
        </is>
      </c>
      <c r="B16" s="5" t="n">
        <v>67938</v>
      </c>
    </row>
    <row r="17">
      <c r="A17" s="4" t="inlineStr">
        <is>
          <t>Lease liability</t>
        </is>
      </c>
      <c r="B17" s="6" t="n">
        <v>67938</v>
      </c>
    </row>
    <row r="18">
      <c r="A18" s="4" t="inlineStr">
        <is>
          <t>Debt discount rate</t>
        </is>
      </c>
      <c r="H18" s="4" t="inlineStr">
        <is>
          <t>8.3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ES PAYABLE AND CONVERTIBLE NOTES (Details) - USD ($)</t>
        </is>
      </c>
      <c r="B1" s="2" t="inlineStr">
        <is>
          <t>Dec. 31, 2021</t>
        </is>
      </c>
      <c r="C1" s="2" t="inlineStr">
        <is>
          <t>Mar. 31, 2021</t>
        </is>
      </c>
    </row>
    <row r="2">
      <c r="A2" s="3" t="inlineStr">
        <is>
          <t>Short-term Debt [Line Items]</t>
        </is>
      </c>
    </row>
    <row r="3">
      <c r="A3" s="4" t="inlineStr">
        <is>
          <t>Total notes payable and convertible notes</t>
        </is>
      </c>
      <c r="B3" s="6" t="n">
        <v>1551500</v>
      </c>
      <c r="C3" s="6" t="n">
        <v>518000</v>
      </c>
    </row>
    <row r="4">
      <c r="A4" s="4" t="inlineStr">
        <is>
          <t>Less note discounts</t>
        </is>
      </c>
      <c r="B4" s="5" t="n">
        <v>-92272</v>
      </c>
      <c r="C4" s="5" t="n">
        <v>-13181</v>
      </c>
    </row>
    <row r="5">
      <c r="A5" s="4" t="inlineStr">
        <is>
          <t>Less current portion of these notes</t>
        </is>
      </c>
      <c r="B5" s="5" t="n">
        <v>-1459228</v>
      </c>
      <c r="C5" s="5" t="n">
        <v>-504819</v>
      </c>
    </row>
    <row r="6">
      <c r="A6" s="4" t="inlineStr">
        <is>
          <t>Total notes payable and convertible, net discounts</t>
        </is>
      </c>
      <c r="B6" s="4" t="inlineStr">
        <is>
          <t xml:space="preserve"> </t>
        </is>
      </c>
      <c r="C6" s="4" t="inlineStr">
        <is>
          <t xml:space="preserve"> </t>
        </is>
      </c>
    </row>
    <row r="7">
      <c r="A7" s="4" t="inlineStr">
        <is>
          <t>Jefferson Street Capital LLC October Two Thousand And Twenty [Member]</t>
        </is>
      </c>
    </row>
    <row r="8">
      <c r="A8" s="3" t="inlineStr">
        <is>
          <t>Short-term Debt [Line Items]</t>
        </is>
      </c>
    </row>
    <row r="9">
      <c r="A9" s="4" t="inlineStr">
        <is>
          <t>Total notes payable and convertible notes</t>
        </is>
      </c>
      <c r="B9" s="4" t="inlineStr">
        <is>
          <t xml:space="preserve"> </t>
        </is>
      </c>
      <c r="C9" s="5" t="n">
        <v>135000</v>
      </c>
    </row>
    <row r="10">
      <c r="A10" s="4" t="inlineStr">
        <is>
          <t>SE Holdings LLC November Two Thousand and Twenty [Member]</t>
        </is>
      </c>
    </row>
    <row r="11">
      <c r="A11" s="3" t="inlineStr">
        <is>
          <t>Short-term Debt [Line Items]</t>
        </is>
      </c>
    </row>
    <row r="12">
      <c r="A12" s="4" t="inlineStr">
        <is>
          <t>Total notes payable and convertible notes</t>
        </is>
      </c>
      <c r="B12" s="4" t="inlineStr">
        <is>
          <t xml:space="preserve"> </t>
        </is>
      </c>
      <c r="C12" s="5" t="n">
        <v>110000</v>
      </c>
    </row>
    <row r="13">
      <c r="A13" s="4" t="inlineStr">
        <is>
          <t>GS Capital Holdings LLC March Two Thousand and Twenty One [Member]</t>
        </is>
      </c>
    </row>
    <row r="14">
      <c r="A14" s="3" t="inlineStr">
        <is>
          <t>Short-term Debt [Line Items]</t>
        </is>
      </c>
    </row>
    <row r="15">
      <c r="A15" s="4" t="inlineStr">
        <is>
          <t>Total notes payable and convertible notes</t>
        </is>
      </c>
      <c r="B15" s="5" t="n">
        <v>273000</v>
      </c>
      <c r="C15" s="5" t="n">
        <v>273000</v>
      </c>
    </row>
    <row r="16">
      <c r="A16" s="4" t="inlineStr">
        <is>
          <t>GS Capital Holdings LLC April Two Thousand and Twenty One [Member]</t>
        </is>
      </c>
    </row>
    <row r="17">
      <c r="A17" s="3" t="inlineStr">
        <is>
          <t>Short-term Debt [Line Items]</t>
        </is>
      </c>
    </row>
    <row r="18">
      <c r="A18" s="4" t="inlineStr">
        <is>
          <t>Total notes payable and convertible notes</t>
        </is>
      </c>
      <c r="B18" s="5" t="n">
        <v>313000</v>
      </c>
      <c r="C18" s="4" t="inlineStr">
        <is>
          <t xml:space="preserve"> </t>
        </is>
      </c>
    </row>
    <row r="19">
      <c r="A19" s="4" t="inlineStr">
        <is>
          <t>SE Holdings LLC August Two Thousand And Twenty One [Member]</t>
        </is>
      </c>
    </row>
    <row r="20">
      <c r="A20" s="3" t="inlineStr">
        <is>
          <t>Short-term Debt [Line Items]</t>
        </is>
      </c>
    </row>
    <row r="21">
      <c r="A21" s="4" t="inlineStr">
        <is>
          <t>Total notes payable and convertible notes</t>
        </is>
      </c>
      <c r="B21" s="5" t="n">
        <v>115500</v>
      </c>
      <c r="C21" s="4" t="inlineStr">
        <is>
          <t xml:space="preserve"> </t>
        </is>
      </c>
    </row>
    <row r="22">
      <c r="A22" s="4" t="inlineStr">
        <is>
          <t>Jefferson Street Capital LLC September Two Thousand and Twenty One [Member]</t>
        </is>
      </c>
    </row>
    <row r="23">
      <c r="A23" s="3" t="inlineStr">
        <is>
          <t>Short-term Debt [Line Items]</t>
        </is>
      </c>
    </row>
    <row r="24">
      <c r="A24" s="4" t="inlineStr">
        <is>
          <t>Total notes payable and convertible notes</t>
        </is>
      </c>
      <c r="B24" s="5" t="n">
        <v>135000</v>
      </c>
      <c r="C24" s="4" t="inlineStr">
        <is>
          <t xml:space="preserve"> </t>
        </is>
      </c>
    </row>
    <row r="25">
      <c r="A25" s="4" t="inlineStr">
        <is>
          <t>GS Capital Holdings LLC August Two Thousand and Twenty One [Member]</t>
        </is>
      </c>
    </row>
    <row r="26">
      <c r="A26" s="3" t="inlineStr">
        <is>
          <t>Short-term Debt [Line Items]</t>
        </is>
      </c>
    </row>
    <row r="27">
      <c r="A27" s="4" t="inlineStr">
        <is>
          <t>Total notes payable and convertible notes</t>
        </is>
      </c>
      <c r="B27" s="5" t="n">
        <v>105000</v>
      </c>
      <c r="C27" s="4" t="inlineStr">
        <is>
          <t xml:space="preserve"> </t>
        </is>
      </c>
    </row>
    <row r="28">
      <c r="A28" s="4" t="inlineStr">
        <is>
          <t>Tangiers Global LLC April Two Thousand and Twenty One [Member]</t>
        </is>
      </c>
    </row>
    <row r="29">
      <c r="A29" s="3" t="inlineStr">
        <is>
          <t>Short-term Debt [Line Items]</t>
        </is>
      </c>
    </row>
    <row r="30">
      <c r="A30" s="4" t="inlineStr">
        <is>
          <t>Total notes payable and convertible notes</t>
        </is>
      </c>
      <c r="B30" s="5" t="n">
        <v>525000</v>
      </c>
      <c r="C30" s="4" t="inlineStr">
        <is>
          <t xml:space="preserve"> </t>
        </is>
      </c>
    </row>
    <row r="31">
      <c r="A31" s="4" t="inlineStr">
        <is>
          <t>MBS GLOEQ CORP [Member].</t>
        </is>
      </c>
    </row>
    <row r="32">
      <c r="A32" s="3" t="inlineStr">
        <is>
          <t>Short-term Debt [Line Items]</t>
        </is>
      </c>
    </row>
    <row r="33">
      <c r="A33" s="4" t="inlineStr">
        <is>
          <t>Total notes payable and convertible notes</t>
        </is>
      </c>
      <c r="B33" s="6" t="n">
        <v>85000</v>
      </c>
      <c r="C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 of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Subscription receivable [Member]</t>
        </is>
      </c>
      <c r="G1" s="2" t="inlineStr">
        <is>
          <t>Total</t>
        </is>
      </c>
    </row>
    <row r="2">
      <c r="A2" s="4" t="inlineStr">
        <is>
          <t>Beginning balance, value at Mar. 31, 2020</t>
        </is>
      </c>
      <c r="B2" s="6" t="n">
        <v>1070</v>
      </c>
      <c r="C2" s="6" t="n">
        <v>58213365</v>
      </c>
      <c r="D2" s="6" t="n">
        <v>-58522632</v>
      </c>
      <c r="E2" s="4" t="inlineStr">
        <is>
          <t xml:space="preserve"> </t>
        </is>
      </c>
      <c r="F2" s="4" t="inlineStr">
        <is>
          <t xml:space="preserve"> </t>
        </is>
      </c>
      <c r="G2" s="6" t="n">
        <v>-308197</v>
      </c>
    </row>
    <row r="3">
      <c r="A3" s="4" t="inlineStr">
        <is>
          <t>Beginning balance, shares at Mar. 31, 2020</t>
        </is>
      </c>
      <c r="B3" s="5" t="n">
        <v>107039107</v>
      </c>
    </row>
    <row r="4">
      <c r="A4" s="4" t="inlineStr">
        <is>
          <t>Issuance of shares to CEO for cash</t>
        </is>
      </c>
      <c r="B4" s="6" t="n">
        <v>7</v>
      </c>
      <c r="C4" s="5" t="n">
        <v>34993</v>
      </c>
      <c r="D4" s="4" t="inlineStr">
        <is>
          <t xml:space="preserve"> </t>
        </is>
      </c>
      <c r="E4" s="4" t="inlineStr">
        <is>
          <t xml:space="preserve"> </t>
        </is>
      </c>
      <c r="F4" s="4" t="inlineStr">
        <is>
          <t xml:space="preserve"> </t>
        </is>
      </c>
      <c r="G4" s="5" t="n">
        <v>35000</v>
      </c>
    </row>
    <row r="5">
      <c r="A5" s="4" t="inlineStr">
        <is>
          <t>Issuance of shares to CEO for cash, shares</t>
        </is>
      </c>
      <c r="B5" s="5" t="n">
        <v>700000</v>
      </c>
    </row>
    <row r="6">
      <c r="A6" s="4" t="inlineStr">
        <is>
          <t>Issuance of shares via private placement</t>
        </is>
      </c>
      <c r="B6" s="6" t="n">
        <v>158</v>
      </c>
      <c r="C6" s="5" t="n">
        <v>455156</v>
      </c>
      <c r="D6" s="4" t="inlineStr">
        <is>
          <t xml:space="preserve"> </t>
        </is>
      </c>
      <c r="E6" s="4" t="inlineStr">
        <is>
          <t xml:space="preserve"> </t>
        </is>
      </c>
      <c r="F6" s="4" t="inlineStr">
        <is>
          <t xml:space="preserve"> </t>
        </is>
      </c>
      <c r="G6" s="5" t="n">
        <v>455314</v>
      </c>
    </row>
    <row r="7">
      <c r="A7" s="4" t="inlineStr">
        <is>
          <t>Issuance of shares via private placement, shares</t>
        </is>
      </c>
      <c r="B7" s="5" t="n">
        <v>15674998</v>
      </c>
    </row>
    <row r="8">
      <c r="A8" s="4" t="inlineStr">
        <is>
          <t>Issuance of commitment shares - debt financing</t>
        </is>
      </c>
      <c r="B8" s="6" t="n">
        <v>31</v>
      </c>
      <c r="C8" s="5" t="n">
        <v>92086</v>
      </c>
      <c r="D8" s="4" t="inlineStr">
        <is>
          <t xml:space="preserve"> </t>
        </is>
      </c>
      <c r="E8" s="4" t="inlineStr">
        <is>
          <t xml:space="preserve"> </t>
        </is>
      </c>
      <c r="F8" s="4" t="inlineStr">
        <is>
          <t xml:space="preserve"> </t>
        </is>
      </c>
      <c r="G8" s="5" t="n">
        <v>92117</v>
      </c>
    </row>
    <row r="9">
      <c r="A9" s="4" t="inlineStr">
        <is>
          <t>Issuance of commitment shares - debt financing, shares</t>
        </is>
      </c>
      <c r="B9" s="5" t="n">
        <v>2990000</v>
      </c>
    </row>
    <row r="10">
      <c r="A10" s="4" t="inlineStr">
        <is>
          <t>Shares issued for note conversion</t>
        </is>
      </c>
      <c r="B10" s="6" t="n">
        <v>758</v>
      </c>
      <c r="C10" s="5" t="n">
        <v>1321317</v>
      </c>
      <c r="D10" s="4" t="inlineStr">
        <is>
          <t xml:space="preserve"> </t>
        </is>
      </c>
      <c r="E10" s="4" t="inlineStr">
        <is>
          <t xml:space="preserve"> </t>
        </is>
      </c>
      <c r="F10" s="4" t="inlineStr">
        <is>
          <t xml:space="preserve"> </t>
        </is>
      </c>
      <c r="G10" s="5" t="n">
        <v>1322075</v>
      </c>
    </row>
    <row r="11">
      <c r="A11" s="4" t="inlineStr">
        <is>
          <t>Shares issued for note conversion, shares</t>
        </is>
      </c>
      <c r="B11" s="5" t="n">
        <v>75915248</v>
      </c>
    </row>
    <row r="12">
      <c r="A12" s="4" t="inlineStr">
        <is>
          <t>Stock-based compensation vesting</t>
        </is>
      </c>
      <c r="B12" s="4" t="inlineStr">
        <is>
          <t xml:space="preserve"> </t>
        </is>
      </c>
      <c r="C12" s="5" t="n">
        <v>348470</v>
      </c>
      <c r="D12" s="4" t="inlineStr">
        <is>
          <t xml:space="preserve"> </t>
        </is>
      </c>
      <c r="E12" s="4" t="inlineStr">
        <is>
          <t xml:space="preserve"> </t>
        </is>
      </c>
      <c r="F12" s="4" t="inlineStr">
        <is>
          <t xml:space="preserve"> </t>
        </is>
      </c>
      <c r="G12" s="5" t="n">
        <v>348470</v>
      </c>
    </row>
    <row r="13">
      <c r="A13" s="4" t="inlineStr">
        <is>
          <t>Stock issued for services</t>
        </is>
      </c>
      <c r="B13" s="6" t="n">
        <v>110</v>
      </c>
      <c r="C13" s="5" t="n">
        <v>-110</v>
      </c>
      <c r="D13" s="4" t="inlineStr">
        <is>
          <t xml:space="preserve"> </t>
        </is>
      </c>
      <c r="E13" s="4" t="inlineStr">
        <is>
          <t xml:space="preserve"> </t>
        </is>
      </c>
      <c r="F13" s="4" t="inlineStr">
        <is>
          <t xml:space="preserve"> </t>
        </is>
      </c>
      <c r="G13" s="4" t="inlineStr">
        <is>
          <t xml:space="preserve"> </t>
        </is>
      </c>
    </row>
    <row r="14">
      <c r="A14" s="4" t="inlineStr">
        <is>
          <t>Stock issued for services, shares</t>
        </is>
      </c>
      <c r="B14" s="5" t="n">
        <v>11062500</v>
      </c>
    </row>
    <row r="15">
      <c r="A15" s="4" t="inlineStr">
        <is>
          <t>Issuance of unrestricted shares - Tangiers Investment agreement</t>
        </is>
      </c>
      <c r="B15" s="6" t="n">
        <v>140</v>
      </c>
      <c r="C15" s="5" t="n">
        <v>400374</v>
      </c>
      <c r="D15" s="4" t="inlineStr">
        <is>
          <t xml:space="preserve"> </t>
        </is>
      </c>
      <c r="E15" s="4" t="inlineStr">
        <is>
          <t xml:space="preserve"> </t>
        </is>
      </c>
      <c r="F15" s="4" t="inlineStr">
        <is>
          <t xml:space="preserve"> </t>
        </is>
      </c>
      <c r="G15" s="5" t="n">
        <v>400514</v>
      </c>
    </row>
    <row r="16">
      <c r="A16" s="4" t="inlineStr">
        <is>
          <t>Issuance of unrestricted shares - Tangiers Investment agreement at, shares</t>
        </is>
      </c>
      <c r="B16" s="5" t="n">
        <v>13910000</v>
      </c>
    </row>
    <row r="17">
      <c r="A17" s="4" t="inlineStr">
        <is>
          <t>Recognition of beneficial conversion feature of convertible notes</t>
        </is>
      </c>
      <c r="B17" s="4" t="inlineStr">
        <is>
          <t xml:space="preserve"> </t>
        </is>
      </c>
      <c r="C17" s="5" t="n">
        <v>208806</v>
      </c>
      <c r="D17" s="4" t="inlineStr">
        <is>
          <t xml:space="preserve"> </t>
        </is>
      </c>
      <c r="E17" s="4" t="inlineStr">
        <is>
          <t xml:space="preserve"> </t>
        </is>
      </c>
      <c r="F17" s="4" t="inlineStr">
        <is>
          <t xml:space="preserve"> </t>
        </is>
      </c>
      <c r="G17" s="5" t="n">
        <v>208806</v>
      </c>
    </row>
    <row r="18">
      <c r="A18" s="4" t="inlineStr">
        <is>
          <t>Net loss</t>
        </is>
      </c>
      <c r="B18" s="4" t="inlineStr">
        <is>
          <t xml:space="preserve"> </t>
        </is>
      </c>
      <c r="C18" s="4" t="inlineStr">
        <is>
          <t xml:space="preserve"> </t>
        </is>
      </c>
      <c r="D18" s="5" t="n">
        <v>-1614449</v>
      </c>
      <c r="E18" s="4" t="inlineStr">
        <is>
          <t xml:space="preserve"> </t>
        </is>
      </c>
      <c r="F18" s="4" t="inlineStr">
        <is>
          <t xml:space="preserve"> </t>
        </is>
      </c>
      <c r="G18" s="5" t="n">
        <v>-1614449</v>
      </c>
    </row>
    <row r="19">
      <c r="A19" s="4" t="inlineStr">
        <is>
          <t>Ending balance, value at Dec. 31, 2020</t>
        </is>
      </c>
      <c r="B19" s="6" t="n">
        <v>2274</v>
      </c>
      <c r="C19" s="5" t="n">
        <v>61074457</v>
      </c>
      <c r="D19" s="5" t="n">
        <v>-60137081</v>
      </c>
      <c r="E19" s="4" t="inlineStr">
        <is>
          <t xml:space="preserve"> </t>
        </is>
      </c>
      <c r="F19" s="4" t="inlineStr">
        <is>
          <t xml:space="preserve"> </t>
        </is>
      </c>
      <c r="G19" s="5" t="n">
        <v>939650</v>
      </c>
    </row>
    <row r="20">
      <c r="A20" s="4" t="inlineStr">
        <is>
          <t>Ending balance, shares at Dec. 31, 2020</t>
        </is>
      </c>
      <c r="B20" s="5" t="n">
        <v>227291853</v>
      </c>
    </row>
    <row r="21">
      <c r="A21" s="4" t="inlineStr">
        <is>
          <t>Beginning balance, value at Mar. 31, 2020</t>
        </is>
      </c>
      <c r="B21" s="6" t="n">
        <v>1070</v>
      </c>
      <c r="C21" s="5" t="n">
        <v>58213365</v>
      </c>
      <c r="D21" s="5" t="n">
        <v>-58522632</v>
      </c>
      <c r="E21" s="4" t="inlineStr">
        <is>
          <t xml:space="preserve"> </t>
        </is>
      </c>
      <c r="F21" s="4" t="inlineStr">
        <is>
          <t xml:space="preserve"> </t>
        </is>
      </c>
      <c r="G21" s="5" t="n">
        <v>-308197</v>
      </c>
    </row>
    <row r="22">
      <c r="A22" s="4" t="inlineStr">
        <is>
          <t>Beginning balance, shares at Mar. 31, 2020</t>
        </is>
      </c>
      <c r="B22" s="5" t="n">
        <v>107039107</v>
      </c>
    </row>
    <row r="23">
      <c r="A23" s="4" t="inlineStr">
        <is>
          <t>Ending balance, value at Mar. 31, 2021</t>
        </is>
      </c>
      <c r="B23" s="6" t="n">
        <v>2760</v>
      </c>
      <c r="C23" s="5" t="n">
        <v>63417565</v>
      </c>
      <c r="D23" s="5" t="n">
        <v>-62149078</v>
      </c>
      <c r="E23" s="4" t="inlineStr">
        <is>
          <t xml:space="preserve"> </t>
        </is>
      </c>
      <c r="F23" s="4" t="inlineStr">
        <is>
          <t xml:space="preserve"> </t>
        </is>
      </c>
      <c r="G23" s="5" t="n">
        <v>1271247</v>
      </c>
    </row>
    <row r="24">
      <c r="A24" s="4" t="inlineStr">
        <is>
          <t>Ending balance, shares at Mar. 31, 2021</t>
        </is>
      </c>
      <c r="B24" s="5" t="n">
        <v>275858714</v>
      </c>
    </row>
    <row r="25">
      <c r="A25" s="4" t="inlineStr">
        <is>
          <t>Beginning balance, value at Sep. 30, 2020</t>
        </is>
      </c>
      <c r="B25" s="6" t="n">
        <v>1796</v>
      </c>
      <c r="C25" s="5" t="n">
        <v>60252600</v>
      </c>
      <c r="D25" s="5" t="n">
        <v>-60114912</v>
      </c>
      <c r="E25" s="4" t="inlineStr">
        <is>
          <t xml:space="preserve"> </t>
        </is>
      </c>
      <c r="F25" s="5" t="n">
        <v>-60000</v>
      </c>
      <c r="G25" s="5" t="n">
        <v>79484</v>
      </c>
    </row>
    <row r="26">
      <c r="A26" s="4" t="inlineStr">
        <is>
          <t>Beginning balance, shares at Sep. 30, 2020</t>
        </is>
      </c>
      <c r="B26" s="5" t="n">
        <v>179586479</v>
      </c>
    </row>
    <row r="27">
      <c r="A27" s="4" t="inlineStr">
        <is>
          <t>Issuance of shares to CEO for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shares to CEO for cash, shares</t>
        </is>
      </c>
      <c r="B28" s="4" t="inlineStr">
        <is>
          <t xml:space="preserve"> </t>
        </is>
      </c>
    </row>
    <row r="29">
      <c r="A29" s="4" t="inlineStr">
        <is>
          <t>Issuance of shares via private placement</t>
        </is>
      </c>
      <c r="B29" s="6" t="n">
        <v>19</v>
      </c>
      <c r="C29" s="5" t="n">
        <v>49920</v>
      </c>
      <c r="D29" s="4" t="inlineStr">
        <is>
          <t xml:space="preserve"> </t>
        </is>
      </c>
      <c r="E29" s="4" t="inlineStr">
        <is>
          <t xml:space="preserve"> </t>
        </is>
      </c>
      <c r="F29" s="5" t="n">
        <v>60000</v>
      </c>
      <c r="G29" s="5" t="n">
        <v>109939</v>
      </c>
    </row>
    <row r="30">
      <c r="A30" s="4" t="inlineStr">
        <is>
          <t>Issuance of shares via private placement, shares</t>
        </is>
      </c>
      <c r="B30" s="5" t="n">
        <v>1824998</v>
      </c>
    </row>
    <row r="31">
      <c r="A31" s="4" t="inlineStr">
        <is>
          <t>Issuance of commitment shares - debt financing</t>
        </is>
      </c>
      <c r="B31" s="6" t="n">
        <v>23</v>
      </c>
      <c r="C31" s="5" t="n">
        <v>67977</v>
      </c>
      <c r="D31" s="4" t="inlineStr">
        <is>
          <t xml:space="preserve"> </t>
        </is>
      </c>
      <c r="E31" s="4" t="inlineStr">
        <is>
          <t xml:space="preserve"> </t>
        </is>
      </c>
      <c r="F31" s="4" t="inlineStr">
        <is>
          <t xml:space="preserve"> </t>
        </is>
      </c>
      <c r="G31" s="5" t="n">
        <v>68000</v>
      </c>
    </row>
    <row r="32">
      <c r="A32" s="4" t="inlineStr">
        <is>
          <t>Issuance of commitment shares - debt financing, shares</t>
        </is>
      </c>
      <c r="B32" s="5" t="n">
        <v>2250000</v>
      </c>
    </row>
    <row r="33">
      <c r="A33" s="4" t="inlineStr">
        <is>
          <t>Shares issued for note conversion</t>
        </is>
      </c>
      <c r="B33" s="6" t="n">
        <v>374</v>
      </c>
      <c r="C33" s="5" t="n">
        <v>574992</v>
      </c>
      <c r="D33" s="4" t="inlineStr">
        <is>
          <t xml:space="preserve"> </t>
        </is>
      </c>
      <c r="E33" s="4" t="inlineStr">
        <is>
          <t xml:space="preserve"> </t>
        </is>
      </c>
      <c r="F33" s="4" t="inlineStr">
        <is>
          <t xml:space="preserve"> </t>
        </is>
      </c>
      <c r="G33" s="5" t="n">
        <v>575366</v>
      </c>
    </row>
    <row r="34">
      <c r="A34" s="4" t="inlineStr">
        <is>
          <t>Shares issued for note conversion, shares</t>
        </is>
      </c>
      <c r="B34" s="5" t="n">
        <v>37407876</v>
      </c>
    </row>
    <row r="35">
      <c r="A35" s="4" t="inlineStr">
        <is>
          <t>Stock-based compensation vesting</t>
        </is>
      </c>
      <c r="B35" s="4" t="inlineStr">
        <is>
          <t xml:space="preserve"> </t>
        </is>
      </c>
      <c r="C35" s="5" t="n">
        <v>71398</v>
      </c>
      <c r="D35" s="4" t="inlineStr">
        <is>
          <t xml:space="preserve"> </t>
        </is>
      </c>
      <c r="E35" s="4" t="inlineStr">
        <is>
          <t xml:space="preserve"> </t>
        </is>
      </c>
      <c r="F35" s="4" t="inlineStr">
        <is>
          <t xml:space="preserve"> </t>
        </is>
      </c>
      <c r="G35" s="5" t="n">
        <v>71398</v>
      </c>
    </row>
    <row r="36">
      <c r="A36" s="4" t="inlineStr">
        <is>
          <t>Stock issued for services</t>
        </is>
      </c>
      <c r="B36" s="6" t="n">
        <v>50</v>
      </c>
      <c r="C36" s="5" t="n">
        <v>-50</v>
      </c>
      <c r="D36" s="4" t="inlineStr">
        <is>
          <t xml:space="preserve"> </t>
        </is>
      </c>
      <c r="E36" s="4" t="inlineStr">
        <is>
          <t xml:space="preserve"> </t>
        </is>
      </c>
      <c r="F36" s="4" t="inlineStr">
        <is>
          <t xml:space="preserve"> </t>
        </is>
      </c>
      <c r="G36" s="4" t="inlineStr">
        <is>
          <t xml:space="preserve"> </t>
        </is>
      </c>
    </row>
    <row r="37">
      <c r="A37" s="4" t="inlineStr">
        <is>
          <t>Stock issued for services, shares</t>
        </is>
      </c>
      <c r="B37" s="5" t="n">
        <v>5062500</v>
      </c>
    </row>
    <row r="38">
      <c r="A38" s="4" t="inlineStr">
        <is>
          <t>Issuance of unrestricted shares - Tangiers Investment agreement</t>
        </is>
      </c>
      <c r="B38" s="6" t="n">
        <v>12</v>
      </c>
      <c r="C38" s="5" t="n">
        <v>31020</v>
      </c>
      <c r="D38" s="4" t="inlineStr">
        <is>
          <t xml:space="preserve"> </t>
        </is>
      </c>
      <c r="E38" s="4" t="inlineStr">
        <is>
          <t xml:space="preserve"> </t>
        </is>
      </c>
      <c r="F38" s="4" t="inlineStr">
        <is>
          <t xml:space="preserve"> </t>
        </is>
      </c>
      <c r="G38" s="5" t="n">
        <v>31032</v>
      </c>
    </row>
    <row r="39">
      <c r="A39" s="4" t="inlineStr">
        <is>
          <t>Issuance of unrestricted shares - Tangiers Investment agreement at, shares</t>
        </is>
      </c>
      <c r="B39" s="5" t="n">
        <v>1160000</v>
      </c>
    </row>
    <row r="40">
      <c r="A40" s="4" t="inlineStr">
        <is>
          <t>Recognition of beneficial conversion feature of convertible notes</t>
        </is>
      </c>
      <c r="B40" s="4" t="inlineStr">
        <is>
          <t xml:space="preserve"> </t>
        </is>
      </c>
      <c r="C40" s="5" t="n">
        <v>26600</v>
      </c>
      <c r="D40" s="4" t="inlineStr">
        <is>
          <t xml:space="preserve"> </t>
        </is>
      </c>
      <c r="E40" s="4" t="inlineStr">
        <is>
          <t xml:space="preserve"> </t>
        </is>
      </c>
      <c r="F40" s="4" t="inlineStr">
        <is>
          <t xml:space="preserve"> </t>
        </is>
      </c>
      <c r="G40" s="5" t="n">
        <v>26600</v>
      </c>
    </row>
    <row r="41">
      <c r="A41" s="4" t="inlineStr">
        <is>
          <t>Cumulative effect of adoption of Lease standard ASC 84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5" t="n">
        <v>-22169</v>
      </c>
      <c r="E42" s="4" t="inlineStr">
        <is>
          <t xml:space="preserve"> </t>
        </is>
      </c>
      <c r="F42" s="4" t="inlineStr">
        <is>
          <t xml:space="preserve"> </t>
        </is>
      </c>
      <c r="G42" s="5" t="n">
        <v>-22169</v>
      </c>
    </row>
    <row r="43">
      <c r="A43" s="4" t="inlineStr">
        <is>
          <t>Ending balance, value at Dec. 31, 2020</t>
        </is>
      </c>
      <c r="B43" s="6" t="n">
        <v>2274</v>
      </c>
      <c r="C43" s="5" t="n">
        <v>61074457</v>
      </c>
      <c r="D43" s="5" t="n">
        <v>-60137081</v>
      </c>
      <c r="E43" s="4" t="inlineStr">
        <is>
          <t xml:space="preserve"> </t>
        </is>
      </c>
      <c r="F43" s="4" t="inlineStr">
        <is>
          <t xml:space="preserve"> </t>
        </is>
      </c>
      <c r="G43" s="5" t="n">
        <v>939650</v>
      </c>
    </row>
    <row r="44">
      <c r="A44" s="4" t="inlineStr">
        <is>
          <t>Ending balance, shares at Dec. 31, 2020</t>
        </is>
      </c>
      <c r="B44" s="5" t="n">
        <v>227291853</v>
      </c>
    </row>
    <row r="45">
      <c r="A45" s="4" t="inlineStr">
        <is>
          <t>Beginning balance, value at Mar. 31, 2021</t>
        </is>
      </c>
      <c r="B45" s="6" t="n">
        <v>2760</v>
      </c>
      <c r="C45" s="5" t="n">
        <v>63417565</v>
      </c>
      <c r="D45" s="5" t="n">
        <v>-62149078</v>
      </c>
      <c r="E45" s="4" t="inlineStr">
        <is>
          <t xml:space="preserve"> </t>
        </is>
      </c>
      <c r="F45" s="4" t="inlineStr">
        <is>
          <t xml:space="preserve"> </t>
        </is>
      </c>
      <c r="G45" s="5" t="n">
        <v>1271247</v>
      </c>
    </row>
    <row r="46">
      <c r="A46" s="4" t="inlineStr">
        <is>
          <t>Beginning balance, shares at Mar. 31, 2021</t>
        </is>
      </c>
      <c r="B46" s="5" t="n">
        <v>275858714</v>
      </c>
    </row>
    <row r="47">
      <c r="A47" s="4" t="inlineStr">
        <is>
          <t>Issuance of shares via private placement</t>
        </is>
      </c>
      <c r="B47" s="6" t="n">
        <v>40</v>
      </c>
      <c r="C47" s="5" t="n">
        <v>241960</v>
      </c>
      <c r="D47" s="4" t="inlineStr">
        <is>
          <t xml:space="preserve"> </t>
        </is>
      </c>
      <c r="E47" s="4" t="inlineStr">
        <is>
          <t xml:space="preserve"> </t>
        </is>
      </c>
      <c r="F47" s="4" t="inlineStr">
        <is>
          <t xml:space="preserve"> </t>
        </is>
      </c>
      <c r="G47" s="5" t="n">
        <v>242000</v>
      </c>
    </row>
    <row r="48">
      <c r="A48" s="4" t="inlineStr">
        <is>
          <t>Issuance of shares via private placement, shares</t>
        </is>
      </c>
      <c r="B48" s="5" t="n">
        <v>4000000</v>
      </c>
    </row>
    <row r="49">
      <c r="A49" s="4" t="inlineStr">
        <is>
          <t>Issuance to director</t>
        </is>
      </c>
      <c r="B49" s="6" t="n">
        <v>25</v>
      </c>
      <c r="C49" s="5" t="n">
        <v>-25</v>
      </c>
      <c r="D49" s="4" t="inlineStr">
        <is>
          <t xml:space="preserve"> </t>
        </is>
      </c>
      <c r="E49" s="4" t="inlineStr">
        <is>
          <t xml:space="preserve"> </t>
        </is>
      </c>
      <c r="F49" s="4" t="inlineStr">
        <is>
          <t xml:space="preserve"> </t>
        </is>
      </c>
      <c r="G49" s="4" t="inlineStr">
        <is>
          <t xml:space="preserve"> </t>
        </is>
      </c>
    </row>
    <row r="50">
      <c r="A50" s="4" t="inlineStr">
        <is>
          <t>Issuance to director, shares</t>
        </is>
      </c>
      <c r="B50" s="5" t="n">
        <v>2500000</v>
      </c>
    </row>
    <row r="51">
      <c r="A51" s="4" t="inlineStr">
        <is>
          <t>Issuance of commitment shares - debt financing</t>
        </is>
      </c>
      <c r="B51" s="6" t="n">
        <v>48</v>
      </c>
      <c r="C51" s="5" t="n">
        <v>339432</v>
      </c>
      <c r="D51" s="4" t="inlineStr">
        <is>
          <t xml:space="preserve"> </t>
        </is>
      </c>
      <c r="E51" s="4" t="inlineStr">
        <is>
          <t xml:space="preserve"> </t>
        </is>
      </c>
      <c r="F51" s="4" t="inlineStr">
        <is>
          <t xml:space="preserve"> </t>
        </is>
      </c>
      <c r="G51" s="5" t="n">
        <v>339480</v>
      </c>
    </row>
    <row r="52">
      <c r="A52" s="4" t="inlineStr">
        <is>
          <t>Issuance of commitment shares - debt financing, shares</t>
        </is>
      </c>
      <c r="B52" s="5" t="n">
        <v>4837000</v>
      </c>
    </row>
    <row r="53">
      <c r="A53" s="4" t="inlineStr">
        <is>
          <t>Stock-based compensation vesting</t>
        </is>
      </c>
      <c r="B53" s="4" t="inlineStr">
        <is>
          <t xml:space="preserve"> </t>
        </is>
      </c>
      <c r="C53" s="5" t="n">
        <v>1066006</v>
      </c>
      <c r="D53" s="4" t="inlineStr">
        <is>
          <t xml:space="preserve"> </t>
        </is>
      </c>
      <c r="E53" s="4" t="inlineStr">
        <is>
          <t xml:space="preserve"> </t>
        </is>
      </c>
      <c r="F53" s="4" t="inlineStr">
        <is>
          <t xml:space="preserve"> </t>
        </is>
      </c>
      <c r="G53" s="5" t="n">
        <v>1066006</v>
      </c>
    </row>
    <row r="54">
      <c r="A54" s="4" t="inlineStr">
        <is>
          <t>Stock issued for services</t>
        </is>
      </c>
      <c r="B54" s="6" t="n">
        <v>124</v>
      </c>
      <c r="C54" s="5" t="n">
        <v>-124</v>
      </c>
      <c r="D54" s="4" t="inlineStr">
        <is>
          <t xml:space="preserve"> </t>
        </is>
      </c>
      <c r="E54" s="4" t="inlineStr">
        <is>
          <t xml:space="preserve"> </t>
        </is>
      </c>
      <c r="F54" s="4" t="inlineStr">
        <is>
          <t xml:space="preserve"> </t>
        </is>
      </c>
      <c r="G54" s="4" t="inlineStr">
        <is>
          <t xml:space="preserve"> </t>
        </is>
      </c>
    </row>
    <row r="55">
      <c r="A55" s="4" t="inlineStr">
        <is>
          <t>Stock issued for services, shares</t>
        </is>
      </c>
      <c r="B55" s="5" t="n">
        <v>12712500</v>
      </c>
    </row>
    <row r="56">
      <c r="A56" s="4" t="inlineStr">
        <is>
          <t>Issuance of unrestricted shares - Tangiers Investment agreement</t>
        </is>
      </c>
      <c r="B56" s="4" t="inlineStr">
        <is>
          <t xml:space="preserve"> </t>
        </is>
      </c>
      <c r="C56" s="5" t="n">
        <v>450523</v>
      </c>
      <c r="D56" s="4" t="inlineStr">
        <is>
          <t xml:space="preserve"> </t>
        </is>
      </c>
      <c r="E56" s="4" t="inlineStr">
        <is>
          <t xml:space="preserve"> </t>
        </is>
      </c>
      <c r="F56" s="4" t="inlineStr">
        <is>
          <t xml:space="preserve"> </t>
        </is>
      </c>
      <c r="G56" s="5" t="n">
        <v>450523</v>
      </c>
    </row>
    <row r="57">
      <c r="A57" s="4" t="inlineStr">
        <is>
          <t>Recognition of beneficial conversion feature of convertible notes</t>
        </is>
      </c>
      <c r="B57" s="4" t="inlineStr">
        <is>
          <t xml:space="preserve"> </t>
        </is>
      </c>
      <c r="C57" s="5" t="n">
        <v>450523</v>
      </c>
      <c r="D57" s="4" t="inlineStr">
        <is>
          <t xml:space="preserve"> </t>
        </is>
      </c>
      <c r="E57" s="4" t="inlineStr">
        <is>
          <t xml:space="preserve"> </t>
        </is>
      </c>
      <c r="F57" s="4" t="inlineStr">
        <is>
          <t xml:space="preserve"> </t>
        </is>
      </c>
      <c r="G57" s="5" t="n">
        <v>450523</v>
      </c>
    </row>
    <row r="58">
      <c r="A58" s="4" t="inlineStr">
        <is>
          <t>Net loss</t>
        </is>
      </c>
      <c r="B58" s="4" t="inlineStr">
        <is>
          <t xml:space="preserve"> </t>
        </is>
      </c>
      <c r="C58" s="4" t="inlineStr">
        <is>
          <t xml:space="preserve"> </t>
        </is>
      </c>
      <c r="D58" s="5" t="n">
        <v>-4114990</v>
      </c>
      <c r="E58" s="4" t="inlineStr">
        <is>
          <t xml:space="preserve"> </t>
        </is>
      </c>
      <c r="F58" s="4" t="inlineStr">
        <is>
          <t xml:space="preserve"> </t>
        </is>
      </c>
      <c r="G58" s="5" t="n">
        <v>-4114990</v>
      </c>
    </row>
    <row r="59">
      <c r="A59" s="4" t="inlineStr">
        <is>
          <t>Ending balance, value at Dec. 31, 2021</t>
        </is>
      </c>
      <c r="B59" s="6" t="n">
        <v>2997</v>
      </c>
      <c r="C59" s="5" t="n">
        <v>65515337</v>
      </c>
      <c r="D59" s="5" t="n">
        <v>-66264068</v>
      </c>
      <c r="E59" s="4" t="inlineStr">
        <is>
          <t xml:space="preserve"> </t>
        </is>
      </c>
      <c r="F59" s="4" t="inlineStr">
        <is>
          <t xml:space="preserve"> </t>
        </is>
      </c>
      <c r="G59" s="5" t="n">
        <v>-745734</v>
      </c>
    </row>
    <row r="60">
      <c r="A60" s="4" t="inlineStr">
        <is>
          <t>Ending balance, shares at Dec. 31, 2021</t>
        </is>
      </c>
      <c r="B60" s="5" t="n">
        <v>299908214</v>
      </c>
    </row>
    <row r="61">
      <c r="A61" s="4" t="inlineStr">
        <is>
          <t>Beginning balance, value at Sep. 30, 2021</t>
        </is>
      </c>
      <c r="B61" s="6" t="n">
        <v>2905</v>
      </c>
      <c r="C61" s="5" t="n">
        <v>64687499</v>
      </c>
      <c r="D61" s="5" t="n">
        <v>-64721795</v>
      </c>
      <c r="E61" s="4" t="inlineStr">
        <is>
          <t xml:space="preserve"> </t>
        </is>
      </c>
      <c r="F61" s="4" t="inlineStr">
        <is>
          <t xml:space="preserve"> </t>
        </is>
      </c>
      <c r="G61" s="5" t="n">
        <v>-31391</v>
      </c>
    </row>
    <row r="62">
      <c r="A62" s="4" t="inlineStr">
        <is>
          <t>Beginning balance, shares at Sep. 30, 2021</t>
        </is>
      </c>
      <c r="B62" s="5" t="n">
        <v>290421214</v>
      </c>
    </row>
    <row r="63">
      <c r="A63" s="4" t="inlineStr">
        <is>
          <t>Issuance to director</t>
        </is>
      </c>
      <c r="B63" s="6" t="n">
        <v>25</v>
      </c>
      <c r="C63" s="5" t="n">
        <v>-25</v>
      </c>
      <c r="G63" s="4" t="inlineStr">
        <is>
          <t xml:space="preserve"> </t>
        </is>
      </c>
    </row>
    <row r="64">
      <c r="A64" s="4" t="inlineStr">
        <is>
          <t>Issuance to director, shares</t>
        </is>
      </c>
      <c r="B64" s="5" t="n">
        <v>2500000</v>
      </c>
    </row>
    <row r="65">
      <c r="A65" s="4" t="inlineStr">
        <is>
          <t>Issuance of commitment shares - debt financing</t>
        </is>
      </c>
      <c r="B65" s="6" t="n">
        <v>17</v>
      </c>
      <c r="C65" s="5" t="n">
        <v>82462</v>
      </c>
      <c r="D65" s="4" t="inlineStr">
        <is>
          <t xml:space="preserve"> </t>
        </is>
      </c>
      <c r="E65" s="4" t="inlineStr">
        <is>
          <t xml:space="preserve"> </t>
        </is>
      </c>
      <c r="F65" s="4" t="inlineStr">
        <is>
          <t xml:space="preserve"> </t>
        </is>
      </c>
      <c r="G65" s="5" t="n">
        <v>82479</v>
      </c>
    </row>
    <row r="66">
      <c r="A66" s="4" t="inlineStr">
        <is>
          <t>Issuance of commitment shares - debt financing, shares</t>
        </is>
      </c>
      <c r="B66" s="5" t="n">
        <v>1787000</v>
      </c>
    </row>
    <row r="67">
      <c r="A67" s="4" t="inlineStr">
        <is>
          <t>Stock-based compensation vesting</t>
        </is>
      </c>
      <c r="B67" s="4" t="inlineStr">
        <is>
          <t xml:space="preserve"> </t>
        </is>
      </c>
      <c r="C67" s="5" t="n">
        <v>707928</v>
      </c>
      <c r="D67" s="4" t="inlineStr">
        <is>
          <t xml:space="preserve"> </t>
        </is>
      </c>
      <c r="E67" s="4" t="inlineStr">
        <is>
          <t xml:space="preserve"> </t>
        </is>
      </c>
      <c r="F67" s="4" t="inlineStr">
        <is>
          <t xml:space="preserve"> </t>
        </is>
      </c>
      <c r="G67" s="5" t="n">
        <v>707928</v>
      </c>
    </row>
    <row r="68">
      <c r="A68" s="4" t="inlineStr">
        <is>
          <t>Stock issued for services</t>
        </is>
      </c>
      <c r="B68" s="6" t="n">
        <v>50</v>
      </c>
      <c r="C68" s="5" t="n">
        <v>-50</v>
      </c>
      <c r="D68" s="4" t="inlineStr">
        <is>
          <t xml:space="preserve"> </t>
        </is>
      </c>
      <c r="E68" s="4" t="inlineStr">
        <is>
          <t xml:space="preserve"> </t>
        </is>
      </c>
      <c r="F68" s="4" t="inlineStr">
        <is>
          <t xml:space="preserve"> </t>
        </is>
      </c>
      <c r="G68" s="4" t="inlineStr">
        <is>
          <t xml:space="preserve"> </t>
        </is>
      </c>
    </row>
    <row r="69">
      <c r="A69" s="4" t="inlineStr">
        <is>
          <t>Stock issued for services, shares</t>
        </is>
      </c>
      <c r="B69" s="5" t="n">
        <v>5200000</v>
      </c>
    </row>
    <row r="70">
      <c r="A70" s="4" t="inlineStr">
        <is>
          <t>Recognition of beneficial conversion feature of convertible notes</t>
        </is>
      </c>
      <c r="B70" s="4" t="inlineStr">
        <is>
          <t xml:space="preserve"> </t>
        </is>
      </c>
      <c r="C70" s="5" t="n">
        <v>37523</v>
      </c>
      <c r="D70" s="4" t="inlineStr">
        <is>
          <t xml:space="preserve"> </t>
        </is>
      </c>
      <c r="E70" s="4" t="inlineStr">
        <is>
          <t xml:space="preserve"> </t>
        </is>
      </c>
      <c r="F70" s="4" t="inlineStr">
        <is>
          <t xml:space="preserve"> </t>
        </is>
      </c>
      <c r="G70" s="5" t="n">
        <v>37523</v>
      </c>
    </row>
    <row r="71">
      <c r="A71" s="4" t="inlineStr">
        <is>
          <t>Net loss</t>
        </is>
      </c>
      <c r="B71" s="4" t="inlineStr">
        <is>
          <t xml:space="preserve"> </t>
        </is>
      </c>
      <c r="C71" s="4" t="inlineStr">
        <is>
          <t xml:space="preserve"> </t>
        </is>
      </c>
      <c r="D71" s="5" t="n">
        <v>-1542273</v>
      </c>
      <c r="E71" s="4" t="inlineStr">
        <is>
          <t xml:space="preserve"> </t>
        </is>
      </c>
      <c r="F71" s="4" t="inlineStr">
        <is>
          <t xml:space="preserve"> </t>
        </is>
      </c>
      <c r="G71" s="5" t="n">
        <v>-1542273</v>
      </c>
    </row>
    <row r="72">
      <c r="A72" s="4" t="inlineStr">
        <is>
          <t>Ending balance, value at Dec. 31, 2021</t>
        </is>
      </c>
      <c r="B72" s="6" t="n">
        <v>2997</v>
      </c>
      <c r="C72" s="6" t="n">
        <v>65515337</v>
      </c>
      <c r="D72" s="6" t="n">
        <v>-66264068</v>
      </c>
      <c r="E72" s="4" t="inlineStr">
        <is>
          <t xml:space="preserve"> </t>
        </is>
      </c>
      <c r="F72" s="4" t="inlineStr">
        <is>
          <t xml:space="preserve"> </t>
        </is>
      </c>
      <c r="G72" s="6" t="n">
        <v>-745734</v>
      </c>
    </row>
    <row r="73">
      <c r="A73" s="4" t="inlineStr">
        <is>
          <t>Ending balance, shares at Dec. 31, 2021</t>
        </is>
      </c>
      <c r="B73" s="5" t="n">
        <v>299908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 width="80" customWidth="1" min="6" max="6"/>
    <col width="80" customWidth="1" min="7" max="7"/>
    <col width="14" customWidth="1" min="8" max="8"/>
    <col width="80" customWidth="1" min="9" max="9"/>
    <col width="80" customWidth="1" min="10" max="10"/>
    <col width="14"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NOTES PAYABLE AND CONVERTIBLE NOTES (Details Narrative) - USD ($)</t>
        </is>
      </c>
      <c r="B1" s="2" t="inlineStr">
        <is>
          <t>Oct. 11, 2021</t>
        </is>
      </c>
      <c r="C1" s="2" t="inlineStr">
        <is>
          <t>Sep. 25, 2021</t>
        </is>
      </c>
      <c r="D1" s="2" t="inlineStr">
        <is>
          <t>Sep. 20, 2021</t>
        </is>
      </c>
      <c r="E1" s="2" t="inlineStr">
        <is>
          <t>Aug. 25, 2021</t>
        </is>
      </c>
      <c r="F1" s="2" t="inlineStr">
        <is>
          <t>Aug. 06, 2021</t>
        </is>
      </c>
      <c r="G1" s="2" t="inlineStr">
        <is>
          <t>Apr. 05, 2021</t>
        </is>
      </c>
      <c r="H1" s="2" t="inlineStr">
        <is>
          <t>Apr. 05, 2021</t>
        </is>
      </c>
      <c r="I1" s="2" t="inlineStr">
        <is>
          <t>Mar. 05, 2021</t>
        </is>
      </c>
      <c r="J1" s="2" t="inlineStr">
        <is>
          <t>Nov. 18, 2020</t>
        </is>
      </c>
      <c r="K1" s="2" t="inlineStr">
        <is>
          <t>Oct. 22, 2020</t>
        </is>
      </c>
      <c r="L1" s="2" t="inlineStr">
        <is>
          <t>Oct. 05, 2020</t>
        </is>
      </c>
      <c r="M1" s="2" t="inlineStr">
        <is>
          <t>Apr. 30, 2021</t>
        </is>
      </c>
      <c r="N1" s="2" t="inlineStr">
        <is>
          <t>Dec. 31, 2021</t>
        </is>
      </c>
      <c r="O1" s="2" t="inlineStr">
        <is>
          <t>Dec. 31, 2020</t>
        </is>
      </c>
      <c r="P1" s="2" t="inlineStr">
        <is>
          <t>Dec. 31, 2021</t>
        </is>
      </c>
      <c r="Q1" s="2" t="inlineStr">
        <is>
          <t>Dec. 31, 2020</t>
        </is>
      </c>
      <c r="R1" s="2" t="inlineStr">
        <is>
          <t>Mar. 31, 2021</t>
        </is>
      </c>
    </row>
    <row r="2">
      <c r="A2" s="3" t="inlineStr">
        <is>
          <t>Short-term Debt [Line Items]</t>
        </is>
      </c>
    </row>
    <row r="3">
      <c r="A3" s="4" t="inlineStr">
        <is>
          <t>Stock Issued During Period, Value, Restricted Stock Award, Gross</t>
        </is>
      </c>
      <c r="O3" s="4" t="inlineStr">
        <is>
          <t xml:space="preserve"> </t>
        </is>
      </c>
      <c r="Q3" s="6" t="n">
        <v>35000</v>
      </c>
    </row>
    <row r="4">
      <c r="A4" s="4" t="inlineStr">
        <is>
          <t>Interest Payable</t>
        </is>
      </c>
      <c r="N4" s="6" t="n">
        <v>86502</v>
      </c>
      <c r="P4" s="6" t="n">
        <v>86502</v>
      </c>
      <c r="R4" s="6" t="n">
        <v>14722</v>
      </c>
    </row>
    <row r="5">
      <c r="A5" s="4" t="inlineStr">
        <is>
          <t>Unpaid principle amount</t>
        </is>
      </c>
      <c r="N5" s="5" t="n">
        <v>1551500</v>
      </c>
      <c r="P5" s="5" t="n">
        <v>1551500</v>
      </c>
      <c r="R5" s="5" t="n">
        <v>518000</v>
      </c>
    </row>
    <row r="6">
      <c r="A6" s="4" t="inlineStr">
        <is>
          <t>Debt conversion, converted instrument, amount</t>
        </is>
      </c>
      <c r="N6" s="5" t="n">
        <v>82479</v>
      </c>
      <c r="O6" s="5" t="n">
        <v>68000</v>
      </c>
      <c r="P6" s="5" t="n">
        <v>339480</v>
      </c>
      <c r="Q6" s="5" t="n">
        <v>92117</v>
      </c>
    </row>
    <row r="7">
      <c r="A7" s="4" t="inlineStr">
        <is>
          <t>Interest Expense, Debt</t>
        </is>
      </c>
      <c r="N7" s="5" t="n">
        <v>93258</v>
      </c>
      <c r="O7" s="6" t="n">
        <v>289503</v>
      </c>
      <c r="P7" s="5" t="n">
        <v>921922</v>
      </c>
      <c r="Q7" s="6" t="n">
        <v>901913</v>
      </c>
    </row>
    <row r="8">
      <c r="A8" s="4" t="inlineStr">
        <is>
          <t>Convertible Notes [Member]</t>
        </is>
      </c>
    </row>
    <row r="9">
      <c r="A9" s="3" t="inlineStr">
        <is>
          <t>Short-term Debt [Line Items]</t>
        </is>
      </c>
    </row>
    <row r="10">
      <c r="A10" s="4" t="inlineStr">
        <is>
          <t>Interest Payable</t>
        </is>
      </c>
      <c r="R10" s="6" t="n">
        <v>111749</v>
      </c>
    </row>
    <row r="11">
      <c r="A11" s="4" t="inlineStr">
        <is>
          <t>Conversion price per share</t>
        </is>
      </c>
      <c r="R11" s="7" t="n">
        <v>0.01825</v>
      </c>
    </row>
    <row r="12">
      <c r="A12" s="4" t="inlineStr">
        <is>
          <t>Stock issued during period, shares conversion</t>
        </is>
      </c>
      <c r="R12" s="5" t="n">
        <v>93197109</v>
      </c>
    </row>
    <row r="13">
      <c r="A13" s="4" t="inlineStr">
        <is>
          <t>Debt conversion, converted instrument, amount</t>
        </is>
      </c>
      <c r="R13" s="6" t="n">
        <v>1588926</v>
      </c>
    </row>
    <row r="14">
      <c r="A14" s="4" t="inlineStr">
        <is>
          <t>Security Purchase Agreement [Member]</t>
        </is>
      </c>
    </row>
    <row r="15">
      <c r="A15" s="3" t="inlineStr">
        <is>
          <t>Short-term Debt [Line Items]</t>
        </is>
      </c>
    </row>
    <row r="16">
      <c r="A16" s="4" t="inlineStr">
        <is>
          <t>Debt Instrument, Payment Terms</t>
        </is>
      </c>
      <c r="F16" s="4" t="inlineStr">
        <is>
          <t>Principal
    payments shall be made in five (5) installments</t>
        </is>
      </c>
    </row>
    <row r="17">
      <c r="A17" s="4" t="inlineStr">
        <is>
          <t>Security Purchase Agreement [Member] | Promissory Notes [Member]</t>
        </is>
      </c>
    </row>
    <row r="18">
      <c r="A18" s="3" t="inlineStr">
        <is>
          <t>Short-term Debt [Line Items]</t>
        </is>
      </c>
    </row>
    <row r="19">
      <c r="A19" s="4" t="inlineStr">
        <is>
          <t>Debt Instrument, Face Amount</t>
        </is>
      </c>
      <c r="F19" s="6" t="n">
        <v>105000</v>
      </c>
    </row>
    <row r="20">
      <c r="A20" s="4" t="inlineStr">
        <is>
          <t>Debt Instrument, Maturity Date</t>
        </is>
      </c>
      <c r="F20" s="4" t="inlineStr">
        <is>
          <t>Jun. 6,
		2022</t>
        </is>
      </c>
    </row>
    <row r="21">
      <c r="A21" s="4" t="inlineStr">
        <is>
          <t>Debt Instrument, Unamortized Discount</t>
        </is>
      </c>
      <c r="F21" s="6" t="n">
        <v>10500</v>
      </c>
    </row>
    <row r="22">
      <c r="A22" s="4" t="inlineStr">
        <is>
          <t>Debt Instrument, Interest Rate During Period</t>
        </is>
      </c>
      <c r="F22" s="4" t="inlineStr">
        <is>
          <t>12.00%</t>
        </is>
      </c>
    </row>
    <row r="23">
      <c r="A23" s="4" t="inlineStr">
        <is>
          <t>Debt Instrument, Periodic Payment</t>
        </is>
      </c>
      <c r="F23" s="6" t="n">
        <v>25872</v>
      </c>
    </row>
    <row r="24">
      <c r="A24" s="4" t="inlineStr">
        <is>
          <t>Debt Conversion, Description</t>
        </is>
      </c>
      <c r="F24" s="4" t="inlineStr">
        <is>
          <t>Borrower
    is required at all times to have authorized and reserved four (4) times the number of shares that is actually issuable upon full
    conversion of the Note (based on the Conversion Price of the Notes in effect from time to time). The Company has set up an initial
    reserve of</t>
        </is>
      </c>
    </row>
    <row r="25">
      <c r="A25" s="4" t="inlineStr">
        <is>
          <t>Shares reverse stock</t>
        </is>
      </c>
      <c r="F25" s="5" t="n">
        <v>9625000</v>
      </c>
    </row>
    <row r="26">
      <c r="A26" s="4" t="inlineStr">
        <is>
          <t>Unpaid principle amount</t>
        </is>
      </c>
      <c r="F26" s="6" t="n">
        <v>115500</v>
      </c>
    </row>
    <row r="27">
      <c r="A27" s="4" t="inlineStr">
        <is>
          <t>Commitment shares to be issued</t>
        </is>
      </c>
      <c r="F27" s="5" t="n">
        <v>1000000</v>
      </c>
    </row>
    <row r="28">
      <c r="A28" s="4" t="inlineStr">
        <is>
          <t>Debt conversion converted instrument commitment value</t>
        </is>
      </c>
      <c r="F28" s="6" t="n">
        <v>51000</v>
      </c>
    </row>
    <row r="29">
      <c r="A29" s="4" t="inlineStr">
        <is>
          <t>Conversion price per share</t>
        </is>
      </c>
      <c r="F29" s="8" t="n">
        <v>0.051</v>
      </c>
    </row>
    <row r="30">
      <c r="A30" s="4" t="inlineStr">
        <is>
          <t>Jefferson Street Capital, LLC [Member]</t>
        </is>
      </c>
    </row>
    <row r="31">
      <c r="A31" s="3" t="inlineStr">
        <is>
          <t>Short-term Debt [Line Items]</t>
        </is>
      </c>
    </row>
    <row r="32">
      <c r="A32" s="4" t="inlineStr">
        <is>
          <t>Stock Issued During Period, Shares, Restricted Stock Award, Gross</t>
        </is>
      </c>
      <c r="D32" s="5" t="n">
        <v>1250000</v>
      </c>
      <c r="K32" s="5" t="n">
        <v>1250000</v>
      </c>
    </row>
    <row r="33">
      <c r="A33" s="4" t="inlineStr">
        <is>
          <t>Stock Issued During Period, Value, Restricted Stock Award, Gross</t>
        </is>
      </c>
      <c r="D33" s="6" t="n">
        <v>56000</v>
      </c>
      <c r="K33" s="6" t="n">
        <v>40000</v>
      </c>
    </row>
    <row r="34">
      <c r="A34" s="4" t="inlineStr">
        <is>
          <t>Debt commitment per shares value</t>
        </is>
      </c>
      <c r="D34" s="9" t="n">
        <v>0.0448</v>
      </c>
      <c r="K34" s="8" t="n">
        <v>0.032</v>
      </c>
    </row>
    <row r="35">
      <c r="A35" s="4" t="inlineStr">
        <is>
          <t>Interest Payable</t>
        </is>
      </c>
      <c r="N35" s="5" t="n">
        <v>3772</v>
      </c>
      <c r="P35" s="5" t="n">
        <v>3772</v>
      </c>
    </row>
    <row r="36">
      <c r="A36" s="4" t="inlineStr">
        <is>
          <t>Unpaid principle amount</t>
        </is>
      </c>
      <c r="N36" s="5" t="n">
        <v>135000</v>
      </c>
      <c r="P36" s="5" t="n">
        <v>135000</v>
      </c>
    </row>
    <row r="37">
      <c r="A37" s="4" t="inlineStr">
        <is>
          <t>Jefferson Street Capital, LLC [Member] | Inventory Financing Promissory Note [Member]</t>
        </is>
      </c>
    </row>
    <row r="38">
      <c r="A38" s="3" t="inlineStr">
        <is>
          <t>Short-term Debt [Line Items]</t>
        </is>
      </c>
    </row>
    <row r="39">
      <c r="A39" s="4" t="inlineStr">
        <is>
          <t>Debt Instrument, Face Amount</t>
        </is>
      </c>
      <c r="D39" s="6" t="n">
        <v>135000</v>
      </c>
      <c r="L39" s="6" t="n">
        <v>135000</v>
      </c>
    </row>
    <row r="40">
      <c r="A40" s="4" t="inlineStr">
        <is>
          <t>Debt Instrument, Unamortized Discount</t>
        </is>
      </c>
      <c r="D40" s="6" t="n">
        <v>10000</v>
      </c>
      <c r="L40" s="6" t="n">
        <v>10000</v>
      </c>
    </row>
    <row r="41">
      <c r="A41" s="4" t="inlineStr">
        <is>
          <t>Moody Capital Solutions, Inc [Member] | Securities Purchase Agreement [Member]</t>
        </is>
      </c>
    </row>
    <row r="42">
      <c r="A42" s="3" t="inlineStr">
        <is>
          <t>Short-term Debt [Line Items]</t>
        </is>
      </c>
    </row>
    <row r="43">
      <c r="A43" s="4" t="inlineStr">
        <is>
          <t>Debt Instrument, Maturity Date</t>
        </is>
      </c>
      <c r="D43" s="4" t="inlineStr">
        <is>
          <t>Sep. 20,
		2022</t>
        </is>
      </c>
      <c r="L43" s="4" t="inlineStr">
        <is>
          <t>Oct. 5,
		2021</t>
        </is>
      </c>
    </row>
    <row r="44">
      <c r="A44" s="4" t="inlineStr">
        <is>
          <t>Due diligence fee</t>
        </is>
      </c>
      <c r="D44" s="6" t="n">
        <v>3000</v>
      </c>
      <c r="L44" s="6" t="n">
        <v>3000</v>
      </c>
    </row>
    <row r="45">
      <c r="A45" s="4" t="inlineStr">
        <is>
          <t>Debt Instrument, Interest Rate During Period</t>
        </is>
      </c>
      <c r="D45" s="4" t="inlineStr">
        <is>
          <t>10.00%</t>
        </is>
      </c>
      <c r="L45" s="4" t="inlineStr">
        <is>
          <t>10.00%</t>
        </is>
      </c>
    </row>
    <row r="46">
      <c r="A46" s="4" t="inlineStr">
        <is>
          <t>Debt Instrument, Interest Rate, Basis for Effective Rate</t>
        </is>
      </c>
      <c r="D46" s="4" t="inlineStr">
        <is>
          <t>Any amount of principal or interest on the note which is not paid when due shall bear interest at the rate of eighteen percent
    (18%) per annum from the due date thereof until the same is paid or converted in accordance with the terms of the note</t>
        </is>
      </c>
      <c r="L46" s="4" t="inlineStr">
        <is>
          <t>Any
    amount of principal or interest on the note which is not paid when due shall bear interest at the rate of eighteen percent (18%)
    per annum from the due date thereof until the same is paid or converted in accordance with the terms of the note</t>
        </is>
      </c>
    </row>
    <row r="47">
      <c r="A47" s="4" t="inlineStr">
        <is>
          <t>Debt Instrument, Frequency of Periodic Payment</t>
        </is>
      </c>
      <c r="D47" s="4" t="inlineStr">
        <is>
          <t>The repayment
    of this note shall be in seven equal cash monthly installments beginning on February 19, 2022 and ending on August 19, 2022, for
    an aggregate amount of $148,500</t>
        </is>
      </c>
      <c r="L47" s="4" t="inlineStr">
        <is>
          <t>The
    repayment of this note shall be in seven equal cash monthly installments beginning on April 5, 2021 and ending on October 5, 2021,
    for an aggregate amount of $</t>
        </is>
      </c>
    </row>
    <row r="48">
      <c r="A48" s="4" t="inlineStr">
        <is>
          <t>Debt Instrument, Periodic Payment</t>
        </is>
      </c>
      <c r="D48" s="6" t="n">
        <v>148500</v>
      </c>
    </row>
    <row r="49">
      <c r="A49" s="4" t="inlineStr">
        <is>
          <t>Debt Conversion, Description</t>
        </is>
      </c>
      <c r="D49" s="4" t="inlineStr">
        <is>
          <t>In the event of a default
    of the note, noteholder shall have the right to convert all or any part of the outstanding and unpaid amounts into fully paid and
    non-assessable shares of Common Stock; provided, however, that in no event shall the holder be entitled to convert any portion of
    the note in excess of that portion of the note upon the conversion of which would result in beneficial ownership by noteholder and
    its affiliates of more than 4.99% of the outstanding shares of Common Stock (as determined in accordance with Section 13(d) of the
    Securities Exchange Act of 1934, as amended, and Regulations 13D-G thereunder. The beneficial ownership limitations noted above may
    not be waived by noteholder. The conversion price shall equal (subject to customary adjustments for stock splits, stock dividends
    or rights offerings, recapitalization, reclassifications, extraordinary distributions and similar events) 75% multiplied by the market
    price, which is defined to mean the lowest one-day volume weighted average price of our Common Stock during the ten (10) trading
    day period ending on the latest complete trading day prior to the conversion date.</t>
        </is>
      </c>
      <c r="L49" s="4" t="inlineStr">
        <is>
          <t>In
    the event of a default of the note, noteholder shall have the right to convert all or any part of the outstanding and unpaid amounts
    into fully paid and non-assessable shares of Common Stock; provided, however, that in no event shall the holder be entitled to convert
    any portion of the note in excess of that portion of the note upon the conversion of which would result in beneficial ownership by
    noteholder and its affiliates of more than 4.99% of the outstanding shares of Common Stock (as determined in accordance with Section
    13(d) of the Securities Exchange Act of 1934, as amended, and Regulations 13D-G thereunder. The beneficial ownership limitations
    noted above may not be waived by noteholder. The conversion price shall equal (subject to customary adjustments for stock splits,
    stock dividends or rights offerings, recapitalization, reclassifications, extraordinary distributions and similar events) 75% multiplied
    by the market price, which is defined to mean the lowest one-day volume weighted average price of our Common Stock during the ten
    (10) trading day period ending on the latest complete trading day prior to the conversion date</t>
        </is>
      </c>
    </row>
    <row r="50">
      <c r="A50" s="4" t="inlineStr">
        <is>
          <t>Debt instrument redemption description</t>
        </is>
      </c>
      <c r="D50" s="4" t="inlineStr">
        <is>
          <t>at any time after September 20, 2021, if in the case that the Company’s
    Common Stock is not deliverable by DWAC for any reason, an additional 10% discount will apply for all future conversions under all
    notes. If in the case that the Company’s Common Stock is “chilled” for deposit into the DTC system and only eligible
    for clearing deposit, an additional 15% discount shall apply for all future conversions under the Note while the “chill”
    is in effect; (ii) if both the events noted in (i) above were to occur, an additional cumulative 25% discount shall apply; (iii)
    if the Company ceases to be a reporting company pursuant to the 1934 Act or if the Note cannot be converted into free trading shares
    after one hundred eighty-one (181) days from the issuance date, an additional 15% discount will be attributed to the conversion price;
    if the Company ceases to be a reporting company under the 1934 Act</t>
        </is>
      </c>
      <c r="L50" s="4" t="inlineStr">
        <is>
          <t>at
    any time after October 5, 2020, if in the case that the Company’s Common Stock is not deliverable by DWAC for any reason, an
    additional 10% discount will apply for all future conversions under all notes. If in the case that the Company’s Common Stock
    is “chilled” for deposit into the DTC system and only eligible for clearing deposit, an additional 15% discount shall
    apply for all future conversions under the Note while the “chill” is in effect; (ii) if both the events noted in (i)
    above were to occur, an additional cumulative 25% discount shall apply; (iii) if the Company ceases to be a reporting company pursuant
    to the 1934 Act</t>
        </is>
      </c>
    </row>
    <row r="51">
      <c r="A51" s="4" t="inlineStr">
        <is>
          <t>Shares reverse stock</t>
        </is>
      </c>
      <c r="D51" s="5" t="n">
        <v>21000000</v>
      </c>
    </row>
    <row r="52">
      <c r="A52" s="4" t="inlineStr">
        <is>
          <t>SE Holdings, LLC [Member] | Promissory Note [Member]</t>
        </is>
      </c>
    </row>
    <row r="53">
      <c r="A53" s="3" t="inlineStr">
        <is>
          <t>Short-term Debt [Line Items]</t>
        </is>
      </c>
    </row>
    <row r="54">
      <c r="A54" s="4" t="inlineStr">
        <is>
          <t>Debt Instrument, Face Amount</t>
        </is>
      </c>
      <c r="J54" s="6" t="n">
        <v>110000</v>
      </c>
    </row>
    <row r="55">
      <c r="A55" s="4" t="inlineStr">
        <is>
          <t>Debt Instrument, Maturity Date</t>
        </is>
      </c>
      <c r="J55" s="4" t="inlineStr">
        <is>
          <t>Sep. 11,
		2021</t>
        </is>
      </c>
    </row>
    <row r="56">
      <c r="A56" s="4" t="inlineStr">
        <is>
          <t>Debt Instrument, Unamortized Discount</t>
        </is>
      </c>
      <c r="J56" s="6" t="n">
        <v>10000</v>
      </c>
    </row>
    <row r="57">
      <c r="A57" s="4" t="inlineStr">
        <is>
          <t>Debt Instrument, Interest Rate During Period</t>
        </is>
      </c>
      <c r="J57" s="4" t="inlineStr">
        <is>
          <t>12.00%</t>
        </is>
      </c>
    </row>
    <row r="58">
      <c r="A58" s="4" t="inlineStr">
        <is>
          <t>Debt Instrument, Interest Rate, Basis for Effective Rate</t>
        </is>
      </c>
      <c r="J58" s="4" t="inlineStr">
        <is>
          <t>Any
    amount of principal or interest on the note which is not paid when due shall bear interest at the rate of twenty four percent per
    annum from the due date thereof until the same is paid or converted in accordance with the terms of the note</t>
        </is>
      </c>
    </row>
    <row r="59">
      <c r="A59" s="4" t="inlineStr">
        <is>
          <t>Debt Instrument, Periodic Payment</t>
        </is>
      </c>
      <c r="J59" s="6" t="n">
        <v>22500</v>
      </c>
    </row>
    <row r="60">
      <c r="A60" s="4" t="inlineStr">
        <is>
          <t>Debt Conversion, Description</t>
        </is>
      </c>
      <c r="J60" s="4" t="inlineStr">
        <is>
          <t>Principal
    payments shall be made in five (5) installments, each in the amount of US$</t>
        </is>
      </c>
    </row>
    <row r="61">
      <c r="A61" s="4" t="inlineStr">
        <is>
          <t>GS Partners Capital, LLC [Member]</t>
        </is>
      </c>
    </row>
    <row r="62">
      <c r="A62" s="3" t="inlineStr">
        <is>
          <t>Short-term Debt [Line Items]</t>
        </is>
      </c>
    </row>
    <row r="63">
      <c r="A63" s="4" t="inlineStr">
        <is>
          <t>Interest Payable</t>
        </is>
      </c>
      <c r="N63" s="5" t="n">
        <v>5582</v>
      </c>
      <c r="P63" s="5" t="n">
        <v>5582</v>
      </c>
    </row>
    <row r="64">
      <c r="A64" s="4" t="inlineStr">
        <is>
          <t>GS Partners Capital, LLC [Member] | Non Convertible Redeemable Note [Member]</t>
        </is>
      </c>
    </row>
    <row r="65">
      <c r="A65" s="3" t="inlineStr">
        <is>
          <t>Short-term Debt [Line Items]</t>
        </is>
      </c>
    </row>
    <row r="66">
      <c r="A66" s="4" t="inlineStr">
        <is>
          <t>Debt Instrument, Face Amount</t>
        </is>
      </c>
      <c r="I66" s="6" t="n">
        <v>273000</v>
      </c>
    </row>
    <row r="67">
      <c r="A67" s="4" t="inlineStr">
        <is>
          <t>Debt Instrument, Maturity Date</t>
        </is>
      </c>
      <c r="I67" s="4" t="inlineStr">
        <is>
          <t>Dec. 5,
		2021</t>
        </is>
      </c>
    </row>
    <row r="68">
      <c r="A68" s="4" t="inlineStr">
        <is>
          <t>Debt Instrument, Unamortized Discount</t>
        </is>
      </c>
      <c r="I68" s="6" t="n">
        <v>5000</v>
      </c>
    </row>
    <row r="69">
      <c r="A69" s="4" t="inlineStr">
        <is>
          <t>Debt Instrument, Interest Rate During Period</t>
        </is>
      </c>
      <c r="I69" s="4" t="inlineStr">
        <is>
          <t>6.00%</t>
        </is>
      </c>
    </row>
    <row r="70">
      <c r="A70" s="4" t="inlineStr">
        <is>
          <t>Debt Instrument, Interest Rate, Basis for Effective Rate</t>
        </is>
      </c>
      <c r="I70" s="4" t="inlineStr">
        <is>
          <t>This
    note may be prepaid without penalty, provided that an event of default has not occurred. Upon an event of default, interest shall
    accrue at a default interest rate of 24% per annum or, if such rate is usurious or not permitted by current law, then at the highest
    rate of interest permitted by law</t>
        </is>
      </c>
    </row>
    <row r="71">
      <c r="A71" s="4" t="inlineStr">
        <is>
          <t>Interest Payable</t>
        </is>
      </c>
      <c r="N71" s="5" t="n">
        <v>13508</v>
      </c>
      <c r="P71" s="5" t="n">
        <v>13508</v>
      </c>
    </row>
    <row r="72">
      <c r="A72" s="4" t="inlineStr">
        <is>
          <t>GS Partners Capital, LLC [Member] | Non Convertible Redeemable Note Two [Member]</t>
        </is>
      </c>
    </row>
    <row r="73">
      <c r="A73" s="3" t="inlineStr">
        <is>
          <t>Short-term Debt [Line Items]</t>
        </is>
      </c>
    </row>
    <row r="74">
      <c r="A74" s="4" t="inlineStr">
        <is>
          <t>Debt Instrument, Face Amount</t>
        </is>
      </c>
      <c r="M74" s="6" t="n">
        <v>313000</v>
      </c>
    </row>
    <row r="75">
      <c r="A75" s="4" t="inlineStr">
        <is>
          <t>Debt Instrument, Maturity Date</t>
        </is>
      </c>
      <c r="E75" s="4" t="inlineStr">
        <is>
          <t>Aug. 25,
		2022</t>
        </is>
      </c>
      <c r="M75" s="4" t="inlineStr">
        <is>
          <t>Jun. 1,
		2022</t>
        </is>
      </c>
    </row>
    <row r="76">
      <c r="A76" s="4" t="inlineStr">
        <is>
          <t>Debt Instrument, Unamortized Discount</t>
        </is>
      </c>
      <c r="M76" s="6" t="n">
        <v>23000</v>
      </c>
    </row>
    <row r="77">
      <c r="A77" s="4" t="inlineStr">
        <is>
          <t>Debt Instrument, Interest Rate During Period</t>
        </is>
      </c>
      <c r="E77" s="4" t="inlineStr">
        <is>
          <t>8.00%</t>
        </is>
      </c>
      <c r="M77" s="4" t="inlineStr">
        <is>
          <t>8.00%</t>
        </is>
      </c>
    </row>
    <row r="78">
      <c r="A78" s="4" t="inlineStr">
        <is>
          <t>Debt Instrument, Interest Rate, Basis for Effective Rate</t>
        </is>
      </c>
      <c r="M78" s="4" t="inlineStr">
        <is>
          <t>This
                                            note may be prepaid without penalty, provided that an event of default has not occurred.
                                            Upon an event of default, interest shall accrue at a default interest rate of 24% per annum
                                            or, if such rate is usurious or not permitted by current law, then at the highest rate of
                                            interest permitted by law</t>
        </is>
      </c>
    </row>
    <row r="79">
      <c r="A79" s="4" t="inlineStr">
        <is>
          <t>Interest Payable</t>
        </is>
      </c>
      <c r="N79" s="5" t="n">
        <v>16808</v>
      </c>
      <c r="P79" s="5" t="n">
        <v>16808</v>
      </c>
    </row>
    <row r="80">
      <c r="A80" s="4" t="inlineStr">
        <is>
          <t>GS Partners Capital, LLC [Member] | Convertible Redeemable Note Two [Member]</t>
        </is>
      </c>
    </row>
    <row r="81">
      <c r="A81" s="3" t="inlineStr">
        <is>
          <t>Short-term Debt [Line Items]</t>
        </is>
      </c>
    </row>
    <row r="82">
      <c r="A82" s="4" t="inlineStr">
        <is>
          <t>Debt Instrument, Face Amount</t>
        </is>
      </c>
      <c r="E82" s="6" t="n">
        <v>105000</v>
      </c>
    </row>
    <row r="83">
      <c r="A83" s="4" t="inlineStr">
        <is>
          <t>Debt Instrument, Unamortized Discount</t>
        </is>
      </c>
      <c r="E83" s="5" t="n">
        <v>5000</v>
      </c>
    </row>
    <row r="84">
      <c r="A84" s="4" t="inlineStr">
        <is>
          <t>Interest Payable</t>
        </is>
      </c>
      <c r="N84" s="5" t="n">
        <v>2946</v>
      </c>
      <c r="P84" s="5" t="n">
        <v>2946</v>
      </c>
    </row>
    <row r="85">
      <c r="A85" s="4" t="inlineStr">
        <is>
          <t>Debt Instrument, Convertible, Beneficial Conversion Feature</t>
        </is>
      </c>
      <c r="E85" s="6" t="n">
        <v>35000</v>
      </c>
    </row>
    <row r="86">
      <c r="A86" s="4" t="inlineStr">
        <is>
          <t>Tangier's Global, LLC [Member] | Convertible Promissory Note [Member]</t>
        </is>
      </c>
    </row>
    <row r="87">
      <c r="A87" s="3" t="inlineStr">
        <is>
          <t>Short-term Debt [Line Items]</t>
        </is>
      </c>
    </row>
    <row r="88">
      <c r="A88" s="4" t="inlineStr">
        <is>
          <t>Debt Instrument, Face Amount</t>
        </is>
      </c>
      <c r="G88" s="6" t="n">
        <v>525000</v>
      </c>
      <c r="H88" s="6" t="n">
        <v>525000</v>
      </c>
    </row>
    <row r="89">
      <c r="A89" s="4" t="inlineStr">
        <is>
          <t>Debt Instrument, Maturity Date</t>
        </is>
      </c>
      <c r="G89" s="4" t="inlineStr">
        <is>
          <t>Oct. 5,
		2021</t>
        </is>
      </c>
    </row>
    <row r="90">
      <c r="A90" s="4" t="inlineStr">
        <is>
          <t>Debt Instrument, Unamortized Discount</t>
        </is>
      </c>
      <c r="G90" s="6" t="n">
        <v>25000</v>
      </c>
      <c r="H90" s="6" t="n">
        <v>25000</v>
      </c>
    </row>
    <row r="91">
      <c r="A91" s="4" t="inlineStr">
        <is>
          <t>Debt Instrument, Interest Rate During Period</t>
        </is>
      </c>
      <c r="H91" s="4" t="inlineStr">
        <is>
          <t>8.00%</t>
        </is>
      </c>
    </row>
    <row r="92">
      <c r="A92" s="4" t="inlineStr">
        <is>
          <t>Debt Instrument, Interest Rate, Basis for Effective Rate</t>
        </is>
      </c>
      <c r="G92" s="4" t="inlineStr">
        <is>
          <t>Commencing
    5 days after the occurrence of any Event of Default that results in the eventual acceleration of this Note, this Note shall accrue
    additional interest, at a rate equal to the lesser of 18% per annum or the maximum rate permitted under applicable law</t>
        </is>
      </c>
    </row>
    <row r="93">
      <c r="A93" s="4" t="inlineStr">
        <is>
          <t>Debt Conversion, Description</t>
        </is>
      </c>
      <c r="C93" s="4" t="inlineStr">
        <is>
          <t>the
                                            Company may redeem this Note by paying to the Holder an amount as follows: (i) if the redemption
                                            is within the first 90 days this Note is in effect, then for an amount equal to 120% of the
                                            unpaid principal amount of this Note along with any interest that has accrued during that
                                            period, (ii) if the redemption is after the 91st day this Note is in effect, but less than
                                            the 180th day this Note is in effect, then for an amount equal to 133% of the unpaid principal
                                            amount of this Note along with any accrued interest. This Note may not be redeemed after
                                            180 days. Upon an event of default, interest shall accrue at a default interest rate of 24%
                                            per annum or, if such rate is usurious or not permitted by current law, then at the highest
                                            rate of interest permitted by law</t>
        </is>
      </c>
      <c r="G93" s="4" t="inlineStr">
        <is>
          <t>The
    Company may redeem the note by paying to Tangiers an amount as follows: (i) if within the first 90 days of the issuance date, then
    for an amount equal to 110% of the unpaid principal amount so paid of this Note along with any interest that has accrued during that
    period, and (ii) if after the 91st day, but by the 180th day of the issuance date, then for an amount equal to 120%. After 180 days
    from the effective date, the Company may not pay this note in cash, in whole or in part without prior written consent by Holder</t>
        </is>
      </c>
    </row>
    <row r="94">
      <c r="A94" s="4" t="inlineStr">
        <is>
          <t>Stock Issued During Period, Shares, Restricted Stock Award, Gross</t>
        </is>
      </c>
      <c r="H94" s="5" t="n">
        <v>1000000</v>
      </c>
    </row>
    <row r="95">
      <c r="A95" s="4" t="inlineStr">
        <is>
          <t>Stock Issued During Period, Value, Restricted Stock Award, Gross</t>
        </is>
      </c>
      <c r="H95" s="6" t="n">
        <v>129000</v>
      </c>
    </row>
    <row r="96">
      <c r="A96" s="4" t="inlineStr">
        <is>
          <t>Debt commitment per shares value</t>
        </is>
      </c>
      <c r="G96" s="8" t="n">
        <v>0.129</v>
      </c>
      <c r="H96" s="8" t="n">
        <v>0.129</v>
      </c>
    </row>
    <row r="97">
      <c r="A97" s="4" t="inlineStr">
        <is>
          <t>Interest Payable</t>
        </is>
      </c>
      <c r="N97" s="6" t="n">
        <v>42000</v>
      </c>
      <c r="P97" s="6" t="n">
        <v>42000</v>
      </c>
    </row>
    <row r="98">
      <c r="A98" s="4" t="inlineStr">
        <is>
          <t>Conversion price per share</t>
        </is>
      </c>
      <c r="G98" s="8" t="n">
        <v>0.075</v>
      </c>
      <c r="H98" s="8" t="n">
        <v>0.075</v>
      </c>
    </row>
    <row r="99">
      <c r="A99" s="4" t="inlineStr">
        <is>
          <t>Debt Instrument, Convertible, Beneficial Conversion Feature</t>
        </is>
      </c>
      <c r="H99" s="6" t="n">
        <v>378000</v>
      </c>
    </row>
    <row r="100">
      <c r="A100" s="4" t="inlineStr">
        <is>
          <t>MBS GLOEQ CORP [Member]. | Securities Purchase Agreement [Member]</t>
        </is>
      </c>
    </row>
    <row r="101">
      <c r="A101" s="3" t="inlineStr">
        <is>
          <t>Short-term Debt [Line Items]</t>
        </is>
      </c>
    </row>
    <row r="102">
      <c r="A102" s="4" t="inlineStr">
        <is>
          <t>Debt Instrument, Interest Rate, Basis for Effective Rate</t>
        </is>
      </c>
      <c r="B102" s="4" t="inlineStr">
        <is>
          <t>Any
    amount of principal or interest on this note which is not paid when due shall bear an interest at the rate of eighteen percent (18%)
    per annum from the due date thereof until the same is paid or converted</t>
        </is>
      </c>
    </row>
    <row r="103">
      <c r="A103" s="4" t="inlineStr">
        <is>
          <t>Debt Conversion, Description</t>
        </is>
      </c>
      <c r="B103" s="4" t="inlineStr">
        <is>
          <t>The
    holder shall have the right upon any Event of Default, to convert all or any part of the outstanding and unpaid amount of this note
    into fully paid and non-assessable shares of common stock, as such common stock exists on the issue date. The variable conversion
    price shall mean seventy-five percent (75%) multiplied by the lowest one-day VWAP (representing a discount rate of twenty-five percent
    (25%)) during the ten (10) Trading Day period ending on the latest complete trading day prior to the conversion date.</t>
        </is>
      </c>
    </row>
    <row r="104">
      <c r="A104" s="4" t="inlineStr">
        <is>
          <t>MBS GLOEQ CORP [Member]. | Convertible Redeemable Note Two [Member]</t>
        </is>
      </c>
    </row>
    <row r="105">
      <c r="A105" s="3" t="inlineStr">
        <is>
          <t>Short-term Debt [Line Items]</t>
        </is>
      </c>
    </row>
    <row r="106">
      <c r="A106" s="4" t="inlineStr">
        <is>
          <t>Debt Instrument, Face Amount</t>
        </is>
      </c>
      <c r="B106" s="6" t="n">
        <v>85000</v>
      </c>
    </row>
    <row r="107">
      <c r="A107" s="4" t="inlineStr">
        <is>
          <t>Debt Instrument, Maturity Date</t>
        </is>
      </c>
      <c r="B107" s="4" t="inlineStr">
        <is>
          <t>Oct. 11,
		2022</t>
        </is>
      </c>
    </row>
    <row r="108">
      <c r="A108" s="4" t="inlineStr">
        <is>
          <t>Debt Instrument, Interest Rate During Period</t>
        </is>
      </c>
      <c r="B108" s="4" t="inlineStr">
        <is>
          <t>10.00%</t>
        </is>
      </c>
    </row>
    <row r="109">
      <c r="A109" s="4" t="inlineStr">
        <is>
          <t>Debt Instrument, Frequency of Periodic Payment</t>
        </is>
      </c>
      <c r="B109" s="4" t="inlineStr">
        <is>
          <t>commencing
    on March 11, 2022 and ending on August 11, 2022</t>
        </is>
      </c>
    </row>
    <row r="110">
      <c r="A110" s="4" t="inlineStr">
        <is>
          <t>Debt Instrument, Periodic Payment</t>
        </is>
      </c>
      <c r="B110" s="6" t="n">
        <v>15583</v>
      </c>
    </row>
    <row r="111">
      <c r="A111" s="4" t="inlineStr">
        <is>
          <t>Shares reverse stock</t>
        </is>
      </c>
      <c r="B111" s="5" t="n">
        <v>13500000</v>
      </c>
    </row>
    <row r="112">
      <c r="A112" s="4" t="inlineStr">
        <is>
          <t>Interest Payable</t>
        </is>
      </c>
      <c r="B112" s="6" t="n">
        <v>18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OF STOCK OPTIONS ACTIVITY (Details) - USD ($)</t>
        </is>
      </c>
      <c r="B1" s="2" t="inlineStr">
        <is>
          <t>9 Months Ended</t>
        </is>
      </c>
      <c r="C1" s="2" t="inlineStr">
        <is>
          <t>12 Months Ended</t>
        </is>
      </c>
    </row>
    <row r="2">
      <c r="B2" s="2" t="inlineStr">
        <is>
          <t>Dec. 31, 2021</t>
        </is>
      </c>
      <c r="C2" s="2" t="inlineStr">
        <is>
          <t>Mar. 31, 2021</t>
        </is>
      </c>
    </row>
    <row r="3">
      <c r="A3" s="3" t="inlineStr">
        <is>
          <t>Equity [Abstract]</t>
        </is>
      </c>
    </row>
    <row r="4">
      <c r="A4" s="4" t="inlineStr">
        <is>
          <t>Shares, Outstanding, Beginning Balance</t>
        </is>
      </c>
      <c r="B4" s="5" t="n">
        <v>133334</v>
      </c>
      <c r="C4" s="5" t="n">
        <v>133334</v>
      </c>
    </row>
    <row r="5">
      <c r="A5" s="4" t="inlineStr">
        <is>
          <t>Weighted Average Exercise Price, Outstanding, Beginning Balance</t>
        </is>
      </c>
      <c r="B5" s="15" t="n">
        <v>7.5</v>
      </c>
      <c r="C5" s="15" t="n">
        <v>7.5</v>
      </c>
    </row>
    <row r="6">
      <c r="A6" s="4" t="inlineStr">
        <is>
          <t>Weighted Average Remaining Contractual Term Outstanding, Beginning</t>
        </is>
      </c>
      <c r="B6" s="4" t="inlineStr">
        <is>
          <t>10 months 6 days</t>
        </is>
      </c>
      <c r="C6" s="4" t="inlineStr">
        <is>
          <t>1 year 10 months 6 days</t>
        </is>
      </c>
    </row>
    <row r="7">
      <c r="A7" s="4" t="inlineStr">
        <is>
          <t>Aggregate Intrinsic Value Outstanding, Beginning</t>
        </is>
      </c>
      <c r="B7" s="4" t="inlineStr">
        <is>
          <t xml:space="preserve"> </t>
        </is>
      </c>
      <c r="C7" s="4" t="inlineStr">
        <is>
          <t xml:space="preserve"> </t>
        </is>
      </c>
    </row>
    <row r="8">
      <c r="A8" s="4" t="inlineStr">
        <is>
          <t>Shares, Expir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Shares, Expired</t>
        </is>
      </c>
      <c r="C10" s="4" t="inlineStr">
        <is>
          <t xml:space="preserve"> </t>
        </is>
      </c>
    </row>
    <row r="11">
      <c r="A11" s="4" t="inlineStr">
        <is>
          <t>Weighted Average Exercise Price, Expired</t>
        </is>
      </c>
      <c r="B11" s="4" t="inlineStr">
        <is>
          <t xml:space="preserve"> </t>
        </is>
      </c>
      <c r="C11" s="4" t="inlineStr">
        <is>
          <t xml:space="preserve"> </t>
        </is>
      </c>
    </row>
    <row r="12">
      <c r="A12" s="4" t="inlineStr">
        <is>
          <t>Share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Shares, Outstanding and Exercisable, Ending balance</t>
        </is>
      </c>
      <c r="B14" s="5" t="n">
        <v>133334</v>
      </c>
      <c r="C14" s="5" t="n">
        <v>133334</v>
      </c>
    </row>
    <row r="15">
      <c r="A15" s="4" t="inlineStr">
        <is>
          <t>Weighted Average Exercise Price, Outstanding, Ending Balance</t>
        </is>
      </c>
      <c r="B15" s="15" t="n">
        <v>7.5</v>
      </c>
      <c r="C15" s="15" t="n">
        <v>7.5</v>
      </c>
    </row>
    <row r="16">
      <c r="A16" s="4" t="inlineStr">
        <is>
          <t>Weighted Average Remaining Contractual Term Outstanding and Exercisable, Ending</t>
        </is>
      </c>
      <c r="B16" s="4" t="inlineStr">
        <is>
          <t>1 month 24 days</t>
        </is>
      </c>
    </row>
    <row r="17">
      <c r="A17" s="4" t="inlineStr">
        <is>
          <t>Aggregate Intrinsic Value Outstanding and Exercisable, Ending</t>
        </is>
      </c>
      <c r="B17" s="4" t="inlineStr">
        <is>
          <t xml:space="preserve"> </t>
        </is>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FICIT) (Details Narrative) - USD ($)</t>
        </is>
      </c>
      <c r="B1" s="2" t="inlineStr">
        <is>
          <t>Jul. 10, 2020</t>
        </is>
      </c>
      <c r="C1" s="2" t="inlineStr">
        <is>
          <t>Apr. 03, 2020</t>
        </is>
      </c>
      <c r="D1" s="2" t="inlineStr">
        <is>
          <t>Feb. 01, 2012</t>
        </is>
      </c>
      <c r="E1" s="2" t="inlineStr">
        <is>
          <t>Dec. 31, 2021</t>
        </is>
      </c>
      <c r="F1" s="2" t="inlineStr">
        <is>
          <t>Dec. 31, 2020</t>
        </is>
      </c>
      <c r="G1" s="2" t="inlineStr">
        <is>
          <t>Dec. 31, 2021</t>
        </is>
      </c>
      <c r="H1" s="2" t="inlineStr">
        <is>
          <t>Dec. 31, 2020</t>
        </is>
      </c>
      <c r="I1" s="2" t="inlineStr">
        <is>
          <t>Mar. 31, 2021</t>
        </is>
      </c>
      <c r="J1" s="2" t="inlineStr">
        <is>
          <t>Feb. 14, 2022</t>
        </is>
      </c>
      <c r="K1" s="2" t="inlineStr">
        <is>
          <t>Sep. 19, 2021</t>
        </is>
      </c>
      <c r="L1" s="2" t="inlineStr">
        <is>
          <t>Sep. 18, 2021</t>
        </is>
      </c>
    </row>
    <row r="2">
      <c r="A2" s="3" t="inlineStr">
        <is>
          <t>Accumulated Other Comprehensive Income (Loss) [Line Items]</t>
        </is>
      </c>
    </row>
    <row r="3">
      <c r="A3" s="4" t="inlineStr">
        <is>
          <t>Common Stock, Shares Authorized</t>
        </is>
      </c>
      <c r="E3" s="5" t="n">
        <v>400000000</v>
      </c>
      <c r="G3" s="5" t="n">
        <v>400000000</v>
      </c>
      <c r="I3" s="5" t="n">
        <v>400000000</v>
      </c>
    </row>
    <row r="4">
      <c r="A4" s="4" t="inlineStr">
        <is>
          <t>Common Stock, Par or Stated Value Per Share</t>
        </is>
      </c>
      <c r="E4" s="7" t="n">
        <v>1e-05</v>
      </c>
      <c r="G4" s="7" t="n">
        <v>1e-05</v>
      </c>
      <c r="I4" s="7" t="n">
        <v>1e-05</v>
      </c>
    </row>
    <row r="5">
      <c r="A5" s="4" t="inlineStr">
        <is>
          <t>Common stock shares issued, value</t>
        </is>
      </c>
      <c r="F5" s="6" t="n">
        <v>109939</v>
      </c>
      <c r="G5" s="6" t="n">
        <v>242000</v>
      </c>
      <c r="H5" s="6" t="n">
        <v>455314</v>
      </c>
    </row>
    <row r="6">
      <c r="A6" s="4" t="inlineStr">
        <is>
          <t>Shares issued for consideration, value</t>
        </is>
      </c>
      <c r="E6" s="4" t="inlineStr">
        <is>
          <t xml:space="preserve"> </t>
        </is>
      </c>
      <c r="G6" s="4" t="inlineStr">
        <is>
          <t xml:space="preserve"> </t>
        </is>
      </c>
    </row>
    <row r="7">
      <c r="A7" s="4" t="inlineStr">
        <is>
          <t>Liability to issue stock</t>
        </is>
      </c>
      <c r="E7" s="5" t="n">
        <v>383100</v>
      </c>
      <c r="G7" s="6" t="n">
        <v>383100</v>
      </c>
      <c r="I7" s="6" t="n">
        <v>174000</v>
      </c>
    </row>
    <row r="8">
      <c r="A8" s="4" t="inlineStr">
        <is>
          <t>Share-based compensation expense</t>
        </is>
      </c>
      <c r="E8" s="6" t="n">
        <v>707928</v>
      </c>
      <c r="F8" s="6" t="n">
        <v>348470</v>
      </c>
    </row>
    <row r="9">
      <c r="A9" s="4" t="inlineStr">
        <is>
          <t>Current Executive [Member]</t>
        </is>
      </c>
    </row>
    <row r="10">
      <c r="A10" s="3" t="inlineStr">
        <is>
          <t>Accumulated Other Comprehensive Income (Loss) [Line Items]</t>
        </is>
      </c>
    </row>
    <row r="11">
      <c r="A11" s="4" t="inlineStr">
        <is>
          <t>Options to purchase common shares</t>
        </is>
      </c>
      <c r="D11" s="5" t="n">
        <v>66667</v>
      </c>
    </row>
    <row r="12">
      <c r="A12" s="4" t="inlineStr">
        <is>
          <t>Two Executives [Member]</t>
        </is>
      </c>
    </row>
    <row r="13">
      <c r="A13" s="3" t="inlineStr">
        <is>
          <t>Accumulated Other Comprehensive Income (Loss) [Line Items]</t>
        </is>
      </c>
    </row>
    <row r="14">
      <c r="A14" s="4" t="inlineStr">
        <is>
          <t>Options to purchase common shares</t>
        </is>
      </c>
      <c r="D14" s="5" t="n">
        <v>133334</v>
      </c>
    </row>
    <row r="15">
      <c r="A15" s="4" t="inlineStr">
        <is>
          <t>Fiscal Year 2021 [Member]</t>
        </is>
      </c>
    </row>
    <row r="16">
      <c r="A16" s="3" t="inlineStr">
        <is>
          <t>Accumulated Other Comprehensive Income (Loss) [Line Items]</t>
        </is>
      </c>
    </row>
    <row r="17">
      <c r="A17" s="4" t="inlineStr">
        <is>
          <t>Shares issued price per share</t>
        </is>
      </c>
      <c r="I17" s="7" t="n">
        <v>0.01825</v>
      </c>
    </row>
    <row r="18">
      <c r="A18" s="4" t="inlineStr">
        <is>
          <t>Number of shares issued from common stock for conversion of debt, shares</t>
        </is>
      </c>
      <c r="I18" s="5" t="n">
        <v>93197109</v>
      </c>
    </row>
    <row r="19">
      <c r="A19" s="4" t="inlineStr">
        <is>
          <t>Number of shares issued from common stock for conversion of debt</t>
        </is>
      </c>
      <c r="I19" s="6" t="n">
        <v>1588926</v>
      </c>
    </row>
    <row r="20">
      <c r="A20" s="4" t="inlineStr">
        <is>
          <t>Accrued interest</t>
        </is>
      </c>
      <c r="I20" s="6" t="n">
        <v>111749</v>
      </c>
    </row>
    <row r="21">
      <c r="A21" s="4" t="inlineStr">
        <is>
          <t>Number of common stock shares issued for service</t>
        </is>
      </c>
      <c r="I21" s="5" t="n">
        <v>7687500</v>
      </c>
    </row>
    <row r="22">
      <c r="A22" s="4" t="inlineStr">
        <is>
          <t>Number of common stock issued for debt commitment, shares</t>
        </is>
      </c>
      <c r="I22" s="5" t="n">
        <v>5740000</v>
      </c>
    </row>
    <row r="23">
      <c r="A23" s="4" t="inlineStr">
        <is>
          <t>Number of common stock issued for debt commitment, value</t>
        </is>
      </c>
      <c r="I23" s="6" t="n">
        <v>253869</v>
      </c>
    </row>
    <row r="24">
      <c r="A24" s="4" t="inlineStr">
        <is>
          <t>Beneficial conversion feature</t>
        </is>
      </c>
      <c r="I24" s="6" t="n">
        <v>208806</v>
      </c>
    </row>
    <row r="25">
      <c r="A25" s="4" t="inlineStr">
        <is>
          <t>Fiscal Year 2021 [Member] | Two Directors [Member]</t>
        </is>
      </c>
    </row>
    <row r="26">
      <c r="A26" s="3" t="inlineStr">
        <is>
          <t>Accumulated Other Comprehensive Income (Loss) [Line Items]</t>
        </is>
      </c>
    </row>
    <row r="27">
      <c r="A27" s="4" t="inlineStr">
        <is>
          <t>Number of common stock shares issued</t>
        </is>
      </c>
      <c r="I27" s="5" t="n">
        <v>2500000</v>
      </c>
    </row>
    <row r="28">
      <c r="A28" s="4" t="inlineStr">
        <is>
          <t>Shares issued price per share</t>
        </is>
      </c>
      <c r="I28" s="8" t="n">
        <v>0.092</v>
      </c>
    </row>
    <row r="29">
      <c r="A29" s="4" t="inlineStr">
        <is>
          <t>Fiscal Year 2021 [Member] | Chief Executive Officer [Member]</t>
        </is>
      </c>
    </row>
    <row r="30">
      <c r="A30" s="3" t="inlineStr">
        <is>
          <t>Accumulated Other Comprehensive Income (Loss) [Line Items]</t>
        </is>
      </c>
    </row>
    <row r="31">
      <c r="A31" s="4" t="inlineStr">
        <is>
          <t>Shares issued price per share</t>
        </is>
      </c>
      <c r="B31" s="15" t="n">
        <v>0.05</v>
      </c>
    </row>
    <row r="32">
      <c r="A32" s="4" t="inlineStr">
        <is>
          <t>Shares purchased during period</t>
        </is>
      </c>
      <c r="B32" s="5" t="n">
        <v>700000</v>
      </c>
    </row>
    <row r="33">
      <c r="A33" s="4" t="inlineStr">
        <is>
          <t>Shares purchased during period, value</t>
        </is>
      </c>
      <c r="B33" s="6" t="n">
        <v>35000</v>
      </c>
    </row>
    <row r="34">
      <c r="A34" s="4" t="inlineStr">
        <is>
          <t>Fiscal Year 2021 [Member] | Stock Purchase Agreements [Member]</t>
        </is>
      </c>
    </row>
    <row r="35">
      <c r="A35" s="3" t="inlineStr">
        <is>
          <t>Accumulated Other Comprehensive Income (Loss) [Line Items]</t>
        </is>
      </c>
    </row>
    <row r="36">
      <c r="A36" s="4" t="inlineStr">
        <is>
          <t>Shares issued for consideration</t>
        </is>
      </c>
      <c r="I36" s="5" t="n">
        <v>40084998</v>
      </c>
    </row>
    <row r="37">
      <c r="A37" s="4" t="inlineStr">
        <is>
          <t>Shares issued for consideration, value</t>
        </is>
      </c>
      <c r="I37" s="6" t="n">
        <v>1587214</v>
      </c>
    </row>
    <row r="38">
      <c r="A38" s="4" t="inlineStr">
        <is>
          <t>Fiscal Year 2021 [Member] | Minimum [Member]</t>
        </is>
      </c>
    </row>
    <row r="39">
      <c r="A39" s="3" t="inlineStr">
        <is>
          <t>Accumulated Other Comprehensive Income (Loss) [Line Items]</t>
        </is>
      </c>
    </row>
    <row r="40">
      <c r="A40" s="4" t="inlineStr">
        <is>
          <t>Shares issued price per share</t>
        </is>
      </c>
      <c r="I40" s="9" t="n">
        <v>0.0306</v>
      </c>
    </row>
    <row r="41">
      <c r="A41" s="4" t="inlineStr">
        <is>
          <t>Equity issuance per share</t>
        </is>
      </c>
      <c r="I41" s="11" t="n">
        <v>0.028</v>
      </c>
    </row>
    <row r="42">
      <c r="A42" s="4" t="inlineStr">
        <is>
          <t>Fiscal Year 2021 [Member] | Minimum [Member] | Stock Purchase Agreements [Member]</t>
        </is>
      </c>
    </row>
    <row r="43">
      <c r="A43" s="3" t="inlineStr">
        <is>
          <t>Accumulated Other Comprehensive Income (Loss) [Line Items]</t>
        </is>
      </c>
    </row>
    <row r="44">
      <c r="A44" s="4" t="inlineStr">
        <is>
          <t>Shares issued price per share</t>
        </is>
      </c>
      <c r="I44" s="11" t="n">
        <v>0.024</v>
      </c>
    </row>
    <row r="45">
      <c r="A45" s="4" t="inlineStr">
        <is>
          <t>Fiscal Year 2021 [Member] | Maximum [Member]</t>
        </is>
      </c>
    </row>
    <row r="46">
      <c r="A46" s="3" t="inlineStr">
        <is>
          <t>Accumulated Other Comprehensive Income (Loss) [Line Items]</t>
        </is>
      </c>
    </row>
    <row r="47">
      <c r="A47" s="4" t="inlineStr">
        <is>
          <t>Shares issued price per share</t>
        </is>
      </c>
      <c r="I47" s="11" t="n">
        <v>0.05</v>
      </c>
    </row>
    <row r="48">
      <c r="A48" s="4" t="inlineStr">
        <is>
          <t>Equity issuance per share</t>
        </is>
      </c>
      <c r="I48" s="11" t="n">
        <v>0.092</v>
      </c>
    </row>
    <row r="49">
      <c r="A49" s="4" t="inlineStr">
        <is>
          <t>Fiscal Year 2021 [Member] | Maximum [Member] | Stock Purchase Agreements [Member]</t>
        </is>
      </c>
    </row>
    <row r="50">
      <c r="A50" s="3" t="inlineStr">
        <is>
          <t>Accumulated Other Comprehensive Income (Loss) [Line Items]</t>
        </is>
      </c>
    </row>
    <row r="51">
      <c r="A51" s="4" t="inlineStr">
        <is>
          <t>Shares issued price per share</t>
        </is>
      </c>
      <c r="I51" s="15" t="n">
        <v>0.09</v>
      </c>
    </row>
    <row r="52">
      <c r="A52" s="4" t="inlineStr">
        <is>
          <t>Fiscal Year 2021 [Member] | Tangier's Global, LLC [Member]</t>
        </is>
      </c>
    </row>
    <row r="53">
      <c r="A53" s="3" t="inlineStr">
        <is>
          <t>Accumulated Other Comprehensive Income (Loss) [Line Items]</t>
        </is>
      </c>
    </row>
    <row r="54">
      <c r="A54" s="4" t="inlineStr">
        <is>
          <t>Number of common stock shares issued</t>
        </is>
      </c>
      <c r="I54" s="5" t="n">
        <v>13910000</v>
      </c>
    </row>
    <row r="55">
      <c r="A55" s="4" t="inlineStr">
        <is>
          <t>Common stock shares issued, value</t>
        </is>
      </c>
      <c r="I55" s="6" t="n">
        <v>369482</v>
      </c>
    </row>
    <row r="56">
      <c r="A56" s="4" t="inlineStr">
        <is>
          <t>Fiscal Year 2021 [Member] | Tangier's Global, LLC [Member] | Minimum [Member]</t>
        </is>
      </c>
    </row>
    <row r="57">
      <c r="A57" s="3" t="inlineStr">
        <is>
          <t>Accumulated Other Comprehensive Income (Loss) [Line Items]</t>
        </is>
      </c>
    </row>
    <row r="58">
      <c r="A58" s="4" t="inlineStr">
        <is>
          <t>Shares issued price per share</t>
        </is>
      </c>
      <c r="I58" s="7" t="n">
        <v>0.02614</v>
      </c>
    </row>
    <row r="59">
      <c r="A59" s="4" t="inlineStr">
        <is>
          <t>Fiscal Year 2021 [Member] | Tangier's Global, LLC [Member] | Maximum [Member]</t>
        </is>
      </c>
    </row>
    <row r="60">
      <c r="A60" s="3" t="inlineStr">
        <is>
          <t>Accumulated Other Comprehensive Income (Loss) [Line Items]</t>
        </is>
      </c>
    </row>
    <row r="61">
      <c r="A61" s="4" t="inlineStr">
        <is>
          <t>Shares issued price per share</t>
        </is>
      </c>
      <c r="I61" s="7" t="n">
        <v>0.03344</v>
      </c>
    </row>
    <row r="62">
      <c r="A62" s="4" t="inlineStr">
        <is>
          <t>Fiscal Year 2022 [Member]</t>
        </is>
      </c>
    </row>
    <row r="63">
      <c r="A63" s="3" t="inlineStr">
        <is>
          <t>Accumulated Other Comprehensive Income (Loss) [Line Items]</t>
        </is>
      </c>
    </row>
    <row r="64">
      <c r="A64" s="4" t="inlineStr">
        <is>
          <t>Number of common stock shares issued for service</t>
        </is>
      </c>
      <c r="G64" s="5" t="n">
        <v>12712500</v>
      </c>
    </row>
    <row r="65">
      <c r="A65" s="4" t="inlineStr">
        <is>
          <t>Number of common stock issued for debt commitment, shares</t>
        </is>
      </c>
      <c r="G65" s="5" t="n">
        <v>4837000</v>
      </c>
    </row>
    <row r="66">
      <c r="A66" s="4" t="inlineStr">
        <is>
          <t>Number of common stock issued for debt commitment, value</t>
        </is>
      </c>
      <c r="G66" s="6" t="n">
        <v>339500</v>
      </c>
    </row>
    <row r="67">
      <c r="A67" s="4" t="inlineStr">
        <is>
          <t>Fiscal Year 2022 [Member] | Stock Purchase Agreements [Member]</t>
        </is>
      </c>
    </row>
    <row r="68">
      <c r="A68" s="3" t="inlineStr">
        <is>
          <t>Accumulated Other Comprehensive Income (Loss) [Line Items]</t>
        </is>
      </c>
    </row>
    <row r="69">
      <c r="A69" s="4" t="inlineStr">
        <is>
          <t>Shares issued for consideration</t>
        </is>
      </c>
      <c r="G69" s="5" t="n">
        <v>4000000</v>
      </c>
    </row>
    <row r="70">
      <c r="A70" s="4" t="inlineStr">
        <is>
          <t>Shares issued for consideration, value</t>
        </is>
      </c>
      <c r="G70" s="6" t="n">
        <v>242000</v>
      </c>
    </row>
    <row r="71">
      <c r="A71" s="4" t="inlineStr">
        <is>
          <t>Fiscal Year 2022 [Member] | Minimum [Member]</t>
        </is>
      </c>
    </row>
    <row r="72">
      <c r="A72" s="3" t="inlineStr">
        <is>
          <t>Accumulated Other Comprehensive Income (Loss) [Line Items]</t>
        </is>
      </c>
    </row>
    <row r="73">
      <c r="A73" s="4" t="inlineStr">
        <is>
          <t>Shares issued price per share</t>
        </is>
      </c>
      <c r="E73" s="8" t="n">
        <v>0.039</v>
      </c>
      <c r="G73" s="8" t="n">
        <v>0.039</v>
      </c>
    </row>
    <row r="74">
      <c r="A74" s="4" t="inlineStr">
        <is>
          <t>Equity issuance per share</t>
        </is>
      </c>
      <c r="G74" s="12" t="n">
        <v>0.04</v>
      </c>
    </row>
    <row r="75">
      <c r="A75" s="4" t="inlineStr">
        <is>
          <t>Fiscal Year 2022 [Member] | Minimum [Member] | Stock Purchase Agreements [Member]</t>
        </is>
      </c>
    </row>
    <row r="76">
      <c r="A76" s="3" t="inlineStr">
        <is>
          <t>Accumulated Other Comprehensive Income (Loss) [Line Items]</t>
        </is>
      </c>
    </row>
    <row r="77">
      <c r="A77" s="4" t="inlineStr">
        <is>
          <t>Shares issued price per share</t>
        </is>
      </c>
      <c r="E77" s="12" t="n">
        <v>0.04</v>
      </c>
      <c r="G77" s="12" t="n">
        <v>0.04</v>
      </c>
    </row>
    <row r="78">
      <c r="A78" s="4" t="inlineStr">
        <is>
          <t>Fiscal Year 2022 [Member] | Maximum [Member]</t>
        </is>
      </c>
    </row>
    <row r="79">
      <c r="A79" s="3" t="inlineStr">
        <is>
          <t>Accumulated Other Comprehensive Income (Loss) [Line Items]</t>
        </is>
      </c>
    </row>
    <row r="80">
      <c r="A80" s="4" t="inlineStr">
        <is>
          <t>Shares issued price per share</t>
        </is>
      </c>
      <c r="E80" s="11" t="n">
        <v>0.129</v>
      </c>
      <c r="G80" s="11" t="n">
        <v>0.129</v>
      </c>
    </row>
    <row r="81">
      <c r="A81" s="4" t="inlineStr">
        <is>
          <t>Equity issuance per share</t>
        </is>
      </c>
      <c r="G81" s="11" t="n">
        <v>0.129</v>
      </c>
    </row>
    <row r="82">
      <c r="A82" s="4" t="inlineStr">
        <is>
          <t>Fiscal Year 2022 [Member] | Maximum [Member] | Stock Purchase Agreements [Member]</t>
        </is>
      </c>
    </row>
    <row r="83">
      <c r="A83" s="3" t="inlineStr">
        <is>
          <t>Accumulated Other Comprehensive Income (Loss) [Line Items]</t>
        </is>
      </c>
    </row>
    <row r="84">
      <c r="A84" s="4" t="inlineStr">
        <is>
          <t>Shares issued price per share</t>
        </is>
      </c>
      <c r="E84" s="15" t="n">
        <v>0.08</v>
      </c>
      <c r="G84" s="15" t="n">
        <v>0.08</v>
      </c>
    </row>
    <row r="85">
      <c r="A85" s="4" t="inlineStr">
        <is>
          <t>Common Stock [Member]</t>
        </is>
      </c>
    </row>
    <row r="86">
      <c r="A86" s="3" t="inlineStr">
        <is>
          <t>Accumulated Other Comprehensive Income (Loss) [Line Items]</t>
        </is>
      </c>
    </row>
    <row r="87">
      <c r="A87" s="4" t="inlineStr">
        <is>
          <t>Common Stock, Shares Authorized</t>
        </is>
      </c>
      <c r="K87" s="5" t="n">
        <v>750000000</v>
      </c>
      <c r="L87" s="5" t="n">
        <v>400000000</v>
      </c>
    </row>
    <row r="88">
      <c r="A88" s="4" t="inlineStr">
        <is>
          <t>Number of common stock shares issued</t>
        </is>
      </c>
      <c r="F88" s="5" t="n">
        <v>1824998</v>
      </c>
      <c r="G88" s="5" t="n">
        <v>4000000</v>
      </c>
      <c r="H88" s="5" t="n">
        <v>15674998</v>
      </c>
    </row>
    <row r="89">
      <c r="A89" s="4" t="inlineStr">
        <is>
          <t>Common stock shares issued, value</t>
        </is>
      </c>
      <c r="F89" s="6" t="n">
        <v>19</v>
      </c>
      <c r="G89" s="6" t="n">
        <v>40</v>
      </c>
      <c r="H89" s="6" t="n">
        <v>158</v>
      </c>
    </row>
    <row r="90">
      <c r="A90" s="4" t="inlineStr">
        <is>
          <t>Number of common stock shares issued for service</t>
        </is>
      </c>
      <c r="E90" s="5" t="n">
        <v>5200000</v>
      </c>
      <c r="F90" s="5" t="n">
        <v>5062500</v>
      </c>
      <c r="G90" s="5" t="n">
        <v>12712500</v>
      </c>
      <c r="H90" s="5" t="n">
        <v>11062500</v>
      </c>
    </row>
    <row r="91">
      <c r="A91" s="4" t="inlineStr">
        <is>
          <t>Shares issued for consideration</t>
        </is>
      </c>
      <c r="E91" s="5" t="n">
        <v>2500000</v>
      </c>
      <c r="G91" s="5" t="n">
        <v>2500000</v>
      </c>
    </row>
    <row r="92">
      <c r="A92" s="4" t="inlineStr">
        <is>
          <t>Shares issued for consideration, value</t>
        </is>
      </c>
      <c r="E92" s="6" t="n">
        <v>25</v>
      </c>
      <c r="G92" s="6" t="n">
        <v>25</v>
      </c>
    </row>
    <row r="93">
      <c r="A93" s="4" t="inlineStr">
        <is>
          <t>Unregistered Common Stock [Member] | Aegea Biotechnologies Inc [Member]</t>
        </is>
      </c>
    </row>
    <row r="94">
      <c r="A94" s="3" t="inlineStr">
        <is>
          <t>Accumulated Other Comprehensive Income (Loss) [Line Items]</t>
        </is>
      </c>
    </row>
    <row r="95">
      <c r="A95" s="4" t="inlineStr">
        <is>
          <t>Number of common stock shares issued</t>
        </is>
      </c>
      <c r="C95" s="5" t="n">
        <v>5000000</v>
      </c>
    </row>
    <row r="96">
      <c r="A96" s="4" t="inlineStr">
        <is>
          <t>Common stock shares issued, value</t>
        </is>
      </c>
      <c r="C96" s="6" t="n">
        <v>155000</v>
      </c>
    </row>
    <row r="97">
      <c r="A97" s="4" t="inlineStr">
        <is>
          <t>Shares issued price per share</t>
        </is>
      </c>
      <c r="C97" s="8" t="n">
        <v>0.031</v>
      </c>
    </row>
    <row r="98">
      <c r="A98" s="4" t="inlineStr">
        <is>
          <t>Subsequent Event [Member]</t>
        </is>
      </c>
    </row>
    <row r="99">
      <c r="A99" s="3" t="inlineStr">
        <is>
          <t>Accumulated Other Comprehensive Income (Loss) [Line Items]</t>
        </is>
      </c>
    </row>
    <row r="100">
      <c r="A100" s="4" t="inlineStr">
        <is>
          <t>[custom:CommonStocksSharesIssued-0]</t>
        </is>
      </c>
      <c r="J100" s="5" t="n">
        <v>290421214</v>
      </c>
    </row>
    <row r="101">
      <c r="A101" s="4" t="inlineStr">
        <is>
          <t>[custom:CommonStocksSharesOutstanding-0]</t>
        </is>
      </c>
      <c r="J101" s="5" t="n">
        <v>2999082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CHEDULE OF EFFECTIVE INCOME TAX RATE (Details)</t>
        </is>
      </c>
      <c r="B1" s="2" t="inlineStr">
        <is>
          <t>3 Months Ended</t>
        </is>
      </c>
      <c r="C1" s="2" t="inlineStr">
        <is>
          <t>12 Months Ended</t>
        </is>
      </c>
    </row>
    <row r="2">
      <c r="B2" s="2" t="inlineStr">
        <is>
          <t>Dec. 31, 2021</t>
        </is>
      </c>
      <c r="C2" s="2" t="inlineStr">
        <is>
          <t>Mar. 31, 2021</t>
        </is>
      </c>
    </row>
    <row r="3">
      <c r="A3" s="3" t="inlineStr">
        <is>
          <t>Income Tax Disclosure [Abstract]</t>
        </is>
      </c>
    </row>
    <row r="4">
      <c r="A4" s="4" t="inlineStr">
        <is>
          <t>Federal income taxes at statutory rate</t>
        </is>
      </c>
      <c r="B4" s="4" t="inlineStr">
        <is>
          <t>21.00%</t>
        </is>
      </c>
      <c r="C4" s="4" t="inlineStr">
        <is>
          <t>21.00%</t>
        </is>
      </c>
    </row>
    <row r="5">
      <c r="A5" s="4" t="inlineStr">
        <is>
          <t>State income taxes at statutory rate</t>
        </is>
      </c>
      <c r="B5" s="4" t="inlineStr">
        <is>
          <t>0.00%</t>
        </is>
      </c>
      <c r="C5" s="4" t="inlineStr">
        <is>
          <t>0.00%</t>
        </is>
      </c>
    </row>
    <row r="6">
      <c r="A6" s="4" t="inlineStr">
        <is>
          <t>Temporary differences</t>
        </is>
      </c>
      <c r="B6" s="4" t="inlineStr">
        <is>
          <t>(0.799%)</t>
        </is>
      </c>
      <c r="C6" s="4" t="inlineStr">
        <is>
          <t>11.83%</t>
        </is>
      </c>
    </row>
    <row r="7">
      <c r="A7" s="4" t="inlineStr">
        <is>
          <t>Permanent differences</t>
        </is>
      </c>
      <c r="B7" s="4" t="inlineStr">
        <is>
          <t>0.00%</t>
        </is>
      </c>
      <c r="C7" s="4" t="inlineStr">
        <is>
          <t>0.03%</t>
        </is>
      </c>
    </row>
    <row r="8">
      <c r="A8" s="4" t="inlineStr">
        <is>
          <t>Impact of Tax Reform Act</t>
        </is>
      </c>
      <c r="B8" s="4" t="inlineStr">
        <is>
          <t>0.00%</t>
        </is>
      </c>
      <c r="C8" s="4" t="inlineStr">
        <is>
          <t>0.00%</t>
        </is>
      </c>
    </row>
    <row r="9">
      <c r="A9" s="4" t="inlineStr">
        <is>
          <t>Change in valuation allowance</t>
        </is>
      </c>
      <c r="B9" s="4" t="inlineStr">
        <is>
          <t>(20.201%)</t>
        </is>
      </c>
      <c r="C9" s="4" t="inlineStr">
        <is>
          <t>(32.86%)</t>
        </is>
      </c>
    </row>
    <row r="10">
      <c r="A10" s="4" t="inlineStr">
        <is>
          <t>Totals</t>
        </is>
      </c>
      <c r="B10" s="4" t="inlineStr">
        <is>
          <t>0.00%</t>
        </is>
      </c>
      <c r="C10"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Mar. 31, 2021</t>
        </is>
      </c>
    </row>
    <row r="2">
      <c r="A2" s="3" t="inlineStr">
        <is>
          <t>Income Tax Disclosure [Abstract]</t>
        </is>
      </c>
    </row>
    <row r="3">
      <c r="A3" s="4" t="inlineStr">
        <is>
          <t>Net operating losses before non-deductible items</t>
        </is>
      </c>
      <c r="B3" s="6" t="n">
        <v>5409510</v>
      </c>
      <c r="C3" s="6" t="n">
        <v>4599765</v>
      </c>
    </row>
    <row r="4">
      <c r="A4" s="4" t="inlineStr">
        <is>
          <t>Stock-based compensation</t>
        </is>
      </c>
      <c r="B4" s="5" t="n">
        <v>767237</v>
      </c>
      <c r="C4" s="5" t="n">
        <v>543375</v>
      </c>
    </row>
    <row r="5">
      <c r="A5" s="4" t="inlineStr">
        <is>
          <t>Unrealized gains (losses) on investments</t>
        </is>
      </c>
      <c r="B5" s="5" t="n">
        <v>-26660</v>
      </c>
      <c r="C5" s="5" t="n">
        <v>164666</v>
      </c>
    </row>
    <row r="6">
      <c r="A6" s="4" t="inlineStr">
        <is>
          <t>Total deferred tax assets</t>
        </is>
      </c>
      <c r="B6" s="5" t="n">
        <v>6150087</v>
      </c>
      <c r="C6" s="5" t="n">
        <v>5307806</v>
      </c>
    </row>
    <row r="7">
      <c r="A7" s="4" t="inlineStr">
        <is>
          <t>Less: Valuation allowance</t>
        </is>
      </c>
      <c r="B7" s="5" t="n">
        <v>-6150087</v>
      </c>
      <c r="C7" s="5" t="n">
        <v>-5307806</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PROVISION FOR INCOME TAXES (Details Narrative) - USD ($)</t>
        </is>
      </c>
      <c r="B1" s="2" t="inlineStr">
        <is>
          <t>3 Months Ended</t>
        </is>
      </c>
      <c r="C1" s="2" t="inlineStr">
        <is>
          <t>9 Months Ended</t>
        </is>
      </c>
      <c r="D1" s="2" t="inlineStr">
        <is>
          <t>12 Months Ended</t>
        </is>
      </c>
    </row>
    <row r="2">
      <c r="B2" s="2" t="inlineStr">
        <is>
          <t>Dec. 31, 2021</t>
        </is>
      </c>
      <c r="C2" s="2" t="inlineStr">
        <is>
          <t>Dec. 31, 2021</t>
        </is>
      </c>
      <c r="D2" s="2" t="inlineStr">
        <is>
          <t>Mar. 31, 2021</t>
        </is>
      </c>
    </row>
    <row r="3">
      <c r="A3" s="3" t="inlineStr">
        <is>
          <t>Operating Loss Carryforwards [Line Items]</t>
        </is>
      </c>
    </row>
    <row r="4">
      <c r="A4" s="4" t="inlineStr">
        <is>
          <t>Valuation allowance, deferred tax asset, increase (decrease), amount</t>
        </is>
      </c>
      <c r="B4" s="6" t="n">
        <v>842281</v>
      </c>
      <c r="D4" s="6" t="n">
        <v>690392</v>
      </c>
    </row>
    <row r="5">
      <c r="A5" s="4" t="inlineStr">
        <is>
          <t>UNITED STATES</t>
        </is>
      </c>
    </row>
    <row r="6">
      <c r="A6" s="3" t="inlineStr">
        <is>
          <t>Operating Loss Carryforwards [Line Items]</t>
        </is>
      </c>
    </row>
    <row r="7">
      <c r="A7" s="4" t="inlineStr">
        <is>
          <t>Operating loss carryforwards</t>
        </is>
      </c>
      <c r="B7" s="6" t="n">
        <v>26000000</v>
      </c>
      <c r="C7" s="6" t="n">
        <v>26000000</v>
      </c>
    </row>
    <row r="8">
      <c r="A8" s="4" t="inlineStr">
        <is>
          <t>Net operating loss carryforward, expiration year</t>
        </is>
      </c>
      <c r="C8" s="4" t="inlineStr">
        <is>
          <t>203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65" customWidth="1" min="1" max="1"/>
    <col width="80" customWidth="1" min="2" max="2"/>
    <col width="15" customWidth="1" min="3" max="3"/>
    <col width="16" customWidth="1" min="4" max="4"/>
  </cols>
  <sheetData>
    <row r="1">
      <c r="A1" s="1" t="inlineStr">
        <is>
          <t>SCHEDULE OF INVESTMENT IN TRADING SECURITIES (Details) - USD ($)</t>
        </is>
      </c>
      <c r="C1" s="2" t="inlineStr">
        <is>
          <t>9 Months Ended</t>
        </is>
      </c>
      <c r="D1" s="2" t="inlineStr">
        <is>
          <t>12 Months Ended</t>
        </is>
      </c>
    </row>
    <row r="2">
      <c r="C2" s="2" t="inlineStr">
        <is>
          <t>Dec. 31, 2021</t>
        </is>
      </c>
      <c r="D2" s="2" t="inlineStr">
        <is>
          <t>Mar. 31, 2021</t>
        </is>
      </c>
    </row>
    <row r="3">
      <c r="A3" s="4" t="inlineStr">
        <is>
          <t>Investment of cost at beginning</t>
        </is>
      </c>
      <c r="C3" s="6" t="n">
        <v>497125</v>
      </c>
      <c r="D3" s="6" t="n">
        <v>287500</v>
      </c>
    </row>
    <row r="4">
      <c r="A4" s="4" t="inlineStr">
        <is>
          <t>Investment of purchases</t>
        </is>
      </c>
      <c r="C4" s="5" t="n">
        <v>1579536</v>
      </c>
      <c r="D4" s="5" t="n">
        <v>365875</v>
      </c>
    </row>
    <row r="5">
      <c r="A5" s="4" t="inlineStr">
        <is>
          <t>Investment of sales proceeds</t>
        </is>
      </c>
      <c r="C5" s="5" t="n">
        <v>2443684</v>
      </c>
      <c r="D5" s="5" t="n">
        <v>302827</v>
      </c>
    </row>
    <row r="6">
      <c r="A6" s="4" t="inlineStr">
        <is>
          <t>Investment of cost at end</t>
        </is>
      </c>
      <c r="D6" s="5" t="n">
        <v>497125</v>
      </c>
    </row>
    <row r="7">
      <c r="A7" s="4" t="inlineStr">
        <is>
          <t>Investment of fair value</t>
        </is>
      </c>
      <c r="C7" s="5" t="n">
        <v>792723</v>
      </c>
      <c r="D7" s="5" t="n">
        <v>1334425</v>
      </c>
    </row>
    <row r="8">
      <c r="A8" s="4" t="inlineStr">
        <is>
          <t>Investment of realized gain (loss)</t>
        </is>
      </c>
      <c r="C8" s="5" t="n">
        <v>1233525</v>
      </c>
      <c r="D8" s="4" t="inlineStr">
        <is>
          <t xml:space="preserve"> </t>
        </is>
      </c>
    </row>
    <row r="9">
      <c r="A9" s="4" t="inlineStr">
        <is>
          <t>Investment of unrealized gain (loss)</t>
        </is>
      </c>
      <c r="C9" s="5" t="n">
        <v>-911078</v>
      </c>
      <c r="D9" s="5" t="n">
        <v>837300</v>
      </c>
    </row>
    <row r="10">
      <c r="A10" s="4" t="inlineStr">
        <is>
          <t>Investment of cost at beginning</t>
        </is>
      </c>
      <c r="C10" s="5" t="n">
        <v>497125</v>
      </c>
    </row>
    <row r="11">
      <c r="A11" s="4" t="inlineStr">
        <is>
          <t>Investment of cost at end</t>
        </is>
      </c>
      <c r="C11" s="5" t="n">
        <v>866502</v>
      </c>
      <c r="D11" s="5" t="n">
        <v>497125</v>
      </c>
    </row>
    <row r="12">
      <c r="A12" s="4" t="inlineStr">
        <is>
          <t>VistaGen Therapeutics, Inc. (VTGN) [Member]</t>
        </is>
      </c>
    </row>
    <row r="13">
      <c r="A13" s="4" t="inlineStr">
        <is>
          <t>Investment of cost at beginning</t>
        </is>
      </c>
      <c r="B13" s="4" t="inlineStr">
        <is>
          <t>[1]</t>
        </is>
      </c>
      <c r="C13" s="5" t="n">
        <v>408750</v>
      </c>
      <c r="D13" s="5" t="n">
        <v>287500</v>
      </c>
    </row>
    <row r="14">
      <c r="A14" s="4" t="inlineStr">
        <is>
          <t>Investment of purchases</t>
        </is>
      </c>
      <c r="B14" s="4" t="inlineStr">
        <is>
          <t>[1]</t>
        </is>
      </c>
      <c r="C14" s="5" t="n">
        <v>480000</v>
      </c>
      <c r="D14" s="5" t="n">
        <v>277500</v>
      </c>
    </row>
    <row r="15">
      <c r="A15" s="4" t="inlineStr">
        <is>
          <t>Investment of sales proceeds</t>
        </is>
      </c>
      <c r="B15" s="4" t="inlineStr">
        <is>
          <t>[1]</t>
        </is>
      </c>
      <c r="C15" s="5" t="n">
        <v>1941707</v>
      </c>
      <c r="D15" s="5" t="n">
        <v>302827</v>
      </c>
    </row>
    <row r="16">
      <c r="A16" s="4" t="inlineStr">
        <is>
          <t>Investment of cost at end</t>
        </is>
      </c>
      <c r="B16" s="4" t="inlineStr">
        <is>
          <t>[1]</t>
        </is>
      </c>
      <c r="D16" s="5" t="n">
        <v>408750</v>
      </c>
    </row>
    <row r="17">
      <c r="A17" s="4" t="inlineStr">
        <is>
          <t>Investment of fair value</t>
        </is>
      </c>
      <c r="B17" s="4" t="inlineStr">
        <is>
          <t>[1]</t>
        </is>
      </c>
      <c r="C17" s="5" t="n">
        <v>273000</v>
      </c>
      <c r="D17" s="5" t="n">
        <v>1246050</v>
      </c>
    </row>
    <row r="18">
      <c r="A18" s="4" t="inlineStr">
        <is>
          <t>Investment of realized gain (loss)</t>
        </is>
      </c>
      <c r="B18" s="4" t="inlineStr">
        <is>
          <t>[1]</t>
        </is>
      </c>
      <c r="C18" s="5" t="n">
        <v>1415957</v>
      </c>
      <c r="D18" s="4" t="inlineStr">
        <is>
          <t xml:space="preserve"> </t>
        </is>
      </c>
    </row>
    <row r="19">
      <c r="A19" s="4" t="inlineStr">
        <is>
          <t>Investment of unrealized gain (loss)</t>
        </is>
      </c>
      <c r="B19" s="4" t="inlineStr">
        <is>
          <t>[1]</t>
        </is>
      </c>
      <c r="C19" s="5" t="n">
        <v>-927300</v>
      </c>
      <c r="D19" s="5" t="n">
        <v>837300</v>
      </c>
    </row>
    <row r="20">
      <c r="A20" s="4" t="inlineStr">
        <is>
          <t>Investment of cost at beginning</t>
        </is>
      </c>
      <c r="B20" s="4" t="inlineStr">
        <is>
          <t>[1]</t>
        </is>
      </c>
      <c r="C20" s="5" t="n">
        <v>408750</v>
      </c>
    </row>
    <row r="21">
      <c r="A21" s="4" t="inlineStr">
        <is>
          <t>Investment of cost at end</t>
        </is>
      </c>
      <c r="B21" s="4" t="inlineStr">
        <is>
          <t>[1]</t>
        </is>
      </c>
      <c r="C21" s="5" t="n">
        <v>363000</v>
      </c>
      <c r="D21" s="5" t="n">
        <v>408750</v>
      </c>
    </row>
    <row r="22">
      <c r="A22" s="4" t="inlineStr">
        <is>
          <t>SciSparc Ltd.(SPRCY) [Member]</t>
        </is>
      </c>
    </row>
    <row r="23">
      <c r="A23" s="4" t="inlineStr">
        <is>
          <t>Investment of cost at beginning</t>
        </is>
      </c>
      <c r="B23" s="4" t="inlineStr">
        <is>
          <t>[2]</t>
        </is>
      </c>
      <c r="C23" s="5" t="n">
        <v>88375</v>
      </c>
      <c r="D23" s="4" t="inlineStr">
        <is>
          <t xml:space="preserve"> </t>
        </is>
      </c>
    </row>
    <row r="24">
      <c r="A24" s="4" t="inlineStr">
        <is>
          <t>Investment of purchases</t>
        </is>
      </c>
      <c r="B24" s="4" t="inlineStr">
        <is>
          <t>[2]</t>
        </is>
      </c>
      <c r="C24" s="4" t="inlineStr">
        <is>
          <t xml:space="preserve"> </t>
        </is>
      </c>
      <c r="D24" s="5" t="n">
        <v>88375</v>
      </c>
    </row>
    <row r="25">
      <c r="A25" s="4" t="inlineStr">
        <is>
          <t>Investment of sales proceeds</t>
        </is>
      </c>
      <c r="B25" s="4" t="inlineStr">
        <is>
          <t>[2]</t>
        </is>
      </c>
      <c r="C25" s="5" t="n">
        <v>18140</v>
      </c>
      <c r="D25" s="4" t="inlineStr">
        <is>
          <t xml:space="preserve"> </t>
        </is>
      </c>
    </row>
    <row r="26">
      <c r="A26" s="4" t="inlineStr">
        <is>
          <t>Investment of cost at end</t>
        </is>
      </c>
      <c r="B26" s="4" t="inlineStr">
        <is>
          <t>[2]</t>
        </is>
      </c>
      <c r="D26" s="5" t="n">
        <v>88375</v>
      </c>
    </row>
    <row r="27">
      <c r="A27" s="4" t="inlineStr">
        <is>
          <t>Investment of fair value</t>
        </is>
      </c>
      <c r="B27" s="4" t="inlineStr">
        <is>
          <t>[2]</t>
        </is>
      </c>
      <c r="C27" s="5" t="n">
        <v>53397</v>
      </c>
      <c r="D27" s="5" t="n">
        <v>88375</v>
      </c>
    </row>
    <row r="28">
      <c r="A28" s="4" t="inlineStr">
        <is>
          <t>Investment of realized gain (loss)</t>
        </is>
      </c>
      <c r="B28" s="4" t="inlineStr">
        <is>
          <t>[2]</t>
        </is>
      </c>
      <c r="C28" s="5" t="n">
        <v>-9638</v>
      </c>
      <c r="D28" s="4" t="inlineStr">
        <is>
          <t xml:space="preserve"> </t>
        </is>
      </c>
    </row>
    <row r="29">
      <c r="A29" s="4" t="inlineStr">
        <is>
          <t>Investment of unrealized gain (loss)</t>
        </is>
      </c>
      <c r="B29" s="4" t="inlineStr">
        <is>
          <t>[2]</t>
        </is>
      </c>
      <c r="C29" s="5" t="n">
        <v>-7200</v>
      </c>
      <c r="D29" s="4" t="inlineStr">
        <is>
          <t xml:space="preserve"> </t>
        </is>
      </c>
    </row>
    <row r="30">
      <c r="A30" s="4" t="inlineStr">
        <is>
          <t>Investment of cost at beginning</t>
        </is>
      </c>
      <c r="B30" s="4" t="inlineStr">
        <is>
          <t>[2]</t>
        </is>
      </c>
      <c r="C30" s="5" t="n">
        <v>88375</v>
      </c>
    </row>
    <row r="31">
      <c r="A31" s="4" t="inlineStr">
        <is>
          <t>Investment of cost at end</t>
        </is>
      </c>
      <c r="B31" s="4" t="inlineStr">
        <is>
          <t>[2]</t>
        </is>
      </c>
      <c r="C31" s="5" t="n">
        <v>60597</v>
      </c>
      <c r="D31" s="5" t="n">
        <v>88375</v>
      </c>
    </row>
    <row r="32">
      <c r="A32" s="4" t="inlineStr">
        <is>
          <t>Neptune Wellness Solutions (NEPT) [Member]</t>
        </is>
      </c>
    </row>
    <row r="33">
      <c r="A33" s="4" t="inlineStr">
        <is>
          <t>Investment of purchases</t>
        </is>
      </c>
      <c r="B33" s="4" t="inlineStr">
        <is>
          <t>[3]</t>
        </is>
      </c>
      <c r="C33" s="5" t="n">
        <v>102201</v>
      </c>
    </row>
    <row r="34">
      <c r="A34" s="4" t="inlineStr">
        <is>
          <t>Investment of sales proceeds</t>
        </is>
      </c>
      <c r="B34" s="4" t="inlineStr">
        <is>
          <t>[3]</t>
        </is>
      </c>
      <c r="C34" s="5" t="n">
        <v>89200</v>
      </c>
    </row>
    <row r="35">
      <c r="A35" s="4" t="inlineStr">
        <is>
          <t>Investment of fair value</t>
        </is>
      </c>
      <c r="B35" s="4" t="inlineStr">
        <is>
          <t>[3]</t>
        </is>
      </c>
      <c r="C35" s="4" t="inlineStr">
        <is>
          <t xml:space="preserve"> </t>
        </is>
      </c>
    </row>
    <row r="36">
      <c r="A36" s="4" t="inlineStr">
        <is>
          <t>Investment of realized gain (loss)</t>
        </is>
      </c>
      <c r="B36" s="4" t="inlineStr">
        <is>
          <t>[3]</t>
        </is>
      </c>
      <c r="C36" s="5" t="n">
        <v>-13002</v>
      </c>
    </row>
    <row r="37">
      <c r="A37" s="4" t="inlineStr">
        <is>
          <t>Investment of unrealized gain (loss)</t>
        </is>
      </c>
      <c r="B37" s="4" t="inlineStr">
        <is>
          <t>[3]</t>
        </is>
      </c>
      <c r="C37" s="4" t="inlineStr">
        <is>
          <t xml:space="preserve"> </t>
        </is>
      </c>
    </row>
    <row r="38">
      <c r="A38" s="4" t="inlineStr">
        <is>
          <t>Investment of cost at beginning</t>
        </is>
      </c>
      <c r="B38" s="4" t="inlineStr">
        <is>
          <t>[3]</t>
        </is>
      </c>
      <c r="C38" s="4" t="inlineStr">
        <is>
          <t xml:space="preserve"> </t>
        </is>
      </c>
    </row>
    <row r="39">
      <c r="A39" s="4" t="inlineStr">
        <is>
          <t>Investment of cost at end</t>
        </is>
      </c>
      <c r="B39" s="4" t="inlineStr">
        <is>
          <t>[3]</t>
        </is>
      </c>
      <c r="C39" s="4" t="inlineStr">
        <is>
          <t xml:space="preserve"> </t>
        </is>
      </c>
      <c r="D39" s="4" t="inlineStr">
        <is>
          <t xml:space="preserve"> </t>
        </is>
      </c>
    </row>
    <row r="40">
      <c r="A40" s="4" t="inlineStr">
        <is>
          <t>BLNK CALLS [Member]</t>
        </is>
      </c>
    </row>
    <row r="41">
      <c r="A41" s="4" t="inlineStr">
        <is>
          <t>Investment of purchases</t>
        </is>
      </c>
      <c r="B41" s="4" t="inlineStr">
        <is>
          <t>[4]</t>
        </is>
      </c>
      <c r="C41" s="5" t="n">
        <v>31421</v>
      </c>
    </row>
    <row r="42">
      <c r="A42" s="4" t="inlineStr">
        <is>
          <t>Investment of sales proceeds</t>
        </is>
      </c>
      <c r="B42" s="4" t="inlineStr">
        <is>
          <t>[4]</t>
        </is>
      </c>
      <c r="C42" s="4" t="inlineStr">
        <is>
          <t xml:space="preserve"> </t>
        </is>
      </c>
    </row>
    <row r="43">
      <c r="A43" s="4" t="inlineStr">
        <is>
          <t>Investment of fair value</t>
        </is>
      </c>
      <c r="B43" s="4" t="inlineStr">
        <is>
          <t>[4]</t>
        </is>
      </c>
      <c r="C43" s="5" t="n">
        <v>180</v>
      </c>
    </row>
    <row r="44">
      <c r="A44" s="4" t="inlineStr">
        <is>
          <t>Investment of realized gain (loss)</t>
        </is>
      </c>
      <c r="B44" s="4" t="inlineStr">
        <is>
          <t>[4]</t>
        </is>
      </c>
      <c r="C44" s="4" t="inlineStr">
        <is>
          <t xml:space="preserve"> </t>
        </is>
      </c>
    </row>
    <row r="45">
      <c r="A45" s="4" t="inlineStr">
        <is>
          <t>Investment of unrealized gain (loss)</t>
        </is>
      </c>
      <c r="B45" s="4" t="inlineStr">
        <is>
          <t>[4]</t>
        </is>
      </c>
      <c r="C45" s="5" t="n">
        <v>-31241</v>
      </c>
    </row>
    <row r="46">
      <c r="A46" s="4" t="inlineStr">
        <is>
          <t>Investment of cost at beginning</t>
        </is>
      </c>
      <c r="B46" s="4" t="inlineStr">
        <is>
          <t>[4]</t>
        </is>
      </c>
      <c r="C46" s="4" t="inlineStr">
        <is>
          <t xml:space="preserve"> </t>
        </is>
      </c>
    </row>
    <row r="47">
      <c r="A47" s="4" t="inlineStr">
        <is>
          <t>Investment of cost at end</t>
        </is>
      </c>
      <c r="B47" s="4" t="inlineStr">
        <is>
          <t>[4]</t>
        </is>
      </c>
      <c r="C47" s="5" t="n">
        <v>31421</v>
      </c>
      <c r="D47" s="4" t="inlineStr">
        <is>
          <t xml:space="preserve"> </t>
        </is>
      </c>
    </row>
    <row r="48">
      <c r="A48" s="4" t="inlineStr">
        <is>
          <t>Beyond Meat (BYND) [Member]</t>
        </is>
      </c>
    </row>
    <row r="49">
      <c r="A49" s="4" t="inlineStr">
        <is>
          <t>Investment of purchases</t>
        </is>
      </c>
      <c r="B49" s="4" t="inlineStr">
        <is>
          <t>[5]</t>
        </is>
      </c>
      <c r="C49" s="5" t="n">
        <v>60530</v>
      </c>
    </row>
    <row r="50">
      <c r="A50" s="4" t="inlineStr">
        <is>
          <t>Investment of sales proceeds</t>
        </is>
      </c>
      <c r="B50" s="4" t="inlineStr">
        <is>
          <t>[5]</t>
        </is>
      </c>
      <c r="C50" s="5" t="n">
        <v>72749</v>
      </c>
    </row>
    <row r="51">
      <c r="A51" s="4" t="inlineStr">
        <is>
          <t>Investment of fair value</t>
        </is>
      </c>
      <c r="B51" s="4" t="inlineStr">
        <is>
          <t>[5]</t>
        </is>
      </c>
      <c r="C51" s="4" t="inlineStr">
        <is>
          <t xml:space="preserve"> </t>
        </is>
      </c>
    </row>
    <row r="52">
      <c r="A52" s="4" t="inlineStr">
        <is>
          <t>Investment of realized gain (loss)</t>
        </is>
      </c>
      <c r="B52" s="4" t="inlineStr">
        <is>
          <t>[5]</t>
        </is>
      </c>
      <c r="C52" s="5" t="n">
        <v>12219</v>
      </c>
    </row>
    <row r="53">
      <c r="A53" s="4" t="inlineStr">
        <is>
          <t>Investment of unrealized gain (loss)</t>
        </is>
      </c>
      <c r="B53" s="4" t="inlineStr">
        <is>
          <t>[5]</t>
        </is>
      </c>
      <c r="C53" s="4" t="inlineStr">
        <is>
          <t xml:space="preserve"> </t>
        </is>
      </c>
    </row>
    <row r="54">
      <c r="A54" s="4" t="inlineStr">
        <is>
          <t>Investment of cost at beginning</t>
        </is>
      </c>
      <c r="B54" s="4" t="inlineStr">
        <is>
          <t>[5]</t>
        </is>
      </c>
      <c r="C54" s="4" t="inlineStr">
        <is>
          <t xml:space="preserve"> </t>
        </is>
      </c>
    </row>
    <row r="55">
      <c r="A55" s="4" t="inlineStr">
        <is>
          <t>Investment of cost at end</t>
        </is>
      </c>
      <c r="B55" s="4" t="inlineStr">
        <is>
          <t>[5]</t>
        </is>
      </c>
      <c r="C55" s="4" t="inlineStr">
        <is>
          <t xml:space="preserve"> </t>
        </is>
      </c>
      <c r="D55" s="4" t="inlineStr">
        <is>
          <t xml:space="preserve"> </t>
        </is>
      </c>
    </row>
    <row r="56">
      <c r="A56" s="4" t="inlineStr">
        <is>
          <t>BYND CALLS [Member]</t>
        </is>
      </c>
    </row>
    <row r="57">
      <c r="A57" s="4" t="inlineStr">
        <is>
          <t>Investment of purchases</t>
        </is>
      </c>
      <c r="B57" s="4" t="inlineStr">
        <is>
          <t>[6]</t>
        </is>
      </c>
      <c r="C57" s="5" t="n">
        <v>67182</v>
      </c>
    </row>
    <row r="58">
      <c r="A58" s="4" t="inlineStr">
        <is>
          <t>Investment of sales proceeds</t>
        </is>
      </c>
      <c r="B58" s="4" t="inlineStr">
        <is>
          <t>[6]</t>
        </is>
      </c>
      <c r="C58" s="4" t="inlineStr">
        <is>
          <t xml:space="preserve"> </t>
        </is>
      </c>
    </row>
    <row r="59">
      <c r="A59" s="4" t="inlineStr">
        <is>
          <t>Investment of fair value</t>
        </is>
      </c>
      <c r="B59" s="4" t="inlineStr">
        <is>
          <t>[6]</t>
        </is>
      </c>
      <c r="C59" s="4" t="inlineStr">
        <is>
          <t xml:space="preserve"> </t>
        </is>
      </c>
    </row>
    <row r="60">
      <c r="A60" s="4" t="inlineStr">
        <is>
          <t>Investment of realized gain (loss)</t>
        </is>
      </c>
      <c r="B60" s="4" t="inlineStr">
        <is>
          <t>[6]</t>
        </is>
      </c>
      <c r="C60" s="5" t="n">
        <v>-67182</v>
      </c>
    </row>
    <row r="61">
      <c r="A61" s="4" t="inlineStr">
        <is>
          <t>Investment of unrealized gain (loss)</t>
        </is>
      </c>
      <c r="B61" s="4" t="inlineStr">
        <is>
          <t>[6]</t>
        </is>
      </c>
      <c r="C61" s="4" t="inlineStr">
        <is>
          <t xml:space="preserve"> </t>
        </is>
      </c>
    </row>
    <row r="62">
      <c r="A62" s="4" t="inlineStr">
        <is>
          <t>Investment of cost at beginning</t>
        </is>
      </c>
      <c r="B62" s="4" t="inlineStr">
        <is>
          <t>[6]</t>
        </is>
      </c>
      <c r="C62" s="4" t="inlineStr">
        <is>
          <t xml:space="preserve"> </t>
        </is>
      </c>
    </row>
    <row r="63">
      <c r="A63" s="4" t="inlineStr">
        <is>
          <t>Investment of cost at end</t>
        </is>
      </c>
      <c r="B63" s="4" t="inlineStr">
        <is>
          <t>[6]</t>
        </is>
      </c>
      <c r="C63" s="4" t="inlineStr">
        <is>
          <t xml:space="preserve"> </t>
        </is>
      </c>
      <c r="D63" s="4" t="inlineStr">
        <is>
          <t xml:space="preserve"> </t>
        </is>
      </c>
    </row>
    <row r="64">
      <c r="A64" s="4" t="inlineStr">
        <is>
          <t>Jupiter Wellness (JUPW) [Member]</t>
        </is>
      </c>
    </row>
    <row r="65">
      <c r="A65" s="4" t="inlineStr">
        <is>
          <t>Investment of purchases</t>
        </is>
      </c>
      <c r="B65" s="4" t="inlineStr">
        <is>
          <t>[7]</t>
        </is>
      </c>
      <c r="C65" s="5" t="n">
        <v>75701</v>
      </c>
    </row>
    <row r="66">
      <c r="A66" s="4" t="inlineStr">
        <is>
          <t>Investment of sales proceeds</t>
        </is>
      </c>
      <c r="B66" s="4" t="inlineStr">
        <is>
          <t>[7]</t>
        </is>
      </c>
      <c r="C66" s="5" t="n">
        <v>64362</v>
      </c>
    </row>
    <row r="67">
      <c r="A67" s="4" t="inlineStr">
        <is>
          <t>Investment of fair value</t>
        </is>
      </c>
      <c r="B67" s="4" t="inlineStr">
        <is>
          <t>[7]</t>
        </is>
      </c>
      <c r="C67" s="4" t="inlineStr">
        <is>
          <t xml:space="preserve"> </t>
        </is>
      </c>
    </row>
    <row r="68">
      <c r="A68" s="4" t="inlineStr">
        <is>
          <t>Investment of realized gain (loss)</t>
        </is>
      </c>
      <c r="B68" s="4" t="inlineStr">
        <is>
          <t>[7]</t>
        </is>
      </c>
      <c r="C68" s="5" t="n">
        <v>-11339</v>
      </c>
    </row>
    <row r="69">
      <c r="A69" s="4" t="inlineStr">
        <is>
          <t>Investment of unrealized gain (loss)</t>
        </is>
      </c>
      <c r="B69" s="4" t="inlineStr">
        <is>
          <t>[7]</t>
        </is>
      </c>
      <c r="C69" s="4" t="inlineStr">
        <is>
          <t xml:space="preserve"> </t>
        </is>
      </c>
    </row>
    <row r="70">
      <c r="A70" s="4" t="inlineStr">
        <is>
          <t>Investment of cost at beginning</t>
        </is>
      </c>
      <c r="B70" s="4" t="inlineStr">
        <is>
          <t>[7]</t>
        </is>
      </c>
      <c r="C70" s="4" t="inlineStr">
        <is>
          <t xml:space="preserve"> </t>
        </is>
      </c>
    </row>
    <row r="71">
      <c r="A71" s="4" t="inlineStr">
        <is>
          <t>Investment of cost at end</t>
        </is>
      </c>
      <c r="B71" s="4" t="inlineStr">
        <is>
          <t>[7]</t>
        </is>
      </c>
      <c r="C71" s="4" t="inlineStr">
        <is>
          <t xml:space="preserve"> </t>
        </is>
      </c>
      <c r="D71" s="4" t="inlineStr">
        <is>
          <t xml:space="preserve"> </t>
        </is>
      </c>
    </row>
    <row r="72">
      <c r="A72" s="4" t="inlineStr">
        <is>
          <t>Canoo, Inc. (GOEVW) [Member]</t>
        </is>
      </c>
    </row>
    <row r="73">
      <c r="A73" s="4" t="inlineStr">
        <is>
          <t>Investment of purchases</t>
        </is>
      </c>
      <c r="B73" s="4" t="inlineStr">
        <is>
          <t>[8]</t>
        </is>
      </c>
      <c r="C73" s="5" t="n">
        <v>237752</v>
      </c>
    </row>
    <row r="74">
      <c r="A74" s="4" t="inlineStr">
        <is>
          <t>Investment of sales proceeds</t>
        </is>
      </c>
      <c r="B74" s="4" t="inlineStr">
        <is>
          <t>[8]</t>
        </is>
      </c>
      <c r="C74" s="5" t="n">
        <v>51945</v>
      </c>
    </row>
    <row r="75">
      <c r="A75" s="4" t="inlineStr">
        <is>
          <t>Investment of fair value</t>
        </is>
      </c>
      <c r="B75" s="4" t="inlineStr">
        <is>
          <t>[8]</t>
        </is>
      </c>
      <c r="C75" s="5" t="n">
        <v>165486</v>
      </c>
    </row>
    <row r="76">
      <c r="A76" s="4" t="inlineStr">
        <is>
          <t>Investment of realized gain (loss)</t>
        </is>
      </c>
      <c r="B76" s="4" t="inlineStr">
        <is>
          <t>[8]</t>
        </is>
      </c>
      <c r="C76" s="5" t="n">
        <v>-16365</v>
      </c>
    </row>
    <row r="77">
      <c r="A77" s="4" t="inlineStr">
        <is>
          <t>Investment of unrealized gain (loss)</t>
        </is>
      </c>
      <c r="B77" s="4" t="inlineStr">
        <is>
          <t>[8]</t>
        </is>
      </c>
      <c r="C77" s="5" t="n">
        <v>-3956</v>
      </c>
    </row>
    <row r="78">
      <c r="A78" s="4" t="inlineStr">
        <is>
          <t>Investment of cost at beginning</t>
        </is>
      </c>
      <c r="B78" s="4" t="inlineStr">
        <is>
          <t>[8]</t>
        </is>
      </c>
      <c r="C78" s="4" t="inlineStr">
        <is>
          <t xml:space="preserve"> </t>
        </is>
      </c>
    </row>
    <row r="79">
      <c r="A79" s="4" t="inlineStr">
        <is>
          <t>Investment of cost at end</t>
        </is>
      </c>
      <c r="B79" s="4" t="inlineStr">
        <is>
          <t>[8]</t>
        </is>
      </c>
      <c r="C79" s="5" t="n">
        <v>169442</v>
      </c>
      <c r="D79" s="4" t="inlineStr">
        <is>
          <t xml:space="preserve"> </t>
        </is>
      </c>
    </row>
    <row r="80">
      <c r="A80" s="4" t="inlineStr">
        <is>
          <t>Mind Medicine MindMed Inc. (MNMD) [Member]</t>
        </is>
      </c>
    </row>
    <row r="81">
      <c r="A81" s="4" t="inlineStr">
        <is>
          <t>Investment of purchases</t>
        </is>
      </c>
      <c r="B81" s="4" t="inlineStr">
        <is>
          <t>[9]</t>
        </is>
      </c>
      <c r="C81" s="5" t="n">
        <v>123067</v>
      </c>
    </row>
    <row r="82">
      <c r="A82" s="4" t="inlineStr">
        <is>
          <t>Investment of sales proceeds</t>
        </is>
      </c>
      <c r="B82" s="4" t="inlineStr">
        <is>
          <t>[9]</t>
        </is>
      </c>
      <c r="C82" s="5" t="n">
        <v>110179</v>
      </c>
    </row>
    <row r="83">
      <c r="A83" s="4" t="inlineStr">
        <is>
          <t>Investment of fair value</t>
        </is>
      </c>
      <c r="B83" s="4" t="inlineStr">
        <is>
          <t>[9]</t>
        </is>
      </c>
      <c r="C83" s="4" t="inlineStr">
        <is>
          <t xml:space="preserve"> </t>
        </is>
      </c>
    </row>
    <row r="84">
      <c r="A84" s="4" t="inlineStr">
        <is>
          <t>Investment of realized gain (loss)</t>
        </is>
      </c>
      <c r="B84" s="4" t="inlineStr">
        <is>
          <t>[9]</t>
        </is>
      </c>
      <c r="C84" s="5" t="n">
        <v>-12887</v>
      </c>
    </row>
    <row r="85">
      <c r="A85" s="4" t="inlineStr">
        <is>
          <t>Investment of unrealized gain (loss)</t>
        </is>
      </c>
      <c r="B85" s="4" t="inlineStr">
        <is>
          <t>[9]</t>
        </is>
      </c>
      <c r="C85" s="4" t="inlineStr">
        <is>
          <t xml:space="preserve"> </t>
        </is>
      </c>
    </row>
    <row r="86">
      <c r="A86" s="4" t="inlineStr">
        <is>
          <t>Investment of cost at beginning</t>
        </is>
      </c>
      <c r="B86" s="4" t="inlineStr">
        <is>
          <t>[9]</t>
        </is>
      </c>
      <c r="C86" s="4" t="inlineStr">
        <is>
          <t xml:space="preserve"> </t>
        </is>
      </c>
    </row>
    <row r="87">
      <c r="A87" s="4" t="inlineStr">
        <is>
          <t>Investment of cost at end</t>
        </is>
      </c>
      <c r="B87" s="4" t="inlineStr">
        <is>
          <t>[9]</t>
        </is>
      </c>
      <c r="C87" s="4" t="inlineStr">
        <is>
          <t xml:space="preserve"> </t>
        </is>
      </c>
      <c r="D87" s="4" t="inlineStr">
        <is>
          <t xml:space="preserve"> </t>
        </is>
      </c>
    </row>
    <row r="88">
      <c r="A88" s="4" t="inlineStr">
        <is>
          <t>Odyssey Semiconductor Technologies Inc.(ODII) [Member]</t>
        </is>
      </c>
    </row>
    <row r="89">
      <c r="A89" s="4" t="inlineStr">
        <is>
          <t>Investment of purchases</t>
        </is>
      </c>
      <c r="B89" s="4" t="inlineStr">
        <is>
          <t>[10]</t>
        </is>
      </c>
      <c r="C89" s="5" t="n">
        <v>40228</v>
      </c>
    </row>
    <row r="90">
      <c r="A90" s="4" t="inlineStr">
        <is>
          <t>Investment of sales proceeds</t>
        </is>
      </c>
      <c r="B90" s="4" t="inlineStr">
        <is>
          <t>[10]</t>
        </is>
      </c>
      <c r="C90" s="5" t="n">
        <v>11740</v>
      </c>
    </row>
    <row r="91">
      <c r="A91" s="4" t="inlineStr">
        <is>
          <t>Investment of fair value</t>
        </is>
      </c>
      <c r="B91" s="4" t="inlineStr">
        <is>
          <t>[10]</t>
        </is>
      </c>
      <c r="C91" s="5" t="n">
        <v>9310</v>
      </c>
    </row>
    <row r="92">
      <c r="A92" s="4" t="inlineStr">
        <is>
          <t>Investment of realized gain (loss)</t>
        </is>
      </c>
      <c r="B92" s="4" t="inlineStr">
        <is>
          <t>[10]</t>
        </is>
      </c>
      <c r="C92" s="5" t="n">
        <v>-7727</v>
      </c>
    </row>
    <row r="93">
      <c r="A93" s="4" t="inlineStr">
        <is>
          <t>Investment of unrealized gain (loss)</t>
        </is>
      </c>
      <c r="B93" s="4" t="inlineStr">
        <is>
          <t>[10]</t>
        </is>
      </c>
      <c r="C93" s="5" t="n">
        <v>-11451</v>
      </c>
    </row>
    <row r="94">
      <c r="A94" s="4" t="inlineStr">
        <is>
          <t>Investment of cost at beginning</t>
        </is>
      </c>
      <c r="B94" s="4" t="inlineStr">
        <is>
          <t>[10]</t>
        </is>
      </c>
      <c r="C94" s="4" t="inlineStr">
        <is>
          <t xml:space="preserve"> </t>
        </is>
      </c>
    </row>
    <row r="95">
      <c r="A95" s="4" t="inlineStr">
        <is>
          <t>Investment of cost at end</t>
        </is>
      </c>
      <c r="B95" s="4" t="inlineStr">
        <is>
          <t>[10]</t>
        </is>
      </c>
      <c r="C95" s="5" t="n">
        <v>20761</v>
      </c>
      <c r="D95" s="4" t="inlineStr">
        <is>
          <t xml:space="preserve"> </t>
        </is>
      </c>
    </row>
    <row r="96">
      <c r="A96" s="4" t="inlineStr">
        <is>
          <t>TLRY - CALL [Member]</t>
        </is>
      </c>
    </row>
    <row r="97">
      <c r="A97" s="4" t="inlineStr">
        <is>
          <t>Investment of purchases</t>
        </is>
      </c>
      <c r="B97" s="4" t="inlineStr">
        <is>
          <t>[11]</t>
        </is>
      </c>
      <c r="C97" s="5" t="n">
        <v>71663</v>
      </c>
    </row>
    <row r="98">
      <c r="A98" s="4" t="inlineStr">
        <is>
          <t>Investment of sales proceeds</t>
        </is>
      </c>
      <c r="B98" s="4" t="inlineStr">
        <is>
          <t>[11]</t>
        </is>
      </c>
      <c r="C98" s="4" t="inlineStr">
        <is>
          <t xml:space="preserve"> </t>
        </is>
      </c>
    </row>
    <row r="99">
      <c r="A99" s="4" t="inlineStr">
        <is>
          <t>Investment of fair value</t>
        </is>
      </c>
      <c r="B99" s="4" t="inlineStr">
        <is>
          <t>[11]</t>
        </is>
      </c>
      <c r="C99" s="4" t="inlineStr">
        <is>
          <t xml:space="preserve"> </t>
        </is>
      </c>
    </row>
    <row r="100">
      <c r="A100" s="4" t="inlineStr">
        <is>
          <t>Investment of realized gain (loss)</t>
        </is>
      </c>
      <c r="B100" s="4" t="inlineStr">
        <is>
          <t>[11]</t>
        </is>
      </c>
      <c r="C100" s="5" t="n">
        <v>-71663</v>
      </c>
    </row>
    <row r="101">
      <c r="A101" s="4" t="inlineStr">
        <is>
          <t>Investment of unrealized gain (loss)</t>
        </is>
      </c>
      <c r="B101" s="4" t="inlineStr">
        <is>
          <t>[11]</t>
        </is>
      </c>
      <c r="C101" s="4" t="inlineStr">
        <is>
          <t xml:space="preserve"> </t>
        </is>
      </c>
    </row>
    <row r="102">
      <c r="A102" s="4" t="inlineStr">
        <is>
          <t>Investment of cost at beginning</t>
        </is>
      </c>
      <c r="B102" s="4" t="inlineStr">
        <is>
          <t>[11]</t>
        </is>
      </c>
      <c r="C102" s="4" t="inlineStr">
        <is>
          <t xml:space="preserve"> </t>
        </is>
      </c>
    </row>
    <row r="103">
      <c r="A103" s="4" t="inlineStr">
        <is>
          <t>Investment of cost at end</t>
        </is>
      </c>
      <c r="B103" s="4" t="inlineStr">
        <is>
          <t>[11]</t>
        </is>
      </c>
      <c r="C103" s="4" t="inlineStr">
        <is>
          <t xml:space="preserve"> </t>
        </is>
      </c>
      <c r="D103" s="4" t="inlineStr">
        <is>
          <t xml:space="preserve"> </t>
        </is>
      </c>
    </row>
    <row r="104">
      <c r="A104" s="4" t="inlineStr">
        <is>
          <t>Axsome Therapeutics Inc [Member]</t>
        </is>
      </c>
    </row>
    <row r="105">
      <c r="A105" s="4" t="inlineStr">
        <is>
          <t>Investment of purchases</t>
        </is>
      </c>
      <c r="B105" s="4" t="inlineStr">
        <is>
          <t>[12]</t>
        </is>
      </c>
      <c r="C105" s="5" t="n">
        <v>173441</v>
      </c>
    </row>
    <row r="106">
      <c r="A106" s="4" t="inlineStr">
        <is>
          <t>Investment of sales proceeds</t>
        </is>
      </c>
      <c r="B106" s="4" t="inlineStr">
        <is>
          <t>[12]</t>
        </is>
      </c>
      <c r="C106" s="5" t="n">
        <v>59413</v>
      </c>
    </row>
    <row r="107">
      <c r="A107" s="4" t="inlineStr">
        <is>
          <t>Investment of fair value</t>
        </is>
      </c>
      <c r="B107" s="4" t="inlineStr">
        <is>
          <t>[12]</t>
        </is>
      </c>
      <c r="C107" s="5" t="n">
        <v>226680</v>
      </c>
    </row>
    <row r="108">
      <c r="A108" s="4" t="inlineStr">
        <is>
          <t>Investment of realized gain (loss)</t>
        </is>
      </c>
      <c r="B108" s="4" t="inlineStr">
        <is>
          <t>[12]</t>
        </is>
      </c>
      <c r="C108" s="5" t="n">
        <v>16058</v>
      </c>
    </row>
    <row r="109">
      <c r="A109" s="4" t="inlineStr">
        <is>
          <t>Investment of unrealized gain (loss)</t>
        </is>
      </c>
      <c r="B109" s="4" t="inlineStr">
        <is>
          <t>[12]</t>
        </is>
      </c>
      <c r="C109" s="5" t="n">
        <v>96594</v>
      </c>
    </row>
    <row r="110">
      <c r="A110" s="4" t="inlineStr">
        <is>
          <t>Investment of cost at beginning</t>
        </is>
      </c>
      <c r="B110" s="4" t="inlineStr">
        <is>
          <t>[12]</t>
        </is>
      </c>
      <c r="C110" s="4" t="inlineStr">
        <is>
          <t xml:space="preserve"> </t>
        </is>
      </c>
    </row>
    <row r="111">
      <c r="A111" s="4" t="inlineStr">
        <is>
          <t>Investment of cost at end</t>
        </is>
      </c>
      <c r="B111" s="4" t="inlineStr">
        <is>
          <t>[12]</t>
        </is>
      </c>
      <c r="C111" s="5" t="n">
        <v>130086</v>
      </c>
      <c r="D111" s="4" t="inlineStr">
        <is>
          <t xml:space="preserve"> </t>
        </is>
      </c>
    </row>
    <row r="112">
      <c r="A112" s="4" t="inlineStr">
        <is>
          <t>BiosigTechnologiesInc [Member]</t>
        </is>
      </c>
    </row>
    <row r="113">
      <c r="A113" s="4" t="inlineStr">
        <is>
          <t>Investment of purchases</t>
        </is>
      </c>
      <c r="B113" s="4" t="inlineStr">
        <is>
          <t>[13]</t>
        </is>
      </c>
      <c r="C113" s="5" t="n">
        <v>116350</v>
      </c>
    </row>
    <row r="114">
      <c r="A114" s="4" t="inlineStr">
        <is>
          <t>Investment of sales proceeds</t>
        </is>
      </c>
      <c r="B114" s="4" t="inlineStr">
        <is>
          <t>[13]</t>
        </is>
      </c>
      <c r="C114" s="5" t="n">
        <v>24250</v>
      </c>
    </row>
    <row r="115">
      <c r="A115" s="4" t="inlineStr">
        <is>
          <t>Investment of fair value</t>
        </is>
      </c>
      <c r="B115" s="4" t="inlineStr">
        <is>
          <t>[13]</t>
        </is>
      </c>
      <c r="C115" s="5" t="n">
        <v>64670</v>
      </c>
    </row>
    <row r="116">
      <c r="A116" s="4" t="inlineStr">
        <is>
          <t>Investment of realized gain (loss)</t>
        </is>
      </c>
      <c r="B116" s="4" t="inlineStr">
        <is>
          <t>[13]</t>
        </is>
      </c>
      <c r="C116" s="5" t="n">
        <v>-905</v>
      </c>
    </row>
    <row r="117">
      <c r="A117" s="4" t="inlineStr">
        <is>
          <t>Investment of unrealized gain (loss)</t>
        </is>
      </c>
      <c r="B117" s="4" t="inlineStr">
        <is>
          <t>[13]</t>
        </is>
      </c>
      <c r="C117" s="5" t="n">
        <v>-26525</v>
      </c>
    </row>
    <row r="118">
      <c r="A118" s="4" t="inlineStr">
        <is>
          <t>Investment of cost at beginning</t>
        </is>
      </c>
      <c r="B118" s="4" t="inlineStr">
        <is>
          <t>[13]</t>
        </is>
      </c>
      <c r="C118" s="4" t="inlineStr">
        <is>
          <t xml:space="preserve"> </t>
        </is>
      </c>
    </row>
    <row r="119">
      <c r="A119" s="4" t="inlineStr">
        <is>
          <t>Investment of cost at end</t>
        </is>
      </c>
      <c r="B119" s="4" t="inlineStr">
        <is>
          <t>[13]</t>
        </is>
      </c>
      <c r="C119" s="6" t="n">
        <v>91195</v>
      </c>
      <c r="D119" s="4" t="inlineStr">
        <is>
          <t xml:space="preserve"> </t>
        </is>
      </c>
    </row>
    <row r="120"/>
    <row r="121">
      <c r="A121" s="4" t="inlineStr">
        <is>
          <t>[1]</t>
        </is>
      </c>
      <c r="B121" s="4" t="inlineStr">
        <is>
          <t>During
the year ended March 31, 2021, the Company had exercised 230,000 0.50 250,000 0.50 0.15 125,000 302,827 146,577 320,000 1.50 0.63 180,000 1.50 270,000 140,000 1.50 210,000 765,000 1,941,707 1,415,957 927,300</t>
        </is>
      </c>
    </row>
    <row r="122">
      <c r="A122" s="4" t="inlineStr">
        <is>
          <t>[2]</t>
        </is>
      </c>
      <c r="B122" s="4" t="inlineStr">
        <is>
          <t>On
March 1, 2021, the Company invested $ 88,375 12,500 8,150,000 1,152,628 7.07 7.07 10.60 278,744 0.001 3,929 18,140 9,638 7,200</t>
        </is>
      </c>
    </row>
    <row r="123">
      <c r="A123" s="4" t="inlineStr">
        <is>
          <t>[3]</t>
        </is>
      </c>
      <c r="B123" s="4" t="inlineStr">
        <is>
          <t>During
the nine months ended December 31, 2021, the Company purchased 75,000 102,201 1.36 75,000 89,200 13,002 1.19</t>
        </is>
      </c>
    </row>
    <row r="124">
      <c r="A124" s="4" t="inlineStr">
        <is>
          <t>[4]</t>
        </is>
      </c>
      <c r="B124" s="4" t="inlineStr">
        <is>
          <t>During
the nine months ended December 31, 2021, the Company purchased 180 75 January 21, 2022 31,421 174.56 31,241</t>
        </is>
      </c>
    </row>
    <row r="125">
      <c r="A125" s="4" t="inlineStr">
        <is>
          <t>[5]</t>
        </is>
      </c>
      <c r="B125" s="4" t="inlineStr">
        <is>
          <t>During
the nine months ended December 31, 2021, the Company purchased 500 60,530 121.06 500 72,749 12,219 121.06</t>
        </is>
      </c>
    </row>
    <row r="126">
      <c r="A126" s="4" t="inlineStr">
        <is>
          <t>[6]</t>
        </is>
      </c>
      <c r="B126" s="4" t="inlineStr">
        <is>
          <t>During
the nine months ended December 31, 2021, the Company purchased 36 150 November 19, 2021 67,182 1,866.18 67,182</t>
        </is>
      </c>
    </row>
    <row r="127">
      <c r="A127" s="4" t="inlineStr">
        <is>
          <t>[7]</t>
        </is>
      </c>
      <c r="B127" s="4" t="inlineStr">
        <is>
          <t>During
the nine months ended December 31, 2021, the Company purchased 15,000 75,701 5.05 15,000 64,362 11,339 4.29</t>
        </is>
      </c>
    </row>
    <row r="128">
      <c r="A128" s="4" t="inlineStr">
        <is>
          <t>[8]</t>
        </is>
      </c>
      <c r="B128" s="4" t="inlineStr">
        <is>
          <t>During
the nine months ended December 31, 2021, the Company purchased 103,333 237,790 2.30 23,000 51,945 2.26 3,956 16,365</t>
        </is>
      </c>
    </row>
    <row r="129">
      <c r="A129" s="4" t="inlineStr">
        <is>
          <t>[9]</t>
        </is>
      </c>
      <c r="B129" s="4" t="inlineStr">
        <is>
          <t>During
the nine months ended December 31, 2021, the Company purchased 33,000 123,222 3.73 33,000 12,887</t>
        </is>
      </c>
    </row>
    <row r="130">
      <c r="A130" s="4" t="inlineStr">
        <is>
          <t>[10]</t>
        </is>
      </c>
      <c r="B130" s="4" t="inlineStr">
        <is>
          <t>During
the nine months ended December 31, 2021, the Company purchased 9,500 40,250 4.23 4,600 11,740 7,727 11,451</t>
        </is>
      </c>
    </row>
    <row r="131">
      <c r="A131" s="4" t="inlineStr">
        <is>
          <t>[11]</t>
        </is>
      </c>
      <c r="B131" s="4" t="inlineStr">
        <is>
          <t>During
the nine months ended December 31, 2021, the Company purchased 220 25 December 17, 2021 71,663 325.74 71,663</t>
        </is>
      </c>
    </row>
    <row r="132">
      <c r="A132" s="4" t="inlineStr">
        <is>
          <t>[12]</t>
        </is>
      </c>
      <c r="B132" s="4" t="inlineStr">
        <is>
          <t>During
the nine months ended December 31, 2021, the Company purchased 8,000 147,431 18.43 2,000 59,413 16,058 96,594</t>
        </is>
      </c>
    </row>
    <row r="133">
      <c r="A133" s="4" t="inlineStr">
        <is>
          <t>[13]</t>
        </is>
      </c>
      <c r="B133" s="4" t="inlineStr">
        <is>
          <t>During
the nine months ended December 31, 2021, the Company purchased 36,500 116,409 3.189 7,500 24,250 3.24 26,525 905</t>
        </is>
      </c>
    </row>
  </sheetData>
  <mergeCells count="15">
    <mergeCell ref="A1:B2"/>
    <mergeCell ref="A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SCHEDULE OF INVESTMENT IN TRADING SECURITIES (Details) (Parathetical) - USD ($)</t>
        </is>
      </c>
      <c r="B1" s="2" t="inlineStr">
        <is>
          <t>Sep. 03, 2021</t>
        </is>
      </c>
      <c r="C1" s="2" t="inlineStr">
        <is>
          <t>Mar. 01, 2021</t>
        </is>
      </c>
      <c r="D1" s="2" t="inlineStr">
        <is>
          <t>May 18, 2021</t>
        </is>
      </c>
      <c r="E1" s="2" t="inlineStr">
        <is>
          <t>Dec. 31, 2020</t>
        </is>
      </c>
      <c r="F1" s="2" t="inlineStr">
        <is>
          <t>Dec. 31, 2021</t>
        </is>
      </c>
      <c r="G1" s="2" t="inlineStr">
        <is>
          <t>Dec. 31, 2020</t>
        </is>
      </c>
      <c r="H1" s="2" t="inlineStr">
        <is>
          <t>Mar. 31, 2021</t>
        </is>
      </c>
    </row>
    <row r="2">
      <c r="A2" s="4" t="inlineStr">
        <is>
          <t>Common stock shares issued, value</t>
        </is>
      </c>
      <c r="E2" s="6" t="n">
        <v>109939</v>
      </c>
      <c r="F2" s="6" t="n">
        <v>242000</v>
      </c>
      <c r="G2" s="6" t="n">
        <v>455314</v>
      </c>
    </row>
    <row r="3">
      <c r="A3" s="4" t="inlineStr">
        <is>
          <t>VistaGen Therapeutics, Inc. (VTGN) [Member]</t>
        </is>
      </c>
    </row>
    <row r="4">
      <c r="A4" s="4" t="inlineStr">
        <is>
          <t>Warrant exercised</t>
        </is>
      </c>
      <c r="B4" s="5" t="n">
        <v>140000</v>
      </c>
      <c r="D4" s="5" t="n">
        <v>180000</v>
      </c>
    </row>
    <row r="5">
      <c r="A5" s="4" t="inlineStr">
        <is>
          <t>Warrants strike price</t>
        </is>
      </c>
      <c r="B5" s="15" t="n">
        <v>1.5</v>
      </c>
      <c r="D5" s="15" t="n">
        <v>1.5</v>
      </c>
      <c r="H5" s="15" t="n">
        <v>1.5</v>
      </c>
    </row>
    <row r="6">
      <c r="A6" s="4" t="inlineStr">
        <is>
          <t>Cost price of warrants</t>
        </is>
      </c>
      <c r="H6" s="15" t="n">
        <v>0.63</v>
      </c>
    </row>
    <row r="7">
      <c r="A7" s="4" t="inlineStr">
        <is>
          <t>Number of common stock sold shares</t>
        </is>
      </c>
      <c r="F7" s="5" t="n">
        <v>765000</v>
      </c>
      <c r="H7" s="5" t="n">
        <v>125000</v>
      </c>
    </row>
    <row r="8">
      <c r="A8" s="4" t="inlineStr">
        <is>
          <t>Proceeds from sale of stock</t>
        </is>
      </c>
      <c r="F8" s="6" t="n">
        <v>1941707</v>
      </c>
      <c r="H8" s="6" t="n">
        <v>302827</v>
      </c>
    </row>
    <row r="9">
      <c r="A9" s="4" t="inlineStr">
        <is>
          <t>Gain on sale of stock</t>
        </is>
      </c>
      <c r="F9" s="5" t="n">
        <v>1415957</v>
      </c>
      <c r="H9" s="6" t="n">
        <v>146577</v>
      </c>
    </row>
    <row r="10">
      <c r="A10" s="4" t="inlineStr">
        <is>
          <t>Warrant outstanding</t>
        </is>
      </c>
      <c r="H10" s="5" t="n">
        <v>320000</v>
      </c>
    </row>
    <row r="11">
      <c r="A11" s="4" t="inlineStr">
        <is>
          <t>Proceeds from warrant exercised</t>
        </is>
      </c>
      <c r="B11" s="6" t="n">
        <v>210000</v>
      </c>
      <c r="D11" s="6" t="n">
        <v>270000</v>
      </c>
    </row>
    <row r="12">
      <c r="A12" s="4" t="inlineStr">
        <is>
          <t>Unrealized loss</t>
        </is>
      </c>
      <c r="F12" s="6" t="n">
        <v>927300</v>
      </c>
    </row>
    <row r="13">
      <c r="A13" s="4" t="inlineStr">
        <is>
          <t>VistaGen Therapeutics, Inc. (VTGN) [Member] | Warrant [Member]</t>
        </is>
      </c>
    </row>
    <row r="14">
      <c r="A14" s="4" t="inlineStr">
        <is>
          <t>Warrant exercised</t>
        </is>
      </c>
      <c r="H14" s="5" t="n">
        <v>230000</v>
      </c>
    </row>
    <row r="15">
      <c r="A15" s="4" t="inlineStr">
        <is>
          <t>Warrants strike price</t>
        </is>
      </c>
      <c r="H15" s="15" t="n">
        <v>0.5</v>
      </c>
    </row>
    <row r="16">
      <c r="A16" s="4" t="inlineStr">
        <is>
          <t>VistaGen Therapeutics, Inc. (VTGN) [Member] | Warrant [Member] | Stock Purchase Agreements [Member]</t>
        </is>
      </c>
    </row>
    <row r="17">
      <c r="A17" s="4" t="inlineStr">
        <is>
          <t>Warrant exercised</t>
        </is>
      </c>
      <c r="H17" s="5" t="n">
        <v>250000</v>
      </c>
    </row>
    <row r="18">
      <c r="A18" s="4" t="inlineStr">
        <is>
          <t>Warrants strike price</t>
        </is>
      </c>
      <c r="H18" s="15" t="n">
        <v>0.5</v>
      </c>
    </row>
    <row r="19">
      <c r="A19" s="4" t="inlineStr">
        <is>
          <t>Cost price of warrants</t>
        </is>
      </c>
      <c r="H19" s="15" t="n">
        <v>0.15</v>
      </c>
    </row>
    <row r="20">
      <c r="A20" s="4" t="inlineStr">
        <is>
          <t>SciSparc Ltd.(SPRCY) [Member]</t>
        </is>
      </c>
    </row>
    <row r="21">
      <c r="A21" s="4" t="inlineStr">
        <is>
          <t>Number of common stock sold shares</t>
        </is>
      </c>
      <c r="C21" s="5" t="n">
        <v>1152628</v>
      </c>
      <c r="F21" s="5" t="n">
        <v>3929</v>
      </c>
    </row>
    <row r="22">
      <c r="A22" s="4" t="inlineStr">
        <is>
          <t>Proceeds from sale of stock</t>
        </is>
      </c>
      <c r="F22" s="6" t="n">
        <v>18140</v>
      </c>
    </row>
    <row r="23">
      <c r="A23" s="4" t="inlineStr">
        <is>
          <t>Gain on sale of stock</t>
        </is>
      </c>
      <c r="F23" s="5" t="n">
        <v>9638</v>
      </c>
    </row>
    <row r="24">
      <c r="A24" s="4" t="inlineStr">
        <is>
          <t>Unrealized loss</t>
        </is>
      </c>
      <c r="F24" s="6" t="n">
        <v>7200</v>
      </c>
    </row>
    <row r="25">
      <c r="A25" s="4" t="inlineStr">
        <is>
          <t>Investment</t>
        </is>
      </c>
      <c r="C25" s="6" t="n">
        <v>88375</v>
      </c>
    </row>
    <row r="26">
      <c r="A26" s="4" t="inlineStr">
        <is>
          <t>Investment, shares</t>
        </is>
      </c>
      <c r="C26" s="5" t="n">
        <v>12500</v>
      </c>
    </row>
    <row r="27">
      <c r="A27" s="4" t="inlineStr">
        <is>
          <t>Common stock shares issued, value</t>
        </is>
      </c>
      <c r="C27" s="6" t="n">
        <v>8150000</v>
      </c>
    </row>
    <row r="28">
      <c r="A28" s="4" t="inlineStr">
        <is>
          <t>Sale of stock price per share</t>
        </is>
      </c>
      <c r="C28" s="15" t="n">
        <v>7.07</v>
      </c>
    </row>
    <row r="29">
      <c r="A29" s="4" t="inlineStr">
        <is>
          <t>SciSparc Ltd.(SPRCY) [Member] | Warrant A [Member]</t>
        </is>
      </c>
    </row>
    <row r="30">
      <c r="A30" s="4" t="inlineStr">
        <is>
          <t>Warrants strike price</t>
        </is>
      </c>
      <c r="C30" s="12" t="n">
        <v>7.07</v>
      </c>
    </row>
    <row r="31">
      <c r="A31" s="4" t="inlineStr">
        <is>
          <t>SciSparc Ltd.(SPRCY) [Member] | Warrant B [Member]</t>
        </is>
      </c>
    </row>
    <row r="32">
      <c r="A32" s="4" t="inlineStr">
        <is>
          <t>Warrants strike price</t>
        </is>
      </c>
      <c r="C32" s="12" t="n">
        <v>10.6</v>
      </c>
    </row>
    <row r="33">
      <c r="A33" s="4" t="inlineStr">
        <is>
          <t>SciSparc Ltd.(SPRCY) [Member] | Pre-Funded Warrant [Member]</t>
        </is>
      </c>
    </row>
    <row r="34">
      <c r="A34" s="4" t="inlineStr">
        <is>
          <t>Warrants strike price</t>
        </is>
      </c>
      <c r="C34" s="8" t="n">
        <v>0.001</v>
      </c>
    </row>
    <row r="35">
      <c r="A35" s="4" t="inlineStr">
        <is>
          <t>Warrant outstanding</t>
        </is>
      </c>
      <c r="C35" s="5" t="n">
        <v>278744</v>
      </c>
    </row>
    <row r="36">
      <c r="A36" s="4" t="inlineStr">
        <is>
          <t>Neptune Wellness Solutions (NEPT) [Member]</t>
        </is>
      </c>
    </row>
    <row r="37">
      <c r="A37" s="4" t="inlineStr">
        <is>
          <t>Number of common stock sold shares</t>
        </is>
      </c>
      <c r="F37" s="5" t="n">
        <v>75000</v>
      </c>
    </row>
    <row r="38">
      <c r="A38" s="4" t="inlineStr">
        <is>
          <t>Proceeds from sale of stock</t>
        </is>
      </c>
      <c r="F38" s="6" t="n">
        <v>89200</v>
      </c>
    </row>
    <row r="39">
      <c r="A39" s="4" t="inlineStr">
        <is>
          <t>Investment, shares</t>
        </is>
      </c>
      <c r="F39" s="5" t="n">
        <v>75000</v>
      </c>
    </row>
    <row r="40">
      <c r="A40" s="4" t="inlineStr">
        <is>
          <t>Sale of stock price per share</t>
        </is>
      </c>
      <c r="F40" s="15" t="n">
        <v>1.19</v>
      </c>
    </row>
    <row r="41">
      <c r="A41" s="4" t="inlineStr">
        <is>
          <t>Investment, cost</t>
        </is>
      </c>
      <c r="F41" s="6" t="n">
        <v>102201</v>
      </c>
    </row>
    <row r="42">
      <c r="A42" s="4" t="inlineStr">
        <is>
          <t>Investment price per share</t>
        </is>
      </c>
      <c r="F42" s="15" t="n">
        <v>1.36</v>
      </c>
    </row>
    <row r="43">
      <c r="A43" s="4" t="inlineStr">
        <is>
          <t>Gain loss on sale of stock</t>
        </is>
      </c>
      <c r="F43" s="6" t="n">
        <v>13002</v>
      </c>
    </row>
    <row r="44">
      <c r="A44" s="4" t="inlineStr">
        <is>
          <t>BLNK CALLS [Member] | Call Options [Member]</t>
        </is>
      </c>
    </row>
    <row r="45">
      <c r="A45" s="4" t="inlineStr">
        <is>
          <t>Warrants strike price</t>
        </is>
      </c>
      <c r="F45" s="6" t="n">
        <v>75</v>
      </c>
    </row>
    <row r="46">
      <c r="A46" s="4" t="inlineStr">
        <is>
          <t>Unrealized loss</t>
        </is>
      </c>
      <c r="F46" s="6" t="n">
        <v>31241</v>
      </c>
    </row>
    <row r="47">
      <c r="A47" s="4" t="inlineStr">
        <is>
          <t>Investment, shares</t>
        </is>
      </c>
      <c r="F47" s="5" t="n">
        <v>180</v>
      </c>
    </row>
    <row r="48">
      <c r="A48" s="4" t="inlineStr">
        <is>
          <t>Investment, cost</t>
        </is>
      </c>
      <c r="F48" s="6" t="n">
        <v>31421</v>
      </c>
    </row>
    <row r="49">
      <c r="A49" s="4" t="inlineStr">
        <is>
          <t>Investment price per share</t>
        </is>
      </c>
      <c r="F49" s="15" t="n">
        <v>174.56</v>
      </c>
    </row>
    <row r="50">
      <c r="A50" s="4" t="inlineStr">
        <is>
          <t>Options expiration date</t>
        </is>
      </c>
      <c r="F50" s="4" t="inlineStr">
        <is>
          <t>Jan. 21,
		2022</t>
        </is>
      </c>
    </row>
    <row r="51">
      <c r="A51" s="4" t="inlineStr">
        <is>
          <t>Beyond Meat (BYND) [Member]</t>
        </is>
      </c>
    </row>
    <row r="52">
      <c r="A52" s="4" t="inlineStr">
        <is>
          <t>Number of common stock sold shares</t>
        </is>
      </c>
      <c r="F52" s="5" t="n">
        <v>500</v>
      </c>
    </row>
    <row r="53">
      <c r="A53" s="4" t="inlineStr">
        <is>
          <t>Proceeds from sale of stock</t>
        </is>
      </c>
      <c r="F53" s="6" t="n">
        <v>72749</v>
      </c>
    </row>
    <row r="54">
      <c r="A54" s="4" t="inlineStr">
        <is>
          <t>Investment, shares</t>
        </is>
      </c>
      <c r="F54" s="5" t="n">
        <v>500</v>
      </c>
    </row>
    <row r="55">
      <c r="A55" s="4" t="inlineStr">
        <is>
          <t>Sale of stock price per share</t>
        </is>
      </c>
      <c r="F55" s="15" t="n">
        <v>121.06</v>
      </c>
    </row>
    <row r="56">
      <c r="A56" s="4" t="inlineStr">
        <is>
          <t>Investment, cost</t>
        </is>
      </c>
      <c r="F56" s="6" t="n">
        <v>60530</v>
      </c>
    </row>
    <row r="57">
      <c r="A57" s="4" t="inlineStr">
        <is>
          <t>Investment price per share</t>
        </is>
      </c>
      <c r="F57" s="15" t="n">
        <v>121.06</v>
      </c>
    </row>
    <row r="58">
      <c r="A58" s="4" t="inlineStr">
        <is>
          <t>Gain loss on sale of stock</t>
        </is>
      </c>
      <c r="F58" s="6" t="n">
        <v>12219</v>
      </c>
    </row>
    <row r="59">
      <c r="A59" s="4" t="inlineStr">
        <is>
          <t>BYND CALLS [Member] | Call Options [Member]</t>
        </is>
      </c>
    </row>
    <row r="60">
      <c r="A60" s="4" t="inlineStr">
        <is>
          <t>Warrants strike price</t>
        </is>
      </c>
      <c r="F60" s="6" t="n">
        <v>150</v>
      </c>
    </row>
    <row r="61">
      <c r="A61" s="4" t="inlineStr">
        <is>
          <t>Gain on sale of stock</t>
        </is>
      </c>
      <c r="F61" s="6" t="n">
        <v>67182</v>
      </c>
    </row>
    <row r="62">
      <c r="A62" s="4" t="inlineStr">
        <is>
          <t>Investment, shares</t>
        </is>
      </c>
      <c r="F62" s="5" t="n">
        <v>36</v>
      </c>
    </row>
    <row r="63">
      <c r="A63" s="4" t="inlineStr">
        <is>
          <t>Investment, cost</t>
        </is>
      </c>
      <c r="F63" s="6" t="n">
        <v>67182</v>
      </c>
    </row>
    <row r="64">
      <c r="A64" s="4" t="inlineStr">
        <is>
          <t>Investment price per share</t>
        </is>
      </c>
      <c r="F64" s="15" t="n">
        <v>1866.18</v>
      </c>
    </row>
    <row r="65">
      <c r="A65" s="4" t="inlineStr">
        <is>
          <t>Options expiration date</t>
        </is>
      </c>
      <c r="F65" s="4" t="inlineStr">
        <is>
          <t>Nov. 19,
		2021</t>
        </is>
      </c>
    </row>
    <row r="66">
      <c r="A66" s="4" t="inlineStr">
        <is>
          <t>Jupiter Wellness (JUPW) [Member]</t>
        </is>
      </c>
    </row>
    <row r="67">
      <c r="A67" s="4" t="inlineStr">
        <is>
          <t>Number of common stock sold shares</t>
        </is>
      </c>
      <c r="F67" s="5" t="n">
        <v>15000</v>
      </c>
    </row>
    <row r="68">
      <c r="A68" s="4" t="inlineStr">
        <is>
          <t>Proceeds from sale of stock</t>
        </is>
      </c>
      <c r="F68" s="6" t="n">
        <v>64362</v>
      </c>
    </row>
    <row r="69">
      <c r="A69" s="4" t="inlineStr">
        <is>
          <t>Investment, shares</t>
        </is>
      </c>
      <c r="F69" s="5" t="n">
        <v>15000</v>
      </c>
    </row>
    <row r="70">
      <c r="A70" s="4" t="inlineStr">
        <is>
          <t>Sale of stock price per share</t>
        </is>
      </c>
      <c r="F70" s="15" t="n">
        <v>4.29</v>
      </c>
    </row>
    <row r="71">
      <c r="A71" s="4" t="inlineStr">
        <is>
          <t>Investment, cost</t>
        </is>
      </c>
      <c r="F71" s="6" t="n">
        <v>75701</v>
      </c>
    </row>
    <row r="72">
      <c r="A72" s="4" t="inlineStr">
        <is>
          <t>Investment price per share</t>
        </is>
      </c>
      <c r="F72" s="15" t="n">
        <v>5.05</v>
      </c>
    </row>
    <row r="73">
      <c r="A73" s="4" t="inlineStr">
        <is>
          <t>Gain loss on sale of stock</t>
        </is>
      </c>
      <c r="F73" s="6" t="n">
        <v>11339</v>
      </c>
    </row>
    <row r="74">
      <c r="A74" s="4" t="inlineStr">
        <is>
          <t>Canoo, Inc. (GOEVW) [Member]</t>
        </is>
      </c>
    </row>
    <row r="75">
      <c r="A75" s="4" t="inlineStr">
        <is>
          <t>Gain loss on sale of stock</t>
        </is>
      </c>
      <c r="F75" s="5" t="n">
        <v>3956</v>
      </c>
    </row>
    <row r="76">
      <c r="A76" s="4" t="inlineStr">
        <is>
          <t>Realized loss</t>
        </is>
      </c>
      <c r="F76" s="6" t="n">
        <v>16365</v>
      </c>
    </row>
    <row r="77">
      <c r="A77" s="4" t="inlineStr">
        <is>
          <t>Canoo, Inc. (GOEVW) [Member] | Warrant [Member]</t>
        </is>
      </c>
    </row>
    <row r="78">
      <c r="A78" s="4" t="inlineStr">
        <is>
          <t>Number of common stock sold shares</t>
        </is>
      </c>
      <c r="F78" s="5" t="n">
        <v>23000</v>
      </c>
    </row>
    <row r="79">
      <c r="A79" s="4" t="inlineStr">
        <is>
          <t>Investment, shares</t>
        </is>
      </c>
      <c r="F79" s="5" t="n">
        <v>103333</v>
      </c>
    </row>
    <row r="80">
      <c r="A80" s="4" t="inlineStr">
        <is>
          <t>Sale of stock price per share</t>
        </is>
      </c>
      <c r="F80" s="15" t="n">
        <v>2.26</v>
      </c>
    </row>
    <row r="81">
      <c r="A81" s="4" t="inlineStr">
        <is>
          <t>Investment, cost</t>
        </is>
      </c>
      <c r="F81" s="6" t="n">
        <v>237790</v>
      </c>
    </row>
    <row r="82">
      <c r="A82" s="4" t="inlineStr">
        <is>
          <t>Investment price per share</t>
        </is>
      </c>
      <c r="F82" s="15" t="n">
        <v>2.3</v>
      </c>
    </row>
    <row r="83">
      <c r="A83" s="4" t="inlineStr">
        <is>
          <t>Sale of stock, consideration received on transaction</t>
        </is>
      </c>
      <c r="F83" s="6" t="n">
        <v>51945</v>
      </c>
    </row>
    <row r="84">
      <c r="A84" s="4" t="inlineStr">
        <is>
          <t>Mind Medicine MindMed Inc. (MNMD) [Member]</t>
        </is>
      </c>
    </row>
    <row r="85">
      <c r="A85" s="4" t="inlineStr">
        <is>
          <t>Number of common stock sold shares</t>
        </is>
      </c>
      <c r="F85" s="5" t="n">
        <v>33000</v>
      </c>
    </row>
    <row r="86">
      <c r="A86" s="4" t="inlineStr">
        <is>
          <t>Investment, shares</t>
        </is>
      </c>
      <c r="F86" s="5" t="n">
        <v>33000</v>
      </c>
    </row>
    <row r="87">
      <c r="A87" s="4" t="inlineStr">
        <is>
          <t>Investment, cost</t>
        </is>
      </c>
      <c r="F87" s="6" t="n">
        <v>123222</v>
      </c>
    </row>
    <row r="88">
      <c r="A88" s="4" t="inlineStr">
        <is>
          <t>Investment price per share</t>
        </is>
      </c>
      <c r="F88" s="15" t="n">
        <v>3.73</v>
      </c>
    </row>
    <row r="89">
      <c r="A89" s="4" t="inlineStr">
        <is>
          <t>Gain loss on sale of stock</t>
        </is>
      </c>
      <c r="F89" s="6" t="n">
        <v>12887</v>
      </c>
    </row>
    <row r="90">
      <c r="A90" s="4" t="inlineStr">
        <is>
          <t>Odyssey Semiconductor Technologies Inc.(ODII) [Member]</t>
        </is>
      </c>
    </row>
    <row r="91">
      <c r="A91" s="4" t="inlineStr">
        <is>
          <t>Number of common stock sold shares</t>
        </is>
      </c>
      <c r="F91" s="5" t="n">
        <v>4600</v>
      </c>
    </row>
    <row r="92">
      <c r="A92" s="4" t="inlineStr">
        <is>
          <t>Proceeds from sale of stock</t>
        </is>
      </c>
      <c r="F92" s="6" t="n">
        <v>11740</v>
      </c>
    </row>
    <row r="93">
      <c r="A93" s="4" t="inlineStr">
        <is>
          <t>Unrealized loss</t>
        </is>
      </c>
      <c r="F93" s="6" t="n">
        <v>11451</v>
      </c>
    </row>
    <row r="94">
      <c r="A94" s="4" t="inlineStr">
        <is>
          <t>Investment, shares</t>
        </is>
      </c>
      <c r="F94" s="5" t="n">
        <v>9500</v>
      </c>
    </row>
    <row r="95">
      <c r="A95" s="4" t="inlineStr">
        <is>
          <t>Investment, cost</t>
        </is>
      </c>
      <c r="F95" s="6" t="n">
        <v>40250</v>
      </c>
    </row>
    <row r="96">
      <c r="A96" s="4" t="inlineStr">
        <is>
          <t>Investment price per share</t>
        </is>
      </c>
      <c r="F96" s="15" t="n">
        <v>4.23</v>
      </c>
    </row>
    <row r="97">
      <c r="A97" s="4" t="inlineStr">
        <is>
          <t>Gain loss on sale of stock</t>
        </is>
      </c>
      <c r="F97" s="6" t="n">
        <v>7727</v>
      </c>
    </row>
    <row r="98">
      <c r="A98" s="4" t="inlineStr">
        <is>
          <t>TLRY - CALL [Member] | Call Options [Member]</t>
        </is>
      </c>
    </row>
    <row r="99">
      <c r="A99" s="4" t="inlineStr">
        <is>
          <t>Warrants strike price</t>
        </is>
      </c>
      <c r="F99" s="6" t="n">
        <v>25</v>
      </c>
    </row>
    <row r="100">
      <c r="A100" s="4" t="inlineStr">
        <is>
          <t>Investment, shares</t>
        </is>
      </c>
      <c r="F100" s="5" t="n">
        <v>220</v>
      </c>
    </row>
    <row r="101">
      <c r="A101" s="4" t="inlineStr">
        <is>
          <t>Investment, cost</t>
        </is>
      </c>
      <c r="F101" s="6" t="n">
        <v>71663</v>
      </c>
    </row>
    <row r="102">
      <c r="A102" s="4" t="inlineStr">
        <is>
          <t>Investment price per share</t>
        </is>
      </c>
      <c r="F102" s="15" t="n">
        <v>325.74</v>
      </c>
    </row>
    <row r="103">
      <c r="A103" s="4" t="inlineStr">
        <is>
          <t>Options expiration date</t>
        </is>
      </c>
      <c r="F103" s="4" t="inlineStr">
        <is>
          <t>Dec. 17,
		2021</t>
        </is>
      </c>
    </row>
    <row r="104">
      <c r="A104" s="4" t="inlineStr">
        <is>
          <t>Unrealized gain</t>
        </is>
      </c>
      <c r="F104" s="6" t="n">
        <v>71663</v>
      </c>
    </row>
    <row r="105">
      <c r="A105" s="4" t="inlineStr">
        <is>
          <t>Axsome Therapeutics Inc [Member]</t>
        </is>
      </c>
    </row>
    <row r="106">
      <c r="A106" s="4" t="inlineStr">
        <is>
          <t>Number of common stock sold shares</t>
        </is>
      </c>
      <c r="F106" s="5" t="n">
        <v>2000</v>
      </c>
    </row>
    <row r="107">
      <c r="A107" s="4" t="inlineStr">
        <is>
          <t>Proceeds from sale of stock</t>
        </is>
      </c>
      <c r="F107" s="6" t="n">
        <v>59413</v>
      </c>
    </row>
    <row r="108">
      <c r="A108" s="4" t="inlineStr">
        <is>
          <t>Unrealized loss</t>
        </is>
      </c>
      <c r="F108" s="6" t="n">
        <v>96594</v>
      </c>
    </row>
    <row r="109">
      <c r="A109" s="4" t="inlineStr">
        <is>
          <t>Investment, shares</t>
        </is>
      </c>
      <c r="F109" s="5" t="n">
        <v>8000</v>
      </c>
    </row>
    <row r="110">
      <c r="A110" s="4" t="inlineStr">
        <is>
          <t>Investment, cost</t>
        </is>
      </c>
      <c r="F110" s="6" t="n">
        <v>147431</v>
      </c>
    </row>
    <row r="111">
      <c r="A111" s="4" t="inlineStr">
        <is>
          <t>Investment price per share</t>
        </is>
      </c>
      <c r="F111" s="15" t="n">
        <v>18.43</v>
      </c>
    </row>
    <row r="112">
      <c r="A112" s="4" t="inlineStr">
        <is>
          <t>Realized loss</t>
        </is>
      </c>
      <c r="F112" s="6" t="n">
        <v>16058</v>
      </c>
    </row>
    <row r="113">
      <c r="A113" s="4" t="inlineStr">
        <is>
          <t>BiosigTechnologiesInc [Member]</t>
        </is>
      </c>
    </row>
    <row r="114">
      <c r="A114" s="4" t="inlineStr">
        <is>
          <t>Number of common stock sold shares</t>
        </is>
      </c>
      <c r="F114" s="5" t="n">
        <v>7500</v>
      </c>
    </row>
    <row r="115">
      <c r="A115" s="4" t="inlineStr">
        <is>
          <t>Proceeds from sale of stock</t>
        </is>
      </c>
      <c r="F115" s="6" t="n">
        <v>24250</v>
      </c>
    </row>
    <row r="116">
      <c r="A116" s="4" t="inlineStr">
        <is>
          <t>Unrealized loss</t>
        </is>
      </c>
      <c r="F116" s="6" t="n">
        <v>905</v>
      </c>
    </row>
    <row r="117">
      <c r="A117" s="4" t="inlineStr">
        <is>
          <t>Investment, shares</t>
        </is>
      </c>
      <c r="F117" s="5" t="n">
        <v>36500</v>
      </c>
    </row>
    <row r="118">
      <c r="A118" s="4" t="inlineStr">
        <is>
          <t>Sale of stock price per share</t>
        </is>
      </c>
      <c r="F118" s="15" t="n">
        <v>3.24</v>
      </c>
    </row>
    <row r="119">
      <c r="A119" s="4" t="inlineStr">
        <is>
          <t>Investment, cost</t>
        </is>
      </c>
      <c r="F119" s="6" t="n">
        <v>116409</v>
      </c>
    </row>
    <row r="120">
      <c r="A120" s="4" t="inlineStr">
        <is>
          <t>Investment price per share</t>
        </is>
      </c>
      <c r="F120" s="8" t="n">
        <v>3.189</v>
      </c>
    </row>
    <row r="121">
      <c r="A121" s="4" t="inlineStr">
        <is>
          <t>Realized loss</t>
        </is>
      </c>
      <c r="F121" s="6" t="n">
        <v>265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29"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INVESTMENTS (Details Narrative) - USD ($)</t>
        </is>
      </c>
      <c r="B1" s="2" t="inlineStr">
        <is>
          <t>Feb. 26, 2021</t>
        </is>
      </c>
      <c r="C1" s="2" t="inlineStr">
        <is>
          <t>Dec. 08, 2020</t>
        </is>
      </c>
      <c r="D1" s="2" t="inlineStr">
        <is>
          <t>Oct. 31, 2018</t>
        </is>
      </c>
      <c r="E1" s="2" t="inlineStr">
        <is>
          <t>Aug. 10, 2018</t>
        </is>
      </c>
      <c r="F1" s="2" t="inlineStr">
        <is>
          <t>Dec. 31, 2020</t>
        </is>
      </c>
      <c r="G1" s="2" t="inlineStr">
        <is>
          <t>Dec. 31, 2021</t>
        </is>
      </c>
      <c r="H1" s="2" t="inlineStr">
        <is>
          <t>Dec. 31, 2020</t>
        </is>
      </c>
      <c r="I1" s="2" t="inlineStr">
        <is>
          <t>Mar. 31, 2021</t>
        </is>
      </c>
      <c r="J1" s="2" t="inlineStr">
        <is>
          <t>Mar. 01, 2021</t>
        </is>
      </c>
      <c r="K1" s="2" t="inlineStr">
        <is>
          <t>Feb. 05, 2021</t>
        </is>
      </c>
    </row>
    <row r="2">
      <c r="A2" s="4" t="inlineStr">
        <is>
          <t>Paz Gum LLC [Member] | Membership Unit Purchase Agreement [Member]</t>
        </is>
      </c>
    </row>
    <row r="3">
      <c r="A3" s="4" t="inlineStr">
        <is>
          <t>Investment amount</t>
        </is>
      </c>
      <c r="K3" s="6" t="n">
        <v>50000</v>
      </c>
    </row>
    <row r="4">
      <c r="A4" s="4" t="inlineStr">
        <is>
          <t>SciSparc Ltd.(SPRCY) [Member]</t>
        </is>
      </c>
    </row>
    <row r="5">
      <c r="A5" s="4" t="inlineStr">
        <is>
          <t>Cost investments, shares</t>
        </is>
      </c>
      <c r="G5" s="5" t="n">
        <v>12500</v>
      </c>
    </row>
    <row r="6">
      <c r="A6" s="4" t="inlineStr">
        <is>
          <t>Investment amount</t>
        </is>
      </c>
      <c r="J6" s="6" t="n">
        <v>88375</v>
      </c>
    </row>
    <row r="7">
      <c r="A7" s="4" t="inlineStr">
        <is>
          <t>SciSparc Ltd.(SPRCY) [Member] | Series A Warrants [Member] | Private Placement [Member]</t>
        </is>
      </c>
    </row>
    <row r="8">
      <c r="A8" s="4" t="inlineStr">
        <is>
          <t>Warrants strike price</t>
        </is>
      </c>
      <c r="G8" s="15" t="n">
        <v>7.07</v>
      </c>
    </row>
    <row r="9">
      <c r="A9" s="4" t="inlineStr">
        <is>
          <t>SciSparc Ltd.(SPRCY) [Member] | Series B Warrants [Member] | Private Placement [Member]</t>
        </is>
      </c>
    </row>
    <row r="10">
      <c r="A10" s="4" t="inlineStr">
        <is>
          <t>Warrants strike price</t>
        </is>
      </c>
      <c r="G10" s="15" t="n">
        <v>10.6</v>
      </c>
    </row>
    <row r="11">
      <c r="A11" s="4" t="inlineStr">
        <is>
          <t>Aegea Biotechnologies Inc [Member]</t>
        </is>
      </c>
    </row>
    <row r="12">
      <c r="A12" s="4" t="inlineStr">
        <is>
          <t>Investment amount</t>
        </is>
      </c>
      <c r="B12" s="6" t="n">
        <v>139104</v>
      </c>
    </row>
    <row r="13">
      <c r="A13" s="4" t="inlineStr">
        <is>
          <t>Ownership interest percentage</t>
        </is>
      </c>
      <c r="G13" s="4" t="inlineStr">
        <is>
          <t>2.01%</t>
        </is>
      </c>
    </row>
    <row r="14">
      <c r="A14" s="4" t="inlineStr">
        <is>
          <t>Description of equity method investment</t>
        </is>
      </c>
      <c r="B14" s="4" t="inlineStr">
        <is>
          <t>On
February 26, 2021, as part of a settlement agreement concluding the Collaboration Agreement, the Company acquired an additional 69,552
common shares of Aegea, increasing the Company’s total holdings to 139,104 Aegea shares (representing a 2.01% stake in Aegea as
of December 31, 2021).</t>
        </is>
      </c>
    </row>
    <row r="15">
      <c r="A15" s="4" t="inlineStr">
        <is>
          <t>Acquired additional shares</t>
        </is>
      </c>
      <c r="B15" s="5" t="n">
        <v>69552</v>
      </c>
    </row>
    <row r="16">
      <c r="A16" s="4" t="inlineStr">
        <is>
          <t>Aegea Biotechnologies Inc [Member] | Collaboration Agreement [Member]</t>
        </is>
      </c>
    </row>
    <row r="17">
      <c r="A17" s="4" t="inlineStr">
        <is>
          <t>Investment amount</t>
        </is>
      </c>
      <c r="I17" s="6" t="n">
        <v>278212</v>
      </c>
    </row>
    <row r="18">
      <c r="A18" s="4" t="inlineStr">
        <is>
          <t>Stock issued during period, shares</t>
        </is>
      </c>
      <c r="I18" s="5" t="n">
        <v>69553</v>
      </c>
    </row>
    <row r="19">
      <c r="A19" s="4" t="inlineStr">
        <is>
          <t>Ownership interest percentage</t>
        </is>
      </c>
      <c r="I19" s="4" t="inlineStr">
        <is>
          <t>1.02%</t>
        </is>
      </c>
    </row>
    <row r="20">
      <c r="A20" s="4" t="inlineStr">
        <is>
          <t>Asset impairment charges</t>
        </is>
      </c>
      <c r="I20" s="6" t="n">
        <v>139106</v>
      </c>
    </row>
    <row r="21">
      <c r="A21" s="4" t="inlineStr">
        <is>
          <t>Serendipity Brands LLC [Member]</t>
        </is>
      </c>
    </row>
    <row r="22">
      <c r="A22" s="4" t="inlineStr">
        <is>
          <t>Pre- money valuation amount</t>
        </is>
      </c>
      <c r="D22" s="6" t="n">
        <v>14000000</v>
      </c>
      <c r="I22" s="6" t="n">
        <v>35000000</v>
      </c>
    </row>
    <row r="23">
      <c r="A23" s="4" t="inlineStr">
        <is>
          <t>Serendipity Brands LLC [Member] | Ownership [Member]</t>
        </is>
      </c>
    </row>
    <row r="24">
      <c r="A24" s="4" t="inlineStr">
        <is>
          <t>Investment amount</t>
        </is>
      </c>
      <c r="D24" s="6" t="n">
        <v>35000</v>
      </c>
    </row>
    <row r="25">
      <c r="A25" s="4" t="inlineStr">
        <is>
          <t>Ownership interest percentage</t>
        </is>
      </c>
      <c r="D25" s="4" t="inlineStr">
        <is>
          <t>24.00%</t>
        </is>
      </c>
    </row>
    <row r="26">
      <c r="A26" s="4" t="inlineStr">
        <is>
          <t>Common Stock [Member]</t>
        </is>
      </c>
    </row>
    <row r="27">
      <c r="A27" s="4" t="inlineStr">
        <is>
          <t>Stock issued during period, shares</t>
        </is>
      </c>
      <c r="F27" s="5" t="n">
        <v>1824998</v>
      </c>
      <c r="G27" s="5" t="n">
        <v>4000000</v>
      </c>
      <c r="H27" s="5" t="n">
        <v>15674998</v>
      </c>
    </row>
    <row r="28">
      <c r="A28" s="4" t="inlineStr">
        <is>
          <t>Common Stock [Member] | AYTU Bioscience [Member]</t>
        </is>
      </c>
    </row>
    <row r="29">
      <c r="A29" s="4" t="inlineStr">
        <is>
          <t>Warrants purchase of common shares</t>
        </is>
      </c>
      <c r="G29" s="5" t="n">
        <v>5555</v>
      </c>
    </row>
    <row r="30">
      <c r="A30" s="4" t="inlineStr">
        <is>
          <t>Warrants strike price</t>
        </is>
      </c>
      <c r="G30" s="15" t="n">
        <v>10.8</v>
      </c>
    </row>
    <row r="31">
      <c r="A31" s="4" t="inlineStr">
        <is>
          <t>Warrants expired date</t>
        </is>
      </c>
      <c r="G31" s="4" t="inlineStr">
        <is>
          <t>Mar. 6,
		2023</t>
        </is>
      </c>
    </row>
    <row r="32">
      <c r="A32" s="4" t="inlineStr">
        <is>
          <t>Reverse stock split</t>
        </is>
      </c>
      <c r="C32" s="4" t="inlineStr">
        <is>
          <t>1 for 10 shares</t>
        </is>
      </c>
      <c r="E32" s="4" t="inlineStr">
        <is>
          <t>1 for 20 reverse stock-split</t>
        </is>
      </c>
    </row>
    <row r="33">
      <c r="A33" s="4" t="inlineStr">
        <is>
          <t>Warrant [Member] | AYTU Bioscience [Member]</t>
        </is>
      </c>
    </row>
    <row r="34">
      <c r="A34" s="4" t="inlineStr">
        <is>
          <t>Warrants strike price</t>
        </is>
      </c>
      <c r="G34" s="15" t="n">
        <v>106.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ASSETS AND LIABILITIES MEASURED AT FAIR VALUE ON RECURRING BASIS (Details) - USD ($)</t>
        </is>
      </c>
      <c r="B1" s="2" t="inlineStr">
        <is>
          <t>Dec. 31, 2021</t>
        </is>
      </c>
      <c r="C1" s="2" t="inlineStr">
        <is>
          <t>Mar. 31, 2021</t>
        </is>
      </c>
    </row>
    <row r="2">
      <c r="A2" s="3" t="inlineStr">
        <is>
          <t>Fair Value, Assets and Liabilities Measured on Recurring and Nonrecurring Basis [Line Items]</t>
        </is>
      </c>
    </row>
    <row r="3">
      <c r="A3" s="4" t="inlineStr">
        <is>
          <t>Investment - trading securities</t>
        </is>
      </c>
      <c r="B3" s="6" t="n">
        <v>792723</v>
      </c>
      <c r="C3" s="6" t="n">
        <v>1334425</v>
      </c>
    </row>
    <row r="4">
      <c r="A4" s="4" t="inlineStr">
        <is>
          <t>Serendipity Brands [Member]</t>
        </is>
      </c>
    </row>
    <row r="5">
      <c r="A5" s="3" t="inlineStr">
        <is>
          <t>Fair Value, Assets and Liabilities Measured on Recurring and Nonrecurring Basis [Line Items]</t>
        </is>
      </c>
    </row>
    <row r="6">
      <c r="A6" s="4" t="inlineStr">
        <is>
          <t>Cost method investments</t>
        </is>
      </c>
      <c r="B6" s="5" t="n">
        <v>35000</v>
      </c>
      <c r="C6" s="5" t="n">
        <v>35000</v>
      </c>
    </row>
    <row r="7">
      <c r="A7" s="4" t="inlineStr">
        <is>
          <t>Aegea Biotechnologies Inc [Member]</t>
        </is>
      </c>
    </row>
    <row r="8">
      <c r="A8" s="3" t="inlineStr">
        <is>
          <t>Fair Value, Assets and Liabilities Measured on Recurring and Nonrecurring Basis [Line Items]</t>
        </is>
      </c>
    </row>
    <row r="9">
      <c r="A9" s="4" t="inlineStr">
        <is>
          <t>Cost method investments</t>
        </is>
      </c>
      <c r="B9" s="5" t="n">
        <v>139106</v>
      </c>
      <c r="C9" s="5" t="n">
        <v>139106</v>
      </c>
    </row>
    <row r="10">
      <c r="A10" s="4" t="inlineStr">
        <is>
          <t>Paz Gum LLC [Member]</t>
        </is>
      </c>
    </row>
    <row r="11">
      <c r="A11" s="3" t="inlineStr">
        <is>
          <t>Fair Value, Assets and Liabilities Measured on Recurring and Nonrecurring Basis [Line Items]</t>
        </is>
      </c>
    </row>
    <row r="12">
      <c r="A12" s="4" t="inlineStr">
        <is>
          <t>Cost method investments</t>
        </is>
      </c>
      <c r="B12" s="5" t="n">
        <v>50000</v>
      </c>
      <c r="C12" s="5" t="n">
        <v>50000</v>
      </c>
    </row>
    <row r="13">
      <c r="A13" s="4" t="inlineStr">
        <is>
          <t>Fair Value, Inputs, Level 1 [Member]</t>
        </is>
      </c>
    </row>
    <row r="14">
      <c r="A14" s="3" t="inlineStr">
        <is>
          <t>Fair Value, Assets and Liabilities Measured on Recurring and Nonrecurring Basis [Line Items]</t>
        </is>
      </c>
    </row>
    <row r="15">
      <c r="A15" s="4" t="inlineStr">
        <is>
          <t>Investment - trading securities</t>
        </is>
      </c>
      <c r="B15" s="5" t="n">
        <v>792723</v>
      </c>
      <c r="C15" s="5" t="n">
        <v>1334425</v>
      </c>
    </row>
    <row r="16">
      <c r="A16" s="4" t="inlineStr">
        <is>
          <t>Fair Value, Inputs, Level 1 [Member] | Serendipity Brands [Member]</t>
        </is>
      </c>
    </row>
    <row r="17">
      <c r="A17" s="3" t="inlineStr">
        <is>
          <t>Fair Value, Assets and Liabilities Measured on Recurring and Nonrecurring Basis [Line Items]</t>
        </is>
      </c>
    </row>
    <row r="18">
      <c r="A18" s="4" t="inlineStr">
        <is>
          <t>Cost method investments</t>
        </is>
      </c>
      <c r="B18" s="4" t="inlineStr">
        <is>
          <t xml:space="preserve"> </t>
        </is>
      </c>
      <c r="C18" s="4" t="inlineStr">
        <is>
          <t xml:space="preserve"> </t>
        </is>
      </c>
    </row>
    <row r="19">
      <c r="A19" s="4" t="inlineStr">
        <is>
          <t>Fair Value, Inputs, Level 1 [Member] | Aegea Biotechnologies Inc [Member]</t>
        </is>
      </c>
    </row>
    <row r="20">
      <c r="A20" s="3" t="inlineStr">
        <is>
          <t>Fair Value, Assets and Liabilities Measured on Recurring and Nonrecurring Basis [Line Items]</t>
        </is>
      </c>
    </row>
    <row r="21">
      <c r="A21" s="4" t="inlineStr">
        <is>
          <t>Cost method investments</t>
        </is>
      </c>
      <c r="B21" s="4" t="inlineStr">
        <is>
          <t xml:space="preserve"> </t>
        </is>
      </c>
      <c r="C21" s="4" t="inlineStr">
        <is>
          <t xml:space="preserve"> </t>
        </is>
      </c>
    </row>
    <row r="22">
      <c r="A22" s="4" t="inlineStr">
        <is>
          <t>Fair Value, Inputs, Level 1 [Member] | Paz Gum LLC [Member]</t>
        </is>
      </c>
    </row>
    <row r="23">
      <c r="A23" s="3" t="inlineStr">
        <is>
          <t>Fair Value, Assets and Liabilities Measured on Recurring and Nonrecurring Basis [Line Items]</t>
        </is>
      </c>
    </row>
    <row r="24">
      <c r="A24" s="4" t="inlineStr">
        <is>
          <t>Cost method investments</t>
        </is>
      </c>
      <c r="B24" s="4" t="inlineStr">
        <is>
          <t xml:space="preserve"> </t>
        </is>
      </c>
      <c r="C24" s="4" t="inlineStr">
        <is>
          <t xml:space="preserve"> </t>
        </is>
      </c>
    </row>
    <row r="25">
      <c r="A25" s="4" t="inlineStr">
        <is>
          <t>Fair Value, Inputs, Level 2 [Member]</t>
        </is>
      </c>
    </row>
    <row r="26">
      <c r="A26" s="3" t="inlineStr">
        <is>
          <t>Fair Value, Assets and Liabilities Measured on Recurring and Nonrecurring Basis [Line Items]</t>
        </is>
      </c>
    </row>
    <row r="27">
      <c r="A27" s="4" t="inlineStr">
        <is>
          <t>Investment - trading securities</t>
        </is>
      </c>
      <c r="B27" s="4" t="inlineStr">
        <is>
          <t xml:space="preserve"> </t>
        </is>
      </c>
      <c r="C27" s="4" t="inlineStr">
        <is>
          <t xml:space="preserve"> </t>
        </is>
      </c>
    </row>
    <row r="28">
      <c r="A28" s="4" t="inlineStr">
        <is>
          <t>Fair Value, Inputs, Level 2 [Member] | Serendipity Brands [Member]</t>
        </is>
      </c>
    </row>
    <row r="29">
      <c r="A29" s="3" t="inlineStr">
        <is>
          <t>Fair Value, Assets and Liabilities Measured on Recurring and Nonrecurring Basis [Line Items]</t>
        </is>
      </c>
    </row>
    <row r="30">
      <c r="A30" s="4" t="inlineStr">
        <is>
          <t>Cost method investments</t>
        </is>
      </c>
      <c r="B30" s="4" t="inlineStr">
        <is>
          <t xml:space="preserve"> </t>
        </is>
      </c>
      <c r="C30" s="4" t="inlineStr">
        <is>
          <t xml:space="preserve"> </t>
        </is>
      </c>
    </row>
    <row r="31">
      <c r="A31" s="4" t="inlineStr">
        <is>
          <t>Fair Value, Inputs, Level 2 [Member] | Aegea Biotechnologies Inc [Member]</t>
        </is>
      </c>
    </row>
    <row r="32">
      <c r="A32" s="3" t="inlineStr">
        <is>
          <t>Fair Value, Assets and Liabilities Measured on Recurring and Nonrecurring Basis [Line Items]</t>
        </is>
      </c>
    </row>
    <row r="33">
      <c r="A33" s="4" t="inlineStr">
        <is>
          <t>Cost method investments</t>
        </is>
      </c>
      <c r="B33" s="4" t="inlineStr">
        <is>
          <t xml:space="preserve"> </t>
        </is>
      </c>
      <c r="C33" s="4" t="inlineStr">
        <is>
          <t xml:space="preserve"> </t>
        </is>
      </c>
    </row>
    <row r="34">
      <c r="A34" s="4" t="inlineStr">
        <is>
          <t>Fair Value, Inputs, Level 2 [Member] | Paz Gum LLC [Member]</t>
        </is>
      </c>
    </row>
    <row r="35">
      <c r="A35" s="3" t="inlineStr">
        <is>
          <t>Fair Value, Assets and Liabilities Measured on Recurring and Nonrecurring Basis [Line Items]</t>
        </is>
      </c>
    </row>
    <row r="36">
      <c r="A36" s="4" t="inlineStr">
        <is>
          <t>Cost method investments</t>
        </is>
      </c>
      <c r="B36" s="4" t="inlineStr">
        <is>
          <t xml:space="preserve"> </t>
        </is>
      </c>
      <c r="C36" s="4" t="inlineStr">
        <is>
          <t xml:space="preserve"> </t>
        </is>
      </c>
    </row>
    <row r="37">
      <c r="A37" s="4" t="inlineStr">
        <is>
          <t>Fair Value, Inputs, Level 3 [Member]</t>
        </is>
      </c>
    </row>
    <row r="38">
      <c r="A38" s="3" t="inlineStr">
        <is>
          <t>Fair Value, Assets and Liabilities Measured on Recurring and Nonrecurring Basis [Line Items]</t>
        </is>
      </c>
    </row>
    <row r="39">
      <c r="A39" s="4" t="inlineStr">
        <is>
          <t>Investment - trading securities</t>
        </is>
      </c>
      <c r="B39" s="4" t="inlineStr">
        <is>
          <t xml:space="preserve"> </t>
        </is>
      </c>
      <c r="C39" s="4" t="inlineStr">
        <is>
          <t xml:space="preserve"> </t>
        </is>
      </c>
    </row>
    <row r="40">
      <c r="A40" s="4" t="inlineStr">
        <is>
          <t>Fair Value, Inputs, Level 3 [Member] | Serendipity Brands [Member]</t>
        </is>
      </c>
    </row>
    <row r="41">
      <c r="A41" s="3" t="inlineStr">
        <is>
          <t>Fair Value, Assets and Liabilities Measured on Recurring and Nonrecurring Basis [Line Items]</t>
        </is>
      </c>
    </row>
    <row r="42">
      <c r="A42" s="4" t="inlineStr">
        <is>
          <t>Cost method investments</t>
        </is>
      </c>
      <c r="B42" s="5" t="n">
        <v>35000</v>
      </c>
      <c r="C42" s="5" t="n">
        <v>35000</v>
      </c>
    </row>
    <row r="43">
      <c r="A43" s="4" t="inlineStr">
        <is>
          <t>Fair Value, Inputs, Level 3 [Member] | Aegea Biotechnologies Inc [Member]</t>
        </is>
      </c>
    </row>
    <row r="44">
      <c r="A44" s="3" t="inlineStr">
        <is>
          <t>Fair Value, Assets and Liabilities Measured on Recurring and Nonrecurring Basis [Line Items]</t>
        </is>
      </c>
    </row>
    <row r="45">
      <c r="A45" s="4" t="inlineStr">
        <is>
          <t>Cost method investments</t>
        </is>
      </c>
      <c r="B45" s="5" t="n">
        <v>139106</v>
      </c>
      <c r="C45" s="5" t="n">
        <v>139106</v>
      </c>
    </row>
    <row r="46">
      <c r="A46" s="4" t="inlineStr">
        <is>
          <t>Fair Value, Inputs, Level 3 [Member] | Paz Gum LLC [Member]</t>
        </is>
      </c>
    </row>
    <row r="47">
      <c r="A47" s="3" t="inlineStr">
        <is>
          <t>Fair Value, Assets and Liabilities Measured on Recurring and Nonrecurring Basis [Line Items]</t>
        </is>
      </c>
    </row>
    <row r="48">
      <c r="A48" s="4" t="inlineStr">
        <is>
          <t>Cost method investments</t>
        </is>
      </c>
      <c r="B48" s="6" t="n">
        <v>50000</v>
      </c>
      <c r="C48" s="6"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Deficit) (Parenthetical) - $ / share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ferred Compensation Arrangement with Individual, Excluding Share-based Payments and Postretirement Benefits [Line Items]</t>
        </is>
      </c>
    </row>
    <row r="4">
      <c r="A4" s="4" t="inlineStr">
        <is>
          <t>Equity issuance price for unrestricted shares</t>
        </is>
      </c>
      <c r="C4" s="7" t="n">
        <v>0.02675</v>
      </c>
    </row>
    <row r="5">
      <c r="A5" s="4" t="inlineStr">
        <is>
          <t>Minimum [Member]</t>
        </is>
      </c>
    </row>
    <row r="6">
      <c r="A6" s="3" t="inlineStr">
        <is>
          <t>Deferred Compensation Arrangement with Individual, Excluding Share-based Payments and Postretirement Benefits [Line Items]</t>
        </is>
      </c>
    </row>
    <row r="7">
      <c r="A7" s="4" t="inlineStr">
        <is>
          <t>Equity issuance price to services</t>
        </is>
      </c>
      <c r="B7" s="9" t="n">
        <v>0.0393</v>
      </c>
      <c r="C7" s="10" t="n">
        <v>0.0306</v>
      </c>
      <c r="D7" s="9" t="n">
        <v>0.0393</v>
      </c>
      <c r="E7" s="9" t="n">
        <v>0.0306</v>
      </c>
    </row>
    <row r="8">
      <c r="A8" s="4" t="inlineStr">
        <is>
          <t>Equity issuance price to private placement</t>
        </is>
      </c>
      <c r="C8" s="11" t="n">
        <v>0.027</v>
      </c>
      <c r="D8" s="12" t="n">
        <v>0.04</v>
      </c>
      <c r="E8" s="11" t="n">
        <v>0.025</v>
      </c>
    </row>
    <row r="9">
      <c r="A9" s="4" t="inlineStr">
        <is>
          <t>Equity issuance of commitment shares for debt financing</t>
        </is>
      </c>
      <c r="B9" s="12" t="n">
        <v>0.04</v>
      </c>
      <c r="C9" s="13" t="n">
        <v>0.027808</v>
      </c>
      <c r="D9" s="12" t="n">
        <v>0.04</v>
      </c>
      <c r="E9" s="11" t="n">
        <v>0.028</v>
      </c>
    </row>
    <row r="10">
      <c r="A10" s="4" t="inlineStr">
        <is>
          <t>Equity issuance price of note conversion</t>
        </is>
      </c>
      <c r="C10" s="14" t="n">
        <v>0.01242</v>
      </c>
      <c r="E10" s="14" t="n">
        <v>0.01242</v>
      </c>
    </row>
    <row r="11">
      <c r="A11" s="4" t="inlineStr">
        <is>
          <t>Equity issuance price for unrestricted shares</t>
        </is>
      </c>
      <c r="E11" s="14" t="n">
        <v>0.02614</v>
      </c>
    </row>
    <row r="12">
      <c r="A12" s="4" t="inlineStr">
        <is>
          <t>Maximum [Member]</t>
        </is>
      </c>
    </row>
    <row r="13">
      <c r="A13" s="3" t="inlineStr">
        <is>
          <t>Deferred Compensation Arrangement with Individual, Excluding Share-based Payments and Postretirement Benefits [Line Items]</t>
        </is>
      </c>
    </row>
    <row r="14">
      <c r="A14" s="4" t="inlineStr">
        <is>
          <t>Equity issuance price to services</t>
        </is>
      </c>
      <c r="B14" s="10" t="n">
        <v>0.0956</v>
      </c>
      <c r="C14" s="12" t="n">
        <v>0.05</v>
      </c>
      <c r="D14" s="11" t="n">
        <v>0.129</v>
      </c>
      <c r="E14" s="12" t="n">
        <v>0.05</v>
      </c>
    </row>
    <row r="15">
      <c r="A15" s="4" t="inlineStr">
        <is>
          <t>Equity issuance price to private placement</t>
        </is>
      </c>
      <c r="C15" s="10" t="n">
        <v>0.0275</v>
      </c>
      <c r="D15" s="12" t="n">
        <v>0.08</v>
      </c>
      <c r="E15" s="11" t="n">
        <v>0.035</v>
      </c>
    </row>
    <row r="16">
      <c r="A16" s="4" t="inlineStr">
        <is>
          <t>Equity issuance of commitment shares for debt financing</t>
        </is>
      </c>
      <c r="B16" s="11" t="n">
        <v>0.051</v>
      </c>
      <c r="C16" s="10" t="n">
        <v>0.0355</v>
      </c>
      <c r="D16" s="11" t="n">
        <v>0.129</v>
      </c>
      <c r="E16" s="10" t="n">
        <v>0.0355</v>
      </c>
    </row>
    <row r="17">
      <c r="A17" s="4" t="inlineStr">
        <is>
          <t>Equity issuance price of note conversion</t>
        </is>
      </c>
      <c r="C17" s="13" t="n">
        <v>0.019602</v>
      </c>
      <c r="E17" s="14" t="n">
        <v>0.02128</v>
      </c>
    </row>
    <row r="18">
      <c r="A18" s="4" t="inlineStr">
        <is>
          <t>Equity issuance price for unrestricted shares</t>
        </is>
      </c>
      <c r="E18" s="14" t="n">
        <v>0.03344</v>
      </c>
    </row>
    <row r="19">
      <c r="A19" s="4" t="inlineStr">
        <is>
          <t>Chief Executive Officer [Member]</t>
        </is>
      </c>
    </row>
    <row r="20">
      <c r="A20" s="3" t="inlineStr">
        <is>
          <t>Deferred Compensation Arrangement with Individual, Excluding Share-based Payments and Postretirement Benefits [Line Items]</t>
        </is>
      </c>
    </row>
    <row r="21">
      <c r="A21" s="4" t="inlineStr">
        <is>
          <t>Equity issuance price to services</t>
        </is>
      </c>
      <c r="C21" s="15" t="n">
        <v>0.05</v>
      </c>
      <c r="E21" s="15" t="n">
        <v>0.05</v>
      </c>
    </row>
    <row r="22">
      <c r="A22" s="4" t="inlineStr">
        <is>
          <t>Director [Member]</t>
        </is>
      </c>
    </row>
    <row r="23">
      <c r="A23" s="3" t="inlineStr">
        <is>
          <t>Deferred Compensation Arrangement with Individual, Excluding Share-based Payments and Postretirement Benefits [Line Items]</t>
        </is>
      </c>
    </row>
    <row r="24">
      <c r="A24" s="4" t="inlineStr">
        <is>
          <t>Equity issuance price to services</t>
        </is>
      </c>
      <c r="B24" s="9" t="n">
        <v>0.0412</v>
      </c>
      <c r="D24" s="9" t="n">
        <v>0.04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S (Details Narrative)</t>
        </is>
      </c>
      <c r="B1" s="2" t="inlineStr">
        <is>
          <t>3 Months Ended</t>
        </is>
      </c>
    </row>
    <row r="2">
      <c r="B2" s="2" t="inlineStr">
        <is>
          <t>Dec. 31, 2021</t>
        </is>
      </c>
    </row>
    <row r="3">
      <c r="A3" s="4" t="inlineStr">
        <is>
          <t>One Supplier [Member] | Accounts Payable [Member] | Supplier Concentration Risk [Member]</t>
        </is>
      </c>
    </row>
    <row r="4">
      <c r="A4" s="3" t="inlineStr">
        <is>
          <t>Concentration Risk [Line Items]</t>
        </is>
      </c>
    </row>
    <row r="5">
      <c r="A5" s="4" t="inlineStr">
        <is>
          <t>Concentration Risk, Percentage</t>
        </is>
      </c>
      <c r="B5" s="4" t="inlineStr">
        <is>
          <t>35.6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SUBSEQUENT EVENTS (Details Narrative) - shares</t>
        </is>
      </c>
      <c r="B1" s="2" t="inlineStr">
        <is>
          <t>Dec. 31, 2021</t>
        </is>
      </c>
      <c r="C1" s="2" t="inlineStr">
        <is>
          <t>Sep. 19, 2021</t>
        </is>
      </c>
      <c r="D1" s="2" t="inlineStr">
        <is>
          <t>Sep. 18, 2021</t>
        </is>
      </c>
      <c r="E1" s="2" t="inlineStr">
        <is>
          <t>Mar. 31, 2021</t>
        </is>
      </c>
    </row>
    <row r="2">
      <c r="A2" s="4" t="inlineStr">
        <is>
          <t>Common Stock, Shares Authorized</t>
        </is>
      </c>
      <c r="B2" s="5" t="n">
        <v>400000000</v>
      </c>
      <c r="E2" s="5" t="n">
        <v>400000000</v>
      </c>
    </row>
    <row r="3">
      <c r="A3" s="4" t="inlineStr">
        <is>
          <t>Common Stock [Member]</t>
        </is>
      </c>
    </row>
    <row r="4">
      <c r="A4" s="4" t="inlineStr">
        <is>
          <t>Common Stock, Shares Authorized</t>
        </is>
      </c>
      <c r="C4" s="5" t="n">
        <v>750000000</v>
      </c>
      <c r="D4" s="5" t="n">
        <v>4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row>
    <row r="3">
      <c r="A3" s="3" t="inlineStr">
        <is>
          <t>Cash flows from operating activities</t>
        </is>
      </c>
    </row>
    <row r="4">
      <c r="A4" s="4" t="inlineStr">
        <is>
          <t>Net loss attributable to controlling interest</t>
        </is>
      </c>
      <c r="B4" s="6" t="n">
        <v>-1542273</v>
      </c>
      <c r="C4" s="6" t="n">
        <v>-22169</v>
      </c>
      <c r="D4" s="6" t="n">
        <v>-4114990</v>
      </c>
      <c r="E4" s="6" t="n">
        <v>-1614449</v>
      </c>
    </row>
    <row r="5">
      <c r="A5" s="3" t="inlineStr">
        <is>
          <t>Adjustments to reconcile net loss to cash used in operating activities:</t>
        </is>
      </c>
    </row>
    <row r="6">
      <c r="A6" s="4" t="inlineStr">
        <is>
          <t>Bad debt expense</t>
        </is>
      </c>
      <c r="D6" s="5" t="n">
        <v>5851</v>
      </c>
      <c r="E6" s="5" t="n">
        <v>29404</v>
      </c>
    </row>
    <row r="7">
      <c r="A7" s="4" t="inlineStr">
        <is>
          <t>Amortization of original issue discount</t>
        </is>
      </c>
      <c r="D7" s="5" t="n">
        <v>60791</v>
      </c>
      <c r="E7" s="5" t="n">
        <v>84377</v>
      </c>
    </row>
    <row r="8">
      <c r="A8" s="4" t="inlineStr">
        <is>
          <t>Non-cash lease operating lease expense</t>
        </is>
      </c>
      <c r="D8" s="5" t="n">
        <v>675</v>
      </c>
      <c r="E8" s="5" t="n">
        <v>102</v>
      </c>
    </row>
    <row r="9">
      <c r="A9" s="4" t="inlineStr">
        <is>
          <t>Depreciation and amortization</t>
        </is>
      </c>
      <c r="B9" s="5" t="n">
        <v>1326</v>
      </c>
      <c r="C9" s="5" t="n">
        <v>218</v>
      </c>
      <c r="D9" s="5" t="n">
        <v>3897</v>
      </c>
      <c r="E9" s="5" t="n">
        <v>653</v>
      </c>
    </row>
    <row r="10">
      <c r="A10" s="4" t="inlineStr">
        <is>
          <t>Non-cash interest</t>
        </is>
      </c>
      <c r="D10" s="5" t="n">
        <v>339480</v>
      </c>
      <c r="E10" s="5" t="n">
        <v>92119</v>
      </c>
    </row>
    <row r="11">
      <c r="A11" s="4" t="inlineStr">
        <is>
          <t>Amortization of debt discount</t>
        </is>
      </c>
      <c r="D11" s="5" t="n">
        <v>392640</v>
      </c>
      <c r="E11" s="5" t="n">
        <v>616121</v>
      </c>
    </row>
    <row r="12">
      <c r="A12" s="4" t="inlineStr">
        <is>
          <t>Gain on lease termination</t>
        </is>
      </c>
      <c r="B12" s="4" t="inlineStr">
        <is>
          <t xml:space="preserve"> </t>
        </is>
      </c>
      <c r="C12" s="5" t="n">
        <v>-836</v>
      </c>
      <c r="D12" s="4" t="inlineStr">
        <is>
          <t xml:space="preserve"> </t>
        </is>
      </c>
      <c r="E12" s="5" t="n">
        <v>-836</v>
      </c>
    </row>
    <row r="13">
      <c r="A13" s="4" t="inlineStr">
        <is>
          <t>Common stock issued and issuable for services (including stock-based compensation)</t>
        </is>
      </c>
      <c r="D13" s="5" t="n">
        <v>1066007</v>
      </c>
      <c r="E13" s="5" t="n">
        <v>348469</v>
      </c>
    </row>
    <row r="14">
      <c r="A14" s="4" t="inlineStr">
        <is>
          <t>Gain on disposal of discontinued operation</t>
        </is>
      </c>
      <c r="D14" s="4" t="inlineStr">
        <is>
          <t xml:space="preserve"> </t>
        </is>
      </c>
      <c r="E14" s="5" t="n">
        <v>139106</v>
      </c>
    </row>
    <row r="15">
      <c r="A15" s="4" t="inlineStr">
        <is>
          <t>Legal fees deducted from proceeds of notes payable</t>
        </is>
      </c>
      <c r="D15" s="4" t="inlineStr">
        <is>
          <t xml:space="preserve"> </t>
        </is>
      </c>
      <c r="E15" s="5" t="n">
        <v>6700</v>
      </c>
    </row>
    <row r="16">
      <c r="A16" s="4" t="inlineStr">
        <is>
          <t>Gain on the sale of trading securities</t>
        </is>
      </c>
      <c r="B16" s="5" t="n">
        <v>142884</v>
      </c>
      <c r="C16" s="4" t="inlineStr">
        <is>
          <t xml:space="preserve"> </t>
        </is>
      </c>
      <c r="D16" s="5" t="n">
        <v>-1233525</v>
      </c>
      <c r="E16" s="4" t="inlineStr">
        <is>
          <t xml:space="preserve"> </t>
        </is>
      </c>
    </row>
    <row r="17">
      <c r="A17" s="4" t="inlineStr">
        <is>
          <t>Unrealized loss (gain) on trading securities</t>
        </is>
      </c>
      <c r="B17" s="5" t="n">
        <v>-6963</v>
      </c>
      <c r="C17" s="5" t="n">
        <v>-939590</v>
      </c>
      <c r="D17" s="5" t="n">
        <v>911078</v>
      </c>
      <c r="E17" s="5" t="n">
        <v>-998700</v>
      </c>
    </row>
    <row r="18">
      <c r="A18" s="3" t="inlineStr">
        <is>
          <t>(Increase) decrease in assets</t>
        </is>
      </c>
    </row>
    <row r="19">
      <c r="A19" s="4" t="inlineStr">
        <is>
          <t>Prepaid expenses</t>
        </is>
      </c>
      <c r="D19" s="5" t="n">
        <v>38999</v>
      </c>
      <c r="E19" s="5" t="n">
        <v>-20637</v>
      </c>
    </row>
    <row r="20">
      <c r="A20" s="4" t="inlineStr">
        <is>
          <t>Inventory (including inventory not received)</t>
        </is>
      </c>
      <c r="D20" s="5" t="n">
        <v>210270</v>
      </c>
      <c r="E20" s="5" t="n">
        <v>-102207</v>
      </c>
    </row>
    <row r="21">
      <c r="A21" s="4" t="inlineStr">
        <is>
          <t>Investments in trading securities</t>
        </is>
      </c>
      <c r="D21" s="5" t="n">
        <v>-1579536</v>
      </c>
      <c r="E21" s="4" t="inlineStr">
        <is>
          <t xml:space="preserve"> </t>
        </is>
      </c>
    </row>
    <row r="22">
      <c r="A22" s="4" t="inlineStr">
        <is>
          <t>Proceeds from sale of trading securities</t>
        </is>
      </c>
      <c r="D22" s="5" t="n">
        <v>2443684</v>
      </c>
      <c r="E22" s="4" t="inlineStr">
        <is>
          <t xml:space="preserve"> </t>
        </is>
      </c>
    </row>
    <row r="23">
      <c r="A23" s="4" t="inlineStr">
        <is>
          <t>Accounts receivable</t>
        </is>
      </c>
      <c r="D23" s="5" t="n">
        <v>18867</v>
      </c>
      <c r="E23" s="5" t="n">
        <v>-20841</v>
      </c>
    </row>
    <row r="24">
      <c r="A24" s="3" t="inlineStr">
        <is>
          <t>Increase (decrease) in liabilities</t>
        </is>
      </c>
    </row>
    <row r="25">
      <c r="A25" s="4" t="inlineStr">
        <is>
          <t>Accounts payable</t>
        </is>
      </c>
      <c r="D25" s="5" t="n">
        <v>-149627</v>
      </c>
      <c r="E25" s="5" t="n">
        <v>1800</v>
      </c>
    </row>
    <row r="26">
      <c r="A26" s="4" t="inlineStr">
        <is>
          <t>Deferred revenue</t>
        </is>
      </c>
      <c r="D26" s="5" t="n">
        <v>2653</v>
      </c>
      <c r="E26" s="5" t="n">
        <v>1926</v>
      </c>
    </row>
    <row r="27">
      <c r="A27" s="4" t="inlineStr">
        <is>
          <t>Accrued expenses</t>
        </is>
      </c>
      <c r="D27" s="5" t="n">
        <v>67324</v>
      </c>
      <c r="E27" s="5" t="n">
        <v>51125</v>
      </c>
    </row>
    <row r="28">
      <c r="A28" s="4" t="inlineStr">
        <is>
          <t>Accrued interest</t>
        </is>
      </c>
      <c r="D28" s="5" t="n">
        <v>71780</v>
      </c>
      <c r="E28" s="5" t="n">
        <v>60551</v>
      </c>
    </row>
    <row r="29">
      <c r="A29" s="4" t="inlineStr">
        <is>
          <t>Cash used in operating activities</t>
        </is>
      </c>
      <c r="D29" s="5" t="n">
        <v>-1443682</v>
      </c>
      <c r="E29" s="5" t="n">
        <v>-1325217</v>
      </c>
    </row>
    <row r="30">
      <c r="A30" s="3" t="inlineStr">
        <is>
          <t>Cash flows from investing activities</t>
        </is>
      </c>
    </row>
    <row r="31">
      <c r="A31" s="4" t="inlineStr">
        <is>
          <t>Exercise of unregistered warrants for common stock</t>
        </is>
      </c>
      <c r="D31" s="4" t="inlineStr">
        <is>
          <t xml:space="preserve"> </t>
        </is>
      </c>
      <c r="E31" s="5" t="n">
        <v>-240000</v>
      </c>
    </row>
    <row r="32">
      <c r="A32" s="4" t="inlineStr">
        <is>
          <t>Investment - other</t>
        </is>
      </c>
      <c r="D32" s="4" t="inlineStr">
        <is>
          <t xml:space="preserve"> </t>
        </is>
      </c>
      <c r="E32" s="5" t="n">
        <v>-278212</v>
      </c>
    </row>
    <row r="33">
      <c r="A33" s="4" t="inlineStr">
        <is>
          <t>Purchase of property and equipment</t>
        </is>
      </c>
      <c r="D33" s="5" t="n">
        <v>-1945</v>
      </c>
      <c r="E33" s="5" t="n">
        <v>-4138</v>
      </c>
    </row>
    <row r="34">
      <c r="A34" s="4" t="inlineStr">
        <is>
          <t>Cash used in investing activities</t>
        </is>
      </c>
      <c r="D34" s="5" t="n">
        <v>-1945</v>
      </c>
      <c r="E34" s="5" t="n">
        <v>-522350</v>
      </c>
    </row>
    <row r="35">
      <c r="A35" s="3" t="inlineStr">
        <is>
          <t>Cash flows from financing activities</t>
        </is>
      </c>
    </row>
    <row r="36">
      <c r="A36" s="4" t="inlineStr">
        <is>
          <t>Repayment of principal on notes payable to individuals and companies</t>
        </is>
      </c>
      <c r="D36" s="5" t="n">
        <v>-245000</v>
      </c>
      <c r="E36" s="5" t="n">
        <v>-100000</v>
      </c>
    </row>
    <row r="37">
      <c r="A37" s="4" t="inlineStr">
        <is>
          <t>Proceeds from the sale of common stock (including to be issued)</t>
        </is>
      </c>
      <c r="D37" s="5" t="n">
        <v>451100</v>
      </c>
      <c r="E37" s="5" t="n">
        <v>801563</v>
      </c>
    </row>
    <row r="38">
      <c r="A38" s="4" t="inlineStr">
        <is>
          <t>Proceeds from notes payable to individuals and companies</t>
        </is>
      </c>
      <c r="D38" s="5" t="n">
        <v>1196500</v>
      </c>
      <c r="E38" s="5" t="n">
        <v>220000</v>
      </c>
    </row>
    <row r="39">
      <c r="A39" s="4" t="inlineStr">
        <is>
          <t>Proceeds from sale of registered shares - Tangiers Investment Agreement</t>
        </is>
      </c>
      <c r="D39" s="4" t="inlineStr">
        <is>
          <t xml:space="preserve"> </t>
        </is>
      </c>
      <c r="E39" s="5" t="n">
        <v>400515</v>
      </c>
    </row>
    <row r="40">
      <c r="A40" s="4" t="inlineStr">
        <is>
          <t>Proceeds from convertible notes</t>
        </is>
      </c>
      <c r="D40" s="4" t="inlineStr">
        <is>
          <t xml:space="preserve"> </t>
        </is>
      </c>
      <c r="E40" s="5" t="n">
        <v>692800</v>
      </c>
    </row>
    <row r="41">
      <c r="A41" s="4" t="inlineStr">
        <is>
          <t>Cash provided by financing activities</t>
        </is>
      </c>
      <c r="D41" s="5" t="n">
        <v>1402600</v>
      </c>
      <c r="E41" s="5" t="n">
        <v>2014878</v>
      </c>
    </row>
    <row r="42">
      <c r="A42" s="4" t="inlineStr">
        <is>
          <t>Net increase (decrease) in cash</t>
        </is>
      </c>
      <c r="D42" s="5" t="n">
        <v>-43027</v>
      </c>
      <c r="E42" s="5" t="n">
        <v>167311</v>
      </c>
    </row>
    <row r="43">
      <c r="A43" s="4" t="inlineStr">
        <is>
          <t>Cash, beginning of year</t>
        </is>
      </c>
      <c r="D43" s="5" t="n">
        <v>49826</v>
      </c>
      <c r="E43" s="5" t="n">
        <v>5348</v>
      </c>
      <c r="F43" s="6" t="n">
        <v>5348</v>
      </c>
    </row>
    <row r="44">
      <c r="A44" s="4" t="inlineStr">
        <is>
          <t>Cash, end of the period</t>
        </is>
      </c>
      <c r="B44" s="6" t="n">
        <v>6799</v>
      </c>
      <c r="C44" s="6" t="n">
        <v>172659</v>
      </c>
      <c r="D44" s="5" t="n">
        <v>6799</v>
      </c>
      <c r="E44" s="5" t="n">
        <v>172659</v>
      </c>
      <c r="F44" s="6" t="n">
        <v>49826</v>
      </c>
    </row>
    <row r="45">
      <c r="A45" s="3" t="inlineStr">
        <is>
          <t>SUPPLEMENTAL DISCLOSURE OF CASH FLOW INFORMATION:</t>
        </is>
      </c>
    </row>
    <row r="46">
      <c r="A46" s="4" t="inlineStr">
        <is>
          <t>Interest Paid</t>
        </is>
      </c>
      <c r="D46" s="5" t="n">
        <v>16721</v>
      </c>
      <c r="E46" s="5" t="n">
        <v>50000</v>
      </c>
    </row>
    <row r="47">
      <c r="A47" s="4" t="inlineStr">
        <is>
          <t>Taxes Paid</t>
        </is>
      </c>
      <c r="D47" s="4" t="inlineStr">
        <is>
          <t xml:space="preserve"> </t>
        </is>
      </c>
      <c r="E47" s="4" t="inlineStr">
        <is>
          <t xml:space="preserve"> </t>
        </is>
      </c>
    </row>
    <row r="48">
      <c r="A48" s="3" t="inlineStr">
        <is>
          <t>NON-CASH ITEMS</t>
        </is>
      </c>
    </row>
    <row r="49">
      <c r="A49" s="4" t="inlineStr">
        <is>
          <t>Conversion of notes payable and accrued interest for common stock</t>
        </is>
      </c>
      <c r="D49" s="4" t="inlineStr">
        <is>
          <t xml:space="preserve"> </t>
        </is>
      </c>
      <c r="E49" s="5" t="n">
        <v>1322075</v>
      </c>
    </row>
    <row r="50">
      <c r="A50" s="4" t="inlineStr">
        <is>
          <t>Original issue discount on notes payable and debentures</t>
        </is>
      </c>
      <c r="D50" s="5" t="n">
        <v>82000</v>
      </c>
      <c r="E50" s="5" t="n">
        <v>63333</v>
      </c>
    </row>
    <row r="51">
      <c r="A51" s="4" t="inlineStr">
        <is>
          <t>Recognition of debt discount</t>
        </is>
      </c>
      <c r="D51" s="6" t="n">
        <v>450522</v>
      </c>
      <c r="E51" s="6" t="n">
        <v>2088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OPERATIONS AND GOING CONCERN</t>
        </is>
      </c>
      <c r="B1" s="2" t="inlineStr">
        <is>
          <t>9 Months Ended</t>
        </is>
      </c>
    </row>
    <row r="2">
      <c r="B2" s="2" t="inlineStr">
        <is>
          <t>Dec. 31, 2021</t>
        </is>
      </c>
    </row>
    <row r="3">
      <c r="A3" s="3" t="inlineStr">
        <is>
          <t>Organization, Consolidation and Presentation of Financial Statements [Abstract]</t>
        </is>
      </c>
    </row>
    <row r="4">
      <c r="A4" s="4" t="inlineStr">
        <is>
          <t>BASIS OF OPERATIONS AND GOING CONCERN</t>
        </is>
      </c>
      <c r="B4" s="4" t="inlineStr">
        <is>
          <t>NOTE
1 – BASIS OF OPERATIONS AND GOING CONCERN NATURE
OF BUSINESS The
unaudited condensed consolidated financial statements included herein have been prepared, without audit, pursuant to the rules and regulations
of the Securities and Exchange Commission (“SEC”). The condensed consolidated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March 31, 2021 Form 10-K filed with the SEC, including the audited consolidated
financial statements and the accompanying notes thereto. While management believes the procedures followed in preparing these condensed
consolidated financial statements are reasonable, the accuracy of the amounts is in some respects dependent upon the facts that will
exist, and procedures that will be accomplished by the Company later in the year. These
condensed consolidated financial statements reflect all adjustments, including normal recurring adjustments which, in the opinion of
management, are necessary to present fairly the operations and cash flows for the periods presented. Tauriga
Sciences, Inc. (the “Company”) is a Florida corporation, with its principal place of business located at 4 Nancy Court, Suite
4, Wappingers Falls, NY 12590. The Company has, over time, moved into a diversified life sciences technology and consumer products company,
with its mission to operate a revenue generating business, while continuing to evaluate potential acquisition candidates operating in
the life sciences technology and consumer products spaces. Tauriga
Pharma Corp On
January 4, 2018, the Company announced the formation of a wholly owned subsidiary in Delaware, now known as Tauriga Pharma Corp. This
subsidiary’s focus is on the development of a pharmaceutical product line that is synergistic with the Company’s primary
CBD product line. Currently, the plan is to initially create a pharmaceutical line of products to address nausea symptoms related to
chemotherapy treatment in patients, which we will submit for clinical trials and to regulatory agencies for approval. On
March 18, 2020, the Company filed a Provisional U.S. Patent Application covering its pharmaceutical grade version of Tauri-Gum™.
This patent application, filed with the United States Patent &amp; Trademark Office (“U.S.P.T.O.”), titled: “MEDICATED
CBD COMPOSITIONS, METHODS OF MANUFACTURING, AND METHODS OF TREATMENT.” The Company’s proposed pharmaceutical grade version
of Tauri-Gum™ is being developed for nausea regulation, intended specifically to target patients subjected to ongoing chemotherapy
treatment(s) (the “Indication”). The delivery system for this pharmaceutical product is an improved version of the existing
“Tauri-Gum™” chewing gum formulation based on continued research and development. The Company converted this provisional
patent application into a U.S. Non-Provisional Patent Application March 17, 2021. On
March 17, 2021, the Company converted its U.S. Provisional Patent Application (filed on March 17, 2020) to a U.S. Non-Provisional Patent
Application. This non-provisional patent application relates to the Company’s proposed pharmaceutical cannabinoid chewing gum delivery
system for treatment of nausea derived from active chemotherapy treatment. Also
on March 17, 2021, the Company filed an additional U.S. Provisional Patent Application relating to alternative pharmaceutical cannabinoid
delivery systems. On
March 17, 2021, the Company filed an International Patent Application under the Patent Cooperation Treaty (“PCT”), a cooperative
agreement entered into by more than 130 countries with the purpose of bringing international conformity to the filing and preliminary
evaluation of patent applications. This application relates to the Company’s proposed pharmaceutical cannabinoid chewing gum delivery
system being developed to treat nausea derived from active chemotherapy treatment. The
PCT application is published by the International Bureau at the World Intellectual Property Organization (“WIPO”), based
in Geneva, Switzerland, in one of the ten “languages of publication”: Arabic, Chinese, English, French, German, Japanese,
Korean, Portuguese, Russian, and Spanish. TAURIGA
SCIENCES, INC. AND SUBSIDIARIES NOTES
TO CONDENSED CONSOLIDATED FINANCIAL STATEMENTS FOR
THE THREE AND NINE MONTHS ENDED DECEMBER 31, 2021 AND 2020 (US$) (UNAUDITED) NOTE
1 – BASIS OF OPERATIONS AND GOING CONCERN (CONTINUED) NATURE
OF BUSINESS (CONTINUED) Tauriga
Pharma Corp. (Continued) Currently,
the pharmaceutical grade version of Tauri-Gum TM
formulation
development;
● non-clinical
in vivo and in vitro studies to inform the effective clinical dose and safety margin;
● regulatory
strategy and regulatory documentation preparation;
● confirmation
of the active pharmaceutical ingredient (API); and
● Identifying
pharma-grade API suppliers. Chief
Medical Officer On
July 15, 2020, the Company appointed Dr. Keith Aqua (“Dr. Aqua”) as an independent contractor to the position of Chief Medical
Officer (“CMO”) and entered into a consulting agreement with Dr. Aqua carrying a term of 12 months from inception, expiring
on July 15, 2021. In his CMO capacity, Dr. Aqua assisted the Company in the development of the Company’s proposed pharmaceutical
grade version of Tauri-Gum™. In addition, Dr. Aqua helped to establish a distribution network for the Company to market its Tauri-Gum™
brand to a variety of physicians and medical practices in southern Florida. In consideration of the services provided by Dr. Aqua, and
pursuant to the terms of the Agreement, the Company issued Dr. Aqua (i) upon entry into the Agreement 750,000 750,000 62,500 4,000 1,500,000 59,250 0.0395 NFTauriga
Corp. Effective
April 14, 2021, the Company formed NFTauriga Corp. in the State of Delaware, as a wholly owned subsidiary. The Company is the sole holder
of total authorized 100 0.00001 TAURIGA
SCIENCES, INC. AND SUBSIDIARIES NOTES
TO CONDENSED CONSOLIDATED FINANCIAL STATEMENTS FOR
THE THREE AND NINE MONTHS ENDED DECEMBER 31, 2021 AND 2020 (US$) (UNAUDITED) NOTE
1 – BASIS OF OPERATIONS AND GOING CONCERN (CONTINUED) Master
Services Agreement On
December 16, 2020, the Company entered into a Master Services Agreement with North Carolina based Clinical Strategies &amp; Tactics,
Inc. (“CSTI”) to resume the clinical development of its proposed anti-nausea pharmaceutical grade version of Tauri-Gum™.
CSTI will primarily focus its efforts on (i) Pharmaceutical Development Strategy, (ii) Commercialization Strategy, and (iii) Funding
Strategy. The Company will with work with CSTI’s founder and chief executive officer, JoAnn C. Giannone. Ms. Giannone has over
25 years’ experience effectively leading companies through the drug and medical device development process. On December 23, 2020,
the Company funded the initial consulting fees associated with this Agreement, in the amount of $ 67,500 85,000 COMPANY
PRODUCTS Tauri-Gum TM In
late December 2018, the Company entered into a “Manufacturing Agreement” with Maryland based chewing gum manufacturer, Per
Os Biosciences LLC (“Per Os Bio”) to launch a white label line of CBD infused chewing gum under the brand name Tauri-Gum TM The
Manufacturing Agreement with Per Os Bio to produce Tauri-Gum TM In
October 2019, we also filed trademark applications for the above-referenced marks in each of the European Union and Canada. The Company
received notice of allowance from the European Union Intellectual Property Office granting the Company its trademark registration for
Tauri-Gum™ (E.U. Trademark # 018138334) on February 18, 2020. During
fiscal year 2020, the Company commenced development of a cannabigerol “CBG” isolate infused version of Tauri-Gum™ introducing
Peach-Lemon flavor (containing 10mg CBG per piece) and Black Currant Flavor (containing 15mg of CBG per piece). During
fiscal year 2021, the Company developed an Immune Booster version of Tauri-Gum™ chewing gum. This product contains 60mg of Vitamin
C and 10mg of Elemental Zinc per piece. This product does not contain any phytocannabinoids (i.e., CBD or CBG). During
late fiscal year 2021, the Company enhanced its original Tauri-Gum™ formulation by increasing the infusion concentrations of both
its Cannabidiol (“CBD”) and Cannabigerol (“CBG”) Tauri-Gum™ products to 25mg per piece of chewing gum (previous
concentration was 10mg for the Pomegranate, Blood Orange, Mint, and Peach-Lemon flavors and 15mg for the Black Currant flavor). Additionally,
the Company increased its Tauri-Gum™ product offerings to 9 SKUs. The new offerings being introduced are Cherry-Lime Rickey flavored
Caffeine infused chewing gum, an 8-piece blister pack of containing 50mg of caffeine per piece and Golden Raspberry flavored Vitamin
D3 infused chewing gum, containing 2,000 IU (50 micrograms) of Vitamin D3 per piece. Through its October 2020 partnership with Think
Big LLC (the Company founded by the son of late iconic U.S. rap artist, NOTORIOUS BIG aka “Frank White”), the Company is
also offering 2 limited edition Licensed Tauri-Gum™/Frank White products: Honey-Lemon flavored chewing gum (containing: 15mg CBD,
15mg CBG, 5mg Vitamin C, 10mg Zinc per piece) and Mint flavor (25mg CBD per piece). TAURIGA
SCIENCES, INC. AND SUBSIDIARIES NOTES
TO CONDENSED CONSOLIDATED FINANCIAL STATEMENTS FOR
THE THREE AND NINE MONTHS ENDED DECEMBER 31, 2021 AND 2020 (US$) (UNAUDITED) NOTE
1 – BASIS OF OPERATIONS AND GOING CONCERN (CONTINUED) COMPANY
PRODUCTS (CONTINUED) Delta
8 Version of Tauri-Gum™ During
March 2021, the Company developed a Delta-8-Tetrahydrocannabinol (“Delta-8-THC” or “Delta-8”) infused version
of Tauri-Gum™. The Company is focused on expanding both its product offerings and revenue opportunities, in a manner that is ethical,
innovative, and fully compliant with Federal laws &amp; regulations. Due to strong indications of demand, the Company has completed a
double production run of its Evergreen Mint flavor, Delta 8 THC infused (10mg per piece of chewing gum), Version of Tauri-Gum™. All
of the CBD/CBG Tauri-Gum TM Tauri-Gummies On
November 25, 2019, the Company announced that it has finalized the formulation for its Vegan 25 mg CBD (Isolate) Infused Gummies product
to be branded Tauri-Gummies™ for which a trademark was filed in Switzerland and the European Union. The company has received a
Notice of Allowance from the European Union Intellectual Property Office (“E.U.I.P.O.”) granting the Company its trademark
Registration for: Tauri-Gummies™ (E.U. Trademark # 018138348), effective June 24, 2020. This Notice of Allowance extends our protective
period for this mark until October 2029 and may be extended thereafter for ten-year intervals. This
gelatin free, plant-based, Vegan and Kosher certified formulation contains 24 gummies per jar, 6 of each flavor (cherry, orange, lemon
and lime). Each gummy contains 25mg of CBD isolate (600 mg of CBD isolate per jar). These gum drops have been manufactured in the “Nostalgic”
1950s confectionary style. The Company commenced sales of Tauri-Gummies™ in January 2020. Other
Products The
Company, from time to time, will offer various formats of CBD product through its e-commerce website. As of this report date the Company
is currently offering a 70% dark chocolate 30mg CBD non-GMO dietary supplement and 100mg CBD scented bath bombs (Mint, Pomegranate, Blood
Orange, Black Currant). The Company also offers 100mg CDG infused Peach/Lemon bath bombs as well as a D3 infused Golden Raspberry and
Cherry Lime Rickey caffeine infused bath bombs. The Company’s current offering includes a line of skin care products sold on its
ecommerce website under the product line name of Uncle Bud’s. The skin care products include three different 4.2mg CBD facemasks
(collagen, detoxifying and tightening masks), 100mg CBD daily moisturizer, 30mg CBD anti-wrinkle dream, hand and foot cream with hemp
seed oil, 120mg CBD massage and body oil, 240mg CBD body revive roll-on, 35mg CBD transdermal patch and 120mg CBD body spray. The Company
also offers Tauri-Pet dog food in three flavors (peanut butter, butternut squash and crispy apple. On
July 12, 2021, the Company announced two new topical products; CBD infused Sunscreen Spray and Acai Fragrance Moisturizing Lip Balm.
These two products will be manufactured, under Tauri-Sun™ brand name. Tauri-Sun™ Sunscreen Spray has a 30 SPF (sun protection
factor) and is infused 200mg of CBD isolate per 3-ounce container. The easy to use “Spray On” delivery system is hypoallergenic
and environmentally responsible (Reef Friendly). The Tauri-Sun™ Acai Fragrance Moisturizing Lip Balm has a 30 Sun Protection Factor
(“SPF”) is dermatologist tested and CBD infused. On
January 3, 2022, we filed Trademark applications in the United States and the European Union for marks for each of TAURI-PET and TAURI-SUN.
A notice of Allowance was granted by the European Union Intellectual Property Office for the use of TAURI-SUN on January 25, 2022, registration
Serial No. 018567792. We
await a further Notice of Allowance or comment upon TAURI-PET and TAURI-SUN from each of the United States Patent and Trademark Office
and the European Union Intellectual Property Office (other than the granted EU registration for TAURI-SUN noted above). For
a full list of our currently available products please visit our e-Commerce website at https://taurigum.com/. See
our “Risk Factors” contained in our Annual Report dated March 31, 2021 filed with the Securities and Exchange Commission
on June 29, 2021, as amended August 16, 2021, including with respect, but not limited, to Federal laws and regulations that govern CBD
and cannabis, which Risk Factors are updated by our periodic reports. DISTRIBUTION
OF THE COMPANY’S PRODUCTS Think
BIG, LLC License Agreement On
September 24, 2020, we entered into (i) a License Agreement (“License”) with Think BIG, LLC, a Los Angeles based company
(“Think BIG”), (ii) a Professional Services Agreement (the “PSA”) with Willie C. Mack, Jr., CEO of Think BIG
and (iii) a Professional Services Agreement (“PSA 2”) with Christopher J. Wallace, a co-founder of Think BIG (each of Willie
C. Mack, Jr. and Christopher J. Wallace referred to herein as a “Brand Ambassador”), with the collective intent to enhance
sales and marketing of the Company’s product lines, including its proprietary Rainbow Deluxe Sampler Pack (“Rainbow Pack”),
and any co-branded products created by the parties to the License and each of the PSAs (the “Co-Branded Products”). TAURIGA
SCIENCES, INC. AND SUBSIDIARIES NOTES
TO CONDENSED CONSOLIDATED FINANCIAL STATEMENTS FOR
THE THREE AND NINE MONTHS ENDED DECEMBER 31, 2021 AND 2020 (US$) (UNAUDITED) NOTE
1 – BASIS OF OPERATIONS AND GOING CONCERN (CONTINUED) DISTRIBUTION
OF THE COMPANY’S PRODUCTS (CONTINUED) Think
BIG, LLC License Agreement (Continued) The
term of this license is for a period of two years from September 24, 2020 (the “Effective Date”), unless earlier terminated
by either party pursuant to the terms thereunder. The term of each of the PSA and the PSA 2 shall commence on the Effective Date and
end on the earlier of (i) the two-year anniversary thereof; (ii) the termination for any reason of the License; or (iii) the earlier
termination of the PSA Agreement pursuant to the terms thereunder. The
licensing arrangement permits for cross licensing, brand building, e-commerce customer acquisition efforts, retail customer acquisition
efforts, enhanced social media presence, public relations &amp; visibility strategies, as well as potential outreach to celebrities,
and various other types of in-kind services in order to increase both Company revenue and customer acquisition efforts. The License will
also allow for future joint development projects that will leverage the iconic “Frank White” brand and likeness/intellectual
property (to which Think Big has the intellectual property rights). The Companies further agreed to a 50/50 gross profit split on sales
of specially branded product, payable on or before the 15th day of each calendar month for the immediately preceding calendar month.
In addition, the Company originally agreed to pay Think BIG, via a quarterly marketing fee for a period of twelve months in the amount
$15,000 per quarter (for an aggregate total of $60,000), the first payment of which was paid by the Company within 10 days of the entry
into the License. Subsequently, the parties agreed that the remaining payments would no longer be paid to Think BIG in exchange for the
Company funding specially branded inventory printing and product as well as other marketing initiatives Under
each of the PSA and the PSA 2, each Brand Ambassador shall provide promotional and marketing services (“Services”) to the
Company during the term of the respective PSAs, subject to the terms and conditions set forth therein, in connection with the Co-Branded
Products and any co-developed products; and perform their individual marketing and promotional services set forth under the PSA and the
PSA 2, respectively, and each of the exhibits annexed thereto. As
consideration for each Brand Ambassador’s Services set forth under their respective PSAs, the Company agreed to issue each Brand
Ambassador 1,500,000
restricted
shares of the Company’s common stock, upon execution of the PSA and PSA 2. These shares were issued on December 17,2020. Under
the PSA’s, the Company had initially agreed, following the one-year anniversary of the Effective Date, an additional 1,500,000
restricted
shares of Company’s common stock could be issued to each Brand Ambassador, subject to the satisfaction of the terms of such additional
services and/or criteria to be mutually agreed upon by the parties to the PSA and/or the PSA 2. The Company has determined that these
additional shares will not be paid. The value of all shares issued and to be issued had a value of $ 183,600
that
will be recognized over the term of the contract. This agreement is still in effect as the Company is still selling this co-branded
product. Through December 31, 2021, the Company has recognized approximately $ 1,122 Stock
Up Express Agreement Effective
February 1, 2021, the Company entered into a distribution agreement with Connecticut based Stock Up Express, a division of Bozzuto’s
Inc., a distributor that generates more than $3 Billion in annual sales. The agreement shall remain in effect for a period of two (2)
years, with automatic renewal for additional successive one (1) year terms. Under terms of this distribution agreement, Stock Up Express
will market and resell the Company’s flagship brand, Tauri-Gum ™ The Company has entered into multiple other arrangements
that are more fully described and annexed thereto in our annual report, and such other subsequent periodic and current reports that we
have filed with the Securities and Exchange Commission, which agreements are filed to such reports and incorporated by reference hereto
and thereto. TAURIGA
SCIENCES, INC. AND SUBSIDIARIES NOTES
TO CONDENSED CONSOLIDATED FINANCIAL STATEMENTS FOR
THE THREE AND NINE MONTHS ENDED DECEMBER 31, 2021 AND 2020 (US$) (UNAUDITED) REGULATORY
MATTERS Food
and Drug Administration (“FDA”) On
May 31, 2019, the U. S. Food and Drug Administration (“FDA”) held public hearings to obtain scientific data and information
about the safety, manufacturing, product quality, marketing, labeling, and sale of products containing cannabis or cannabis-derived compounds,
including CBD. The hearing came approximately five months after the Agricultural Improvement Act of 2018 (more commonly known as the
Farm Bill), went into effect and removed industrial hemp from the Schedule I prohibition under the Controlled Substances Act (CSA) (industrial
hemp means cannabis plants and derivatives that contain no more than 0.3 percent tetrahydrocannabinol, or THC, on a dry weight basis). Though
the Farm Bill removed industrial hemp from the Schedule I list, the Farm Bill preserved the regulatory authority of the FDA over cannabis
and cannabis-derived compounds used in food and pharmaceutical products under the Federal Food, Drug, and Cosmetic Act (FD&amp;C Act)
and section 351 of the Public Health Service Act. The FDA has been clear that it intends to use this authority to regulate cannabis and
cannabis-derived products, including CBD, in the same manner as any other food or drug ingredient. In addition to holding the hearing,
the agency had requested comments by July 2, 2019 regarding any health and safety risks of CBD use, and how products containing CBD are
currently produced and marketed, which comment period was concluded on July 16, 2019. As of the date hereof, the FDA has taken the position
that it is unlawful to put into interstate commerce food products containing hemp derived CBD, or to market CBD as, or in, a dietary
supplement. Furthermore, since the closure of the FDA hearings on this issue, some state and local agencies have issued a ban on the
sale of any food or beverages containing CBD. There have been legislative efforts at the federal level, which seek to provide clear guidance
to industry stakeholders regarding how to comply with applicable FDA law with respect to CBD and other hemp derived cannabinoids. However,
such legislative efforts have been limited and as of this date, these legislative efforts require extensive further approvals, including
approval from both houses of Congress and the President of the United States, before being enacted into law, if at all. FDA
Clinical Trial Process – United States Drug Development Furthermore,
with respect to Company’s developing CBG and additional cannabinoid product lines, the FDA has provided no guidance as to how cannabinoids
other than CBD (such as CBG) shall be regulated under the FD&amp;C Act, and it is unclear at this time how such potential regulation
could affect the results of the operations or prospects of the Company or this product line. In
the United States, the FDA regulates drugs, medical devices and combinations of drugs and devices, or combination products, under the
FDCA and its implementing regulations. Drugs are also subject to other federal, state and local statutes and regulations. The process
of obtaining regulatory approvals and the subsequent compliance with appropriate federal, state, local and foreign statutes and regulations
requires the expenditure of substantial time and financial resources. Failure to comply with the applicable U.S. requirements at any
time during the product development process, approval process or after approval, may subject an applicant to administrative or judicial
sanctions. These sanctions could include, among other actions, the FDA’s refusal to approve pending applications, withdrawal of
an approval, a clinical hold, untitled or warning letters, requests for voluntary product recalls or withdrawals from the market, product
seizures, total or partial suspension of production or distribution injunctions, fines, refusals of government contracts, restitution,
disgorgement, or civil or criminal penalties. Any agency or judicial enforcement action could have a material adverse effect on us. The
process required by the FDA before a drug may be marketed in the United States generally involves the following: ●
completion of extensive pre-clinical in vitro ●
submission to the FDA of an Investigational New Drug (IND) application, which must become effective before human clinical trials may
begin; ●
performance of adequate and well-controlled human clinical trials in accordance with an applicable IND and other clinical study related
regulations, sometimes referred to as Current Good Clinical Practice (cGCPs), to establish the safety and efficacy of the proposed drug
for its proposed indication, and API and drug product scale-up for registration batch production and stability; ●
submission to the FDA of a New Drug Application (NDA); TAURIGA
SCIENCES, INC. AND SUBSIDIARIES NOTES
TO CONDENSED CONSOLIDATED FINANCIAL STATEMENTS FOR
THE THREE AND NINE MONTHS ENDED DECEMBER 31, 2021 AND 2020 (US$) (UNAUDITED) NOTE
1 – BASIS OF OPERATIONS AND GOING CONCERN (CONTINUED) REGULATORY
MATTERS (CONTINUED) FDA
Clinical Trial Process – United States Drug Development (Continued) ●
satisfactory completion of an FDA pre-approval inspection of the manufacturing facility or facilities at which the product, or components
thereof, are produced to assess compliance with the FDA’s cGMP requirements; ●
potential FDA audit of the clinical trial sites that generated the data in support of the NDA; and ●
FDA review and approval of the NDA prior to any commercial marketing or sale. Once
a pharmaceutical product candidate is identified for development, it enters the pre-clinical testing stage. Pre-clinical tests include
laboratory evaluations of product characterization, drug product formulation development and stability, as well as pharmacology and toxicology
animal studies. An IND Sponsor must submit the results of the pre-clinical tests, together with manufacturing information, analytical
data and any available clinical data or literature, to the FDA as part of the IND. The sponsor must also include a protocol detailing,
among other things, the objectives of the initial clinical trial, the parameters to be used in monitoring safety and the effectiveness
criteria to be evaluated if the initial clinical trial lends itself to an efficacy evaluation. Some pre-clinical testing may continue
even after the IND is submitted. The IND automatically becomes effective 30 days after receipt by the FDA, unless the FDA raises concerns
or questions related to a proposed clinical trial and places the trial on a clinical hold within that 30-day period. In such a case,
the IND sponsor and the FDA must resolve any outstanding concerns before the clinical trial can begin. Clinical holds also may be imposed
by the FDA at any time before or during clinical trials due to safety concerns or non-compliance and may be imposed on all drug products
within a certain class of drugs. The FDA also can impose partial clinical holds, for example, prohibiting the initiation of clinical
trials of a certain duration or for a certain dose. All
clinical trials must be conducted under the supervision of one or more qualified investigators in accordance with GCP regulations. These
regulations include the requirement that all research subjects provide informed consent in writing before their participation in any
clinical trial. Further, an IRB must review and approve the plan for any clinical trial before it commences at any institution, and the
IRB must conduct continuing review and reapprove the study at least annually. An IRB considers, among other things, whether the risks
to individuals participating in the clinical trial are minimized and are reasonable in relation to anticipated benefits. The IRB also
approves the information regarding the clinical trial and the consent form that must be provided to each clinical trial subject or his
or her legal Representative and must monitor the clinical trial until completed. Each
new clinical protocol and any amendments to the protocol must be submitted for FDA review, and to the IRBs for approval. Protocols detail,
among other things, the objectives of the clinical trial, dosing procedures, subject selection and exclusion criteria, and the parameters
to be used to monitor subject safety. Human
clinical trials are typically conducted in three sequential phases that may overlap or be combined. The phases are described below. For
the TAUG Pharma product, however, the safety profile of the API is known, and a Phase 1 program is not expected. Therefore, it is anticipated
that that the first-time-in-human (FTIH) study will be a Phase 2 study. ●
Phase 1. The product is initially introduced into a small number of healthy human subjects or patients and tested for safety, dosage
tolerance, absorption, metabolism, distribution and excretion and, if possible, to gain early evidence on effectiveness. In the case
of some products for severe or life-threatening diseases, especially when the product is suspected or known to be unavoidably toxic,
the initial human testing may be conducted in patients. ●
Phase 2. Involves clinical trials in a limited patient population to identify possible adverse effects and safety risks, to preliminarily
evaluate the efficacy of the product for specific targeted diseases and to determine dosage tolerance and optimal dosage and schedule. ●
Phase 3. Clinical trials are undertaken to further evaluate dosage, clinical efficacy and safety in an expanded patient population at
geographically dispersed clinical trial sites. These clinical trials are intended to establish the overall risk/benefit relationship
of the product and provide an adequate basis for product labeling. TAURIGA
SCIENCES, INC. AND SUBSIDIARIES NOTES
TO CONDENSED CONSOLIDATED FINANCIAL STATEMENTS FOR
THE THREE AND NINE MONTHS ENDED DECEMBER 31, 2021 AND 2020 (US$) (UNAUDITED) NOTE
1 – BASIS OF OPERATIONS AND GOING CONCERN (CONTINUED) REGULATORY
MATTERS (CONTINUED) Post-approval
trials, sometimes referred to as Phase 4 clinical trials, may be conducted after initial marketing approval. These studies are used to
gain additional experience from the treatment of patients in the intended therapeutic indication. In certain instances, the FDA may mandate
the performance of Phase 4 trials. Companies that conduct certain clinical trials also are required to register them and post the results
of completed clinical trials on a government-sponsored database, such as ClinicalTrials.gov in the United States, within certain timeframes.
Failure to do so can result in fines, adverse publicity and civil and criminal sanctions. Progress
reports detailing the results of the clinical trials, among other information, must be submitted at least annually to the FDA, and written
IND safety reports must be submitted to the FDA and the investigators for serious and unexpected adverse events, findings from other
studies that suggest a significant risk to humans exposed to the product, findings from animal or in vitro testing that suggest a significant
risk to human subjects, and any clinically important increase in the rate of a serious suspected adverse reaction over that listed in
the protocol or Investigator Brochure. Phase 1, Phase 2 and Phase 3 clinical trials may not be completed successfully within any specified
period, if at all. The FDA or the clinical trial Sponsor may suspend or terminate a clinical trial at any time on various grounds, including
a finding that the research subjects or patients are being exposed to an unacceptable health risk. Similarly, an IRB can suspend or terminate
approval of a clinical trial at its institution if the clinical trial is not being conducted in accordance with the IRB’s requirements
or if the product has been associated with unexpected serious harm to patients. Additionally, some clinical trials are overseen by an
independent group of qualified experts organized by the clinical trial sponsor, known as a data safety monitoring board or committee.
This group provides authorization for whether a trial may move forward at designated check points based on access to certain data from
the study. The clinical trial Sponsor may also suspend or terminate a clinical trial based on evolving business objectives and/or competitive
climate. The
manufacturing process must be capable of consistently producing quality batches of the product candidate and among other things, the
manufacturer must develop methods for testing the identity, strength, quality and purity of the final product. Additionally, appropriate
packaging must be selected and tested. Stability studies must be conducted to demonstrate that the product candidate does not undergo
unacceptable deterioration over its shelf life. NDA
and FDA Review Process The
results of product development, pre-clinical studies and clinical trials, along with descriptions of the manufacturing process, analytical
tests conducted on the drug, proposed labeling and other relevant information, are submitted to the FDA as part of an NDA for a new drug,
requesting approval to market the product. The submission of an NDA is subject to the payment of a substantial user fee, and the spons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CONDENSED
CONSOLIDATED FINANCIAL STATEMENTS These
condensed consolidated financial statements include the accounts and activities of Tauriga Sciences, Inc., its wholly-owned Canadian
subsidiary, its wholly-owned subsidiary Tauriga Pharma Corp. (f/k/a Tauriga Biz Dev Corp – or “Tauriga BDC” and referenced
herein as Tauriga BDC for contextual purposes only in describing the Blink contractual arrangement), NFTauriga Corp. and Tauriga Sciences
Limited. All intercompany transactions have been eliminated in consolidation. As of December 31, 2021, there is no activity in any of
the Company’s subsidiaries other than Tauriga Pharma Corp. SEGMENT
INFORMATION The
Company has adopted provisions of ASC 280-10 Segment Reporting TM TM Results for the three and nine months ended December 31, SCHEDULE
OF SEGMENT INFORMATION
2021 2020 2021 2020
Three months ended December 31, Nine months ended December 31,
2021 2020 2021 2020
Revenue, net:
Tauri-gum $ 102,580 $ 74,949 $ 243,293 $ 215,113
Pharma - - - -
Adjustments, eliminations and unallocated items - - - -
Total revenue, net $ 102,580 $ 74,949 $ 243,293 $ 215,113
Cost of Sales -
Tauri-gum (46,499 ) (34,348 ) (124,999 ) (133,391 )
Pharma - - - -
Adjustments, eliminations and unallocated items - - - -
Total cost of sales $ (46,499 ) $ (34,348 ) $ (124,999 ) $ (133,391 )
General and Administrative expense
Tauri-gum $ 107,114 $ - $ 684,084 $ 106,600
Pharma 6,992 10,000 19,832 10,000
Adjustments, eliminations and unallocated items 1,112,390 426,097 2,183,198 1,212,186
Total General and Administrative expense $ 1,226,496 $ 436,097 $ 2,887,114 $ 1,328,786
- -
Research and development
Tauri-gum $ 8,046 $ 7,173 $ 36,082 $ 34,478
Pharma 735 - 80,762 -
Adjustments, eliminations and unallocated items - - - -
Total Research and Development $ 8,781 $ 7,173 $ 116,844 $ 34,478
-
Marketing and fulfillment expense
Tauri-gum $ 158,701 $ 131,099 $ 625,954 $ 245,001
Pharma - - - -
Adjustments, eliminations and unallocated items - - - -
Total Marketing and fulfillment expense $ 158,701 $ 131,099 $ 625,954 $ 245,001
Depreciation expense
Tauri-gum $ 1,326 $ 218 $ 3,897 $ 653
Pharma - - - -
Adjustments, eliminations and unallocated items - - - -
Total depreciation expense $ 1,326 $ 218 $ 3,897 $ 653
Operating Loss
Tauri-gum $ (223,179 ) $ (109,919 ) $ (1,231,723 ) $ (305,010 )
Pharma (7,727 ) (10,000 ) (100,594 ) (10,000 )
Adjustments, eliminations and unallocated items (1,112,390 ) (414,067 ) (2,183,198 ) (1,212,186 )
Total operating loss $ (1,339,223 ) $ (533,986 ) $ (3,515,515 ) $ (1,527,196 )
December 31, 2021 March 31, 2021
Total Assets
Tauri-gum $ 491,380 $ 736,044
Pharma 152,726 200,440
Unallocated 972,555 1,552,219
Total Assets $ 1,616,661 $ 2,488,703
Total Liabilities
Tauri-gum $ 184,415 $ 186,568
Pharma 18,735 188,210
Unallocated 2,159,245 842,678
Total liabilities $ 2,362,395 $ 1,217,456 TAURIGA
SCIENCES, INC. AND SUBSIDIARIES NOTES
TO CONDENSED CONSOLIDATED FINANCIAL STATEMENTS FOR
THE THREE AND NINE MONTHS ENDED DECEMBER 31, 2021 AND 2020 (US$) (UNAUDITED) NOTE
2 – SUMMARY OF SIGNIFICANT ACCOUNTING POLICIES (CONTINUED) 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le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using the full retrospective method. The new standard did not have a
material impact on its financial position and results of operations, as it did not change the manner or timing of recognizing revenue.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DC, entered into an independent sales representative agreement with Blink to be a non-exclusive
independent sales representative. Under the agreement with Blink, the Company may solicit orders from potential customers for EV charging
station placement. On June 29, 2018, the Company purchased four Blink Level 2 - 40” pedestal chargers for permanent placement in
a retail location or locations whereby the Company will pay a variable annual fee based on 7% of total revenue per charging unit. The
remainder of the proceeds will be split 80/20 between the Company and the host location owner or its assignee. The host location owner
will pay for the cost of providing power to these unit as well as installation costs. As of December 31, 2021, we have not installed
any of these machines in any locations, and no revenue has been generated through the Blink contract. The Company has decided to abandon
this business line, and therefore, we have reclassified these assets as held for sale. The
Company recognizes revenue upon the satisfaction of the performance obligation. The Company considers the performance obligation met
upon shipment of the product or delivery of the product. For ecommerce orders, the Company’s products are shipped by a fulfillment
company and payment is made in advance of shipment either through credit card or PayPal. The Company also delivers the product to its
customers that they market to in the metropolitan New York Tri-State area that are not covered under any existing distribution agreements.
The Company generally collects payment within 30 to 60 days of completion of its performance obligation, and the Company has no agency
relationships. The Company recognized net revenue from operations in the amount of $ 243,293 285,319 TM 6,900 ALLOWANCE
FOR DOUBTFUL ACCOUNTS The
Company maintains an allowance for doubtful accounts, which includes sales returns, sales allowances and bad debts. The allowance adjusts
the carrying value of trade receivables for the estimate of accounts that will ultimately not be collected. An allowance for doubtful
accounts is generally established as trade receivables age beyond their due dates, whether as bad debts or as sales returns and allowances.
As past due balances age, higher valuation allowances are established, thereby lowering the net carrying value of receivables. The amount
of valuation allowance established for each past-due period reflects the Company’s historical collections experience, including
that related to sales returns and allowances, as well as current economic conditions and trends. The Company also qualitatively establishes
valuation allowances for specific problem accounts and bankruptcies, and other accounts that the Company deems relevant for specifically
identified allowances. The amounts ultimately collected on past-due trade receivables are subject to numerous factors including general
economic conditions, the financial condition of individual customers and the terms of reorganization for accounts exiting bankruptcy.
Changes in these conditions impact the Company’s collection experience and may result in the recognition of higher or lower valuation
allowances. At December 31, 2021, the Company has established an allowance for doubtful accounts in the amount of $ 99,401 TAURIGA
SCIENCES, INC. AND SUBSIDIARIES NOTES
TO CONDENSED CONSOLIDATED FINANCIAL STATEMENTS FOR
THE THREE AND NINE MONTHS ENDED DECEMBER 31, 2021 AND 2020 (US$) (UNAUDITED) NOTE
2 – SUMMARY OF SIGNIFICANT ACCOUNTING POLICIES (CONTINUED) SALES
REFUNDS The
Company’s refund policy allows customers to return product for any reason except where the customer does not like the taste of
the product. The customer has 30 days from the date of purchase to initiate the process. Returns are limited to one return or exchange
per customer. Only purchases up to $ 100 TM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EQUIVALENTS For
purposes of reporting cash flows, cash equivalents include investment instruments purchased with an original maturity of three months
or less. At December 31, 2021, the Company’s cash on deposit with financial institutions did not exceed the total FDIC insurance
limit of $ 250,000 6,799 49,826 250,000 no INVESTMENT
IN TRADING SECURITIES Investment
in trading securities consist of investments in shares of common stock of companies traded on public markets as well as publicly traded
warrants of these companies should there be a market for them.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income or loss. For investments sold, the Company recognizes the gains and losses attributable to these investments as realized
gains or losses in other income or loss. INVESTMENT
– COST METHOD Investment
in other companies that are not currently trading, are valued based on the cost method as the Company holds less than 20 24,406 INVENTORY Inventory
consists of finished goods in salable condition stated at the lower of cost or market determined by the first-in, first-out method. The
inventory consists of packaged and labeled salable inventory. Shipping of product to finished good inventory fulfilment center is also
included in the total inventory cost. Shipping of product upon sale for e-commerce sales is paid by the customer upon ordering for orders
of single packs of Tauri-Gum TM 351,657
compared to $ 201,372
at March 31, 2021. As of December 31, 2021, the
Company wrote down all CBD infused chewing gum to a value of zero. During the nine months ended December 31, 2021, the Company recorded
a one-time charge of $ 123,826 as
a write down of 10mg CBD infused chewing gum inventory. The Company does not intend or expect to sell this inventory and will use as
marketing samples and other promotions. TAURIGA
SCIENCES, INC. AND SUBSIDIARIES NOTES
TO CONDENSED CONSOLIDATED FINANCIAL STATEMENTS FOR
THE THREE AND NINE MONTHS ENDED DECEMBER 31, 2021 AND 2020 (US$) (UNAUDITED) NOTE
2 – SUMMARY OF SIGNIFICANT ACCOUNTING POLICIES (CONTINUED) SHIPPING
AND HANDLING COSTS The
Company’s fulfillment handling costs are provided by independent contractors through fixed fee arrangements which may also include
incentives. These fees also contain a large degree of consultative, administrative and warehousing services as part of the fixed fee.
Management believes that due to these factors it is more representative to include these amounts as general and administrative costs
instead of cost of goods sold. For the three and nine months ended December 31, 2021 the Company incurred fulfillment costs in the amount
of $ 23,988 84,505 25,200 64,200 Shipping
cost for the Company consists of product movement to and from trade shows, between office locations, mailing of samples and product shipments.
The cost of shipping is typically not charged to the customer when they order more than one product from on the website. Customer shipping
of large customers wholesale orders are done on a reimbursement basis therefore any shipping revenue and shipping expense are largely
recorded as offsetting gross revenues and cost of goods sold. The
Company had net shipping expense: SCHEDULE
OF SHIPPING EXPENSES
Three Months Ended December 31, Nine months ended December 31,
2021 2020 2021 2020
Shipping revenue $ 2,558 $ 2,622 $ 5,296 $ 4,453
Shipping expense (10,003 ) (5,732 ) (21,786 ) (17,762 )
Net shipping expense $ (7,445 ) $ (4,429 ) $ (16,490 ) $ (13,309 ) Property
and equipment are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NET
LOSS PER COMMON SHARE The
Company computes per share amounts in accordance with FASB ASC Topic 260 “ Earnings per Share STOCK-BASED
COMPENSATION The
Company accounts for Stock-Based Compensation under ASC 718 “ Compensation-Stock Compensation The
Company accounts for stock-based compensation awards to non-employees in accordance with ASC 505-50, “E quity-Based Payments
to Non-Employees TAURIGA
SCIENCES, INC. AND SUBSIDIARIES NOTES
TO CONDENSED CONSOLIDATED FINANCIAL STATEMENTS FOR
THE THREE AND NINE MONTHS ENDED DECEMBER 31, 2021 AND 2020 (US$) (UNAUDITED) NOTE
2 – SUMMARY OF SIGNIFICANT ACCOUNTING POLICIES (CONTINUED)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 8,781 116,844 7,173 34,478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TAURIGA
SCIENCES, INC. AND SUBSIDIARIES NOTES
TO CONDENSED CONSOLIDATED FINANCIAL STATEMENTS FOR
THE THREE AND NINE MONTHS ENDED DECEMBER 31, 2021 AND 2020 (US$) (UNAUDITED) NOTE
2 – SUMMARY OF SIGNIFICANT ACCOUNTING POLICIES (CONTINUED) RECLASSIFICATIONS Certain
prior year amounts have been reclassified to conform to the current period presentation. The reclassifications had no effect on the net
loss or cash flows of the Company. SHARE
SETTLED DEBT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which is what was done by setting up the debt discount
which is to be amortized to interest expense over the term of the instrument. Amortization of discounts are to be amortized using the
effective interest method over the term of the note. ASC
480-10-25-14 requires liability accounting for (1) any financial instrument that embodies and unconditional obligation to transfer a
variable number of shares or (2) a financial instrument other than an outstanding share that embodies a conditional obligation to transfer
a variable number of shares, provided that the monetary value of the obligation is based solely or predominantly on any of the following:
1. A fixed monetary amount known at inception (e.g. stock settled debt); 2. Variations in something other than the fair value of the
issuer’s equity shares (e.g. a preferred share that will be settled in a variable number of common shares with tits monetary value
tied to a commodity price); and 3. Variations in the fair value of the issuer’s equity shares, but the monetary value to the counterparty
moves inversely to the value of the issuer’s shares (e.g. net share settled written put options, net share settled forward purchase
contracts).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issuer is instead using its shares as the currency to settle its obligation.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December 31, 2021. TAURIGA
SCIENCES, INC. AND SUBSIDIARIES NOTES
TO CONDENSED CONSOLIDATED FINANCIAL STATEMENTS FOR
THE THREE AND NINE MONTHS ENDED DECEMBER 31, 2021 AND 2020 (US$) (UNAUDITED) NOTE
2 – SUMMARY OF SIGNIFICANT ACCOUNTING POLICIES (CONTINUED) RECENT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densed consolidated financial statements. In
June 2018, the FASB issued ASU No. 2018-07, “Compensation—Stock Compensation (Topic 718): Improvements to Nonemployee
Share-Based Payment Accounting” In
February 2016, FASB issued ASU 2016-02, “ Leases (Topic 842) In
January 2016, the FASB issued ASU 2016-01, “Financial Instruments–Overall (Subtopic 825-10) Recognition and Measurement
of Financial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 SUBSEQUENT
EVENTS In
accordance with ASC 855 “ Subsequent Events TAURIGA
SCIENCES, INC. AND SUBSIDIARIES NOTES
TO CONDENSED CONSOLIDATED FINANCIAL STATEMENTS FOR
THE THREE AND NINE MONTHS ENDED DECEMBER 31, 2021 AND 2020 (U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9:22:30Z</dcterms:created>
  <dcterms:modified xmlns:dcterms="http://purl.org/dc/terms/" xmlns:xsi="http://www.w3.org/2001/XMLSchema-instance" xsi:type="dcterms:W3CDTF">2022-02-16T19:22:30Z</dcterms:modified>
</cp:coreProperties>
</file>